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ha_3" sheetId="10" state="visible" r:id="rId10"/>
    <sheet xmlns:r="http://schemas.openxmlformats.org/officeDocument/2006/relationships" name="Organization and Significant Ac" sheetId="11" state="visible" r:id="rId11"/>
    <sheet xmlns:r="http://schemas.openxmlformats.org/officeDocument/2006/relationships" name="Real Estate Investments" sheetId="12" state="visible" r:id="rId12"/>
    <sheet xmlns:r="http://schemas.openxmlformats.org/officeDocument/2006/relationships" name="Property Dispositions" sheetId="13" state="visible" r:id="rId13"/>
    <sheet xmlns:r="http://schemas.openxmlformats.org/officeDocument/2006/relationships" name="Other Assets" sheetId="14" state="visible" r:id="rId14"/>
    <sheet xmlns:r="http://schemas.openxmlformats.org/officeDocument/2006/relationships" name="Notes Payable and Unsecured Cre"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quity and Capital" sheetId="19" state="visible" r:id="rId19"/>
    <sheet xmlns:r="http://schemas.openxmlformats.org/officeDocument/2006/relationships" name="Stock-Based Compensation" sheetId="20" state="visible" r:id="rId20"/>
    <sheet xmlns:r="http://schemas.openxmlformats.org/officeDocument/2006/relationships" name="Non-Qualified Deferred Compensa" sheetId="21" state="visible" r:id="rId21"/>
    <sheet xmlns:r="http://schemas.openxmlformats.org/officeDocument/2006/relationships" name="Earnings per Share and Unit" sheetId="22" state="visible" r:id="rId22"/>
    <sheet xmlns:r="http://schemas.openxmlformats.org/officeDocument/2006/relationships" name="Commitments and Contingencies" sheetId="23" state="visible" r:id="rId23"/>
    <sheet xmlns:r="http://schemas.openxmlformats.org/officeDocument/2006/relationships" name="Organization and Significant _2" sheetId="24" state="visible" r:id="rId24"/>
    <sheet xmlns:r="http://schemas.openxmlformats.org/officeDocument/2006/relationships" name="Organization and Principles of " sheetId="25" state="visible" r:id="rId25"/>
    <sheet xmlns:r="http://schemas.openxmlformats.org/officeDocument/2006/relationships" name="Real Estate Investments (Tables" sheetId="26" state="visible" r:id="rId26"/>
    <sheet xmlns:r="http://schemas.openxmlformats.org/officeDocument/2006/relationships" name="Property Dispositions (Tables)" sheetId="27" state="visible" r:id="rId27"/>
    <sheet xmlns:r="http://schemas.openxmlformats.org/officeDocument/2006/relationships" name="Other Assets (Tables)" sheetId="28" state="visible" r:id="rId28"/>
    <sheet xmlns:r="http://schemas.openxmlformats.org/officeDocument/2006/relationships" name="Notes Payable and Unsecured C_2"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Non-Qualified Deferred Compen_2" sheetId="33" state="visible" r:id="rId33"/>
    <sheet xmlns:r="http://schemas.openxmlformats.org/officeDocument/2006/relationships" name="Earnings per Share and Unit (Ta" sheetId="34" state="visible" r:id="rId34"/>
    <sheet xmlns:r="http://schemas.openxmlformats.org/officeDocument/2006/relationships" name="Organization and Significant _3"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Real Estate Investments Busines" sheetId="38" state="visible" r:id="rId38"/>
    <sheet xmlns:r="http://schemas.openxmlformats.org/officeDocument/2006/relationships" name="Real Estate Investments Assets " sheetId="39" state="visible" r:id="rId39"/>
    <sheet xmlns:r="http://schemas.openxmlformats.org/officeDocument/2006/relationships" name="Real Estate Investments Busin_2" sheetId="40" state="visible" r:id="rId40"/>
    <sheet xmlns:r="http://schemas.openxmlformats.org/officeDocument/2006/relationships" name="Property Dispositions (Details)" sheetId="41" state="visible" r:id="rId41"/>
    <sheet xmlns:r="http://schemas.openxmlformats.org/officeDocument/2006/relationships" name="Schedule of Other Assets (Detai" sheetId="42" state="visible" r:id="rId42"/>
    <sheet xmlns:r="http://schemas.openxmlformats.org/officeDocument/2006/relationships" name="Schedule of Goodwill (Details)" sheetId="43" state="visible" r:id="rId43"/>
    <sheet xmlns:r="http://schemas.openxmlformats.org/officeDocument/2006/relationships" name="Other Assets (Details)" sheetId="44" state="visible" r:id="rId44"/>
    <sheet xmlns:r="http://schemas.openxmlformats.org/officeDocument/2006/relationships" name="Schedule of Debt Net of Unamort" sheetId="45" state="visible" r:id="rId45"/>
    <sheet xmlns:r="http://schemas.openxmlformats.org/officeDocument/2006/relationships" name="Schedule of Debt Net of Unamo_2" sheetId="46" state="visible" r:id="rId46"/>
    <sheet xmlns:r="http://schemas.openxmlformats.org/officeDocument/2006/relationships" name="Notes Payable and Unsecured C_3" sheetId="47" state="visible" r:id="rId47"/>
    <sheet xmlns:r="http://schemas.openxmlformats.org/officeDocument/2006/relationships" name="Notes Payable and Unsecured C_4" sheetId="48" state="visible" r:id="rId48"/>
    <sheet xmlns:r="http://schemas.openxmlformats.org/officeDocument/2006/relationships" name="Derivative Financial Instrume_3" sheetId="49" state="visible" r:id="rId49"/>
    <sheet xmlns:r="http://schemas.openxmlformats.org/officeDocument/2006/relationships" name="Leases (Details)" sheetId="50" state="visible" r:id="rId50"/>
    <sheet xmlns:r="http://schemas.openxmlformats.org/officeDocument/2006/relationships" name="Fair Value Measurements (Detail" sheetId="51" state="visible" r:id="rId51"/>
    <sheet xmlns:r="http://schemas.openxmlformats.org/officeDocument/2006/relationships" name="Equity and Capital Equity and C" sheetId="52" state="visible" r:id="rId52"/>
    <sheet xmlns:r="http://schemas.openxmlformats.org/officeDocument/2006/relationships" name="Stock-Based Compensation (Detai" sheetId="53" state="visible" r:id="rId53"/>
    <sheet xmlns:r="http://schemas.openxmlformats.org/officeDocument/2006/relationships" name="Non-Qualified Deferred Compen_3" sheetId="54" state="visible" r:id="rId54"/>
    <sheet xmlns:r="http://schemas.openxmlformats.org/officeDocument/2006/relationships" name="Earnings per Share and Unit (De"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Registrant Name</t>
        </is>
      </c>
      <c r="B4" s="4" t="inlineStr">
        <is>
          <t>REGENCY CENTERS CORPORATION</t>
        </is>
      </c>
    </row>
    <row r="5">
      <c r="A5" s="4" t="inlineStr">
        <is>
          <t>Entity Central Index Key</t>
        </is>
      </c>
      <c r="B5" s="4" t="inlineStr">
        <is>
          <t>000091060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Trading Symbol</t>
        </is>
      </c>
      <c r="B11" s="4" t="inlineStr">
        <is>
          <t>REG</t>
        </is>
      </c>
    </row>
    <row r="12">
      <c r="A12" s="4" t="inlineStr">
        <is>
          <t>Entity Current Reporting Status</t>
        </is>
      </c>
      <c r="B12" s="4" t="inlineStr">
        <is>
          <t>Yes</t>
        </is>
      </c>
    </row>
    <row r="13">
      <c r="A13" s="4" t="inlineStr">
        <is>
          <t>Entity Interactive Data Current</t>
        </is>
      </c>
      <c r="B13" s="4" t="inlineStr">
        <is>
          <t>Yes</t>
        </is>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Current Fiscal Year End Date</t>
        </is>
      </c>
      <c r="B17" s="4" t="inlineStr">
        <is>
          <t>--12-31</t>
        </is>
      </c>
    </row>
    <row r="18">
      <c r="A18" s="4" t="inlineStr">
        <is>
          <t>Entity Filer Category</t>
        </is>
      </c>
      <c r="B18" s="4" t="inlineStr">
        <is>
          <t>Large Accelerated Filer</t>
        </is>
      </c>
    </row>
    <row r="19">
      <c r="A19" s="4" t="inlineStr">
        <is>
          <t>Entity Common Stock, Shares Outstanding</t>
        </is>
      </c>
      <c r="C19" s="5" t="n">
        <v>169667456</v>
      </c>
    </row>
    <row r="20">
      <c r="A20" s="4" t="inlineStr">
        <is>
          <t>Entity File Number</t>
        </is>
      </c>
      <c r="B20" s="4" t="inlineStr">
        <is>
          <t>1-12298</t>
        </is>
      </c>
    </row>
    <row r="21">
      <c r="A21" s="4" t="inlineStr">
        <is>
          <t>Entity Tax Identification Number</t>
        </is>
      </c>
      <c r="B21" s="4" t="inlineStr">
        <is>
          <t>59-3191743</t>
        </is>
      </c>
    </row>
    <row r="22">
      <c r="A22" s="4" t="inlineStr">
        <is>
          <t>Entity Address, Address Line One</t>
        </is>
      </c>
      <c r="B22" s="4" t="inlineStr">
        <is>
          <t>One Independent Drive</t>
        </is>
      </c>
    </row>
    <row r="23">
      <c r="A23" s="4" t="inlineStr">
        <is>
          <t>Entity Address, Address Line Two</t>
        </is>
      </c>
      <c r="B23" s="4" t="inlineStr">
        <is>
          <t>Suite 114</t>
        </is>
      </c>
    </row>
    <row r="24">
      <c r="A24" s="4" t="inlineStr">
        <is>
          <t>Entity Address, City or Town</t>
        </is>
      </c>
      <c r="B24" s="4" t="inlineStr">
        <is>
          <t>Jacksonville</t>
        </is>
      </c>
    </row>
    <row r="25">
      <c r="A25" s="4" t="inlineStr">
        <is>
          <t>Entity Address, State or Province</t>
        </is>
      </c>
      <c r="B25" s="4" t="inlineStr">
        <is>
          <t>FL</t>
        </is>
      </c>
    </row>
    <row r="26">
      <c r="A26" s="4" t="inlineStr">
        <is>
          <t>Entity Address, Postal Zip Code</t>
        </is>
      </c>
      <c r="B26" s="4" t="inlineStr">
        <is>
          <t>32202</t>
        </is>
      </c>
    </row>
    <row r="27">
      <c r="A27" s="4" t="inlineStr">
        <is>
          <t>City Area Code</t>
        </is>
      </c>
      <c r="B27" s="4" t="inlineStr">
        <is>
          <t>904</t>
        </is>
      </c>
    </row>
    <row r="28">
      <c r="A28" s="4" t="inlineStr">
        <is>
          <t>Local Phone Number</t>
        </is>
      </c>
      <c r="B28" s="4" t="inlineStr">
        <is>
          <t>598-7000</t>
        </is>
      </c>
    </row>
    <row r="29">
      <c r="A29" s="4" t="inlineStr">
        <is>
          <t>Title of 12(b) Security</t>
        </is>
      </c>
      <c r="B29" s="4" t="inlineStr">
        <is>
          <t>Common Stock, $.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FL</t>
        </is>
      </c>
    </row>
    <row r="34">
      <c r="A34" s="4" t="inlineStr">
        <is>
          <t>Partnership Interest [Member]</t>
        </is>
      </c>
    </row>
    <row r="35">
      <c r="A35" s="3" t="inlineStr">
        <is>
          <t>Document Information [Line Items]</t>
        </is>
      </c>
    </row>
    <row r="36">
      <c r="A36" s="4" t="inlineStr">
        <is>
          <t>Entity Registrant Name</t>
        </is>
      </c>
      <c r="B36" s="4" t="inlineStr">
        <is>
          <t>REGENCY CENTERS, L.P.</t>
        </is>
      </c>
    </row>
    <row r="37">
      <c r="A37" s="4" t="inlineStr">
        <is>
          <t>Entity Central Index Key</t>
        </is>
      </c>
      <c r="B37" s="4" t="inlineStr">
        <is>
          <t>0001066247</t>
        </is>
      </c>
    </row>
    <row r="38">
      <c r="A38" s="4" t="inlineStr">
        <is>
          <t>Entity Current Reporting Status</t>
        </is>
      </c>
      <c r="B38" s="4" t="inlineStr">
        <is>
          <t>Yes</t>
        </is>
      </c>
    </row>
    <row r="39">
      <c r="A39" s="4" t="inlineStr">
        <is>
          <t>Entity Interactive Data Current</t>
        </is>
      </c>
      <c r="B39" s="4" t="inlineStr">
        <is>
          <t>Yes</t>
        </is>
      </c>
    </row>
    <row r="40">
      <c r="A40" s="4" t="inlineStr">
        <is>
          <t>Entity Emerging Growth Company</t>
        </is>
      </c>
      <c r="B40" s="4" t="inlineStr">
        <is>
          <t>false</t>
        </is>
      </c>
    </row>
    <row r="41">
      <c r="A41" s="4" t="inlineStr">
        <is>
          <t>Entity Small Business</t>
        </is>
      </c>
      <c r="B41" s="4" t="inlineStr">
        <is>
          <t>false</t>
        </is>
      </c>
    </row>
    <row r="42">
      <c r="A42" s="4" t="inlineStr">
        <is>
          <t>Entity Shell Company</t>
        </is>
      </c>
      <c r="B42" s="4" t="inlineStr">
        <is>
          <t>false</t>
        </is>
      </c>
    </row>
    <row r="43">
      <c r="A43" s="4" t="inlineStr">
        <is>
          <t>Entity Filer Category</t>
        </is>
      </c>
      <c r="B43" s="4" t="inlineStr">
        <is>
          <t>Accelerated Filer</t>
        </is>
      </c>
    </row>
    <row r="44">
      <c r="A44" s="4" t="inlineStr">
        <is>
          <t>Entity File Number</t>
        </is>
      </c>
      <c r="B44" s="4" t="inlineStr">
        <is>
          <t>0-24763</t>
        </is>
      </c>
    </row>
    <row r="45">
      <c r="A45" s="4" t="inlineStr">
        <is>
          <t>Entity Tax Identification Number</t>
        </is>
      </c>
      <c r="B45" s="4" t="inlineStr">
        <is>
          <t>59-3429602</t>
        </is>
      </c>
    </row>
    <row r="46">
      <c r="A46" s="4" t="inlineStr">
        <is>
          <t>Entity Address, Address Line One</t>
        </is>
      </c>
      <c r="B46" s="4" t="inlineStr">
        <is>
          <t>One Independent Drive</t>
        </is>
      </c>
    </row>
    <row r="47">
      <c r="A47" s="4" t="inlineStr">
        <is>
          <t>Entity Address, Address Line Two</t>
        </is>
      </c>
      <c r="B47" s="4" t="inlineStr">
        <is>
          <t>Suite 114</t>
        </is>
      </c>
    </row>
    <row r="48">
      <c r="A48" s="4" t="inlineStr">
        <is>
          <t>Entity Address, City or Town</t>
        </is>
      </c>
      <c r="B48" s="4" t="inlineStr">
        <is>
          <t>Jacksonville</t>
        </is>
      </c>
    </row>
    <row r="49">
      <c r="A49" s="4" t="inlineStr">
        <is>
          <t>Entity Address, State or Province</t>
        </is>
      </c>
      <c r="B49" s="4" t="inlineStr">
        <is>
          <t>FL</t>
        </is>
      </c>
    </row>
    <row r="50">
      <c r="A50" s="4" t="inlineStr">
        <is>
          <t>Entity Address, Postal Zip Code</t>
        </is>
      </c>
      <c r="B50" s="4" t="inlineStr">
        <is>
          <t>32202</t>
        </is>
      </c>
    </row>
    <row r="51">
      <c r="A51" s="4" t="inlineStr">
        <is>
          <t>City Area Code</t>
        </is>
      </c>
      <c r="B51" s="4" t="inlineStr">
        <is>
          <t>904</t>
        </is>
      </c>
    </row>
    <row r="52">
      <c r="A52" s="4" t="inlineStr">
        <is>
          <t>Local Phone Number</t>
        </is>
      </c>
      <c r="B52" s="4" t="inlineStr">
        <is>
          <t>598-7000</t>
        </is>
      </c>
    </row>
    <row r="53">
      <c r="A53" s="4" t="inlineStr">
        <is>
          <t>Document Quarterly Report</t>
        </is>
      </c>
      <c r="B53" s="4" t="inlineStr">
        <is>
          <t>true</t>
        </is>
      </c>
    </row>
    <row r="54">
      <c r="A54" s="4" t="inlineStr">
        <is>
          <t>Document Transition Report</t>
        </is>
      </c>
      <c r="B54" s="4" t="inlineStr">
        <is>
          <t>false</t>
        </is>
      </c>
    </row>
    <row r="55">
      <c r="A55" s="4" t="inlineStr">
        <is>
          <t>Entity Incorporation, State or Country Code</t>
        </is>
      </c>
      <c r="B5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Partner Capital State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9574</v>
      </c>
      <c r="C3" s="6" t="n">
        <v>52690</v>
      </c>
      <c r="D3" s="6" t="n">
        <v>-5209</v>
      </c>
      <c r="E3" s="6" t="n">
        <v>144183</v>
      </c>
    </row>
    <row r="4">
      <c r="A4" s="3" t="inlineStr">
        <is>
          <t>Other comprehensive loss</t>
        </is>
      </c>
    </row>
    <row r="5">
      <c r="A5" s="4" t="inlineStr">
        <is>
          <t>Amounts reclassified from accumulated other comprehensive loss</t>
        </is>
      </c>
      <c r="B5" s="5" t="n">
        <v>2484</v>
      </c>
      <c r="C5" s="5" t="n">
        <v>584</v>
      </c>
      <c r="D5" s="5" t="n">
        <v>3909</v>
      </c>
      <c r="E5" s="5" t="n">
        <v>408</v>
      </c>
    </row>
    <row r="6">
      <c r="A6" s="4" t="inlineStr">
        <is>
          <t>Contributions from partners</t>
        </is>
      </c>
      <c r="B6" s="5" t="n">
        <v>31</v>
      </c>
      <c r="C6" s="5" t="n">
        <v>1001</v>
      </c>
      <c r="D6" s="5" t="n">
        <v>131</v>
      </c>
      <c r="E6" s="5" t="n">
        <v>1896</v>
      </c>
    </row>
    <row r="7">
      <c r="A7" s="4" t="inlineStr">
        <is>
          <t>Issuance of exchangeable operating partnership units</t>
        </is>
      </c>
      <c r="D7" s="5" t="n">
        <v>1275</v>
      </c>
    </row>
    <row r="8">
      <c r="A8" s="4" t="inlineStr">
        <is>
          <t>Distributions to partners</t>
        </is>
      </c>
      <c r="B8" s="5" t="n">
        <v>-654</v>
      </c>
      <c r="C8" s="5" t="n">
        <v>-1299</v>
      </c>
      <c r="D8" s="5" t="n">
        <v>-1818</v>
      </c>
      <c r="E8" s="5" t="n">
        <v>-2864</v>
      </c>
    </row>
    <row r="9">
      <c r="A9" s="4" t="inlineStr">
        <is>
          <t>Reallocation of limited partner's interest</t>
        </is>
      </c>
      <c r="E9" s="5" t="n">
        <v>0</v>
      </c>
    </row>
    <row r="10">
      <c r="A10" s="4" t="inlineStr">
        <is>
          <t>Restricted units issued as a result of restricted stock issued by Parent Company, net of amortization</t>
        </is>
      </c>
      <c r="B10" s="5" t="n">
        <v>3828</v>
      </c>
      <c r="C10" s="5" t="n">
        <v>3952</v>
      </c>
      <c r="D10" s="5" t="n">
        <v>7592</v>
      </c>
      <c r="E10" s="5" t="n">
        <v>7904</v>
      </c>
    </row>
    <row r="11">
      <c r="A11" s="4" t="inlineStr">
        <is>
          <t>Partners Capital Total [Member]</t>
        </is>
      </c>
    </row>
    <row r="12">
      <c r="A12" s="4" t="inlineStr">
        <is>
          <t>Net income (loss)</t>
        </is>
      </c>
      <c r="B12" s="5" t="n">
        <v>19046</v>
      </c>
      <c r="C12" s="5" t="n">
        <v>51728</v>
      </c>
      <c r="D12" s="5" t="n">
        <v>-6286</v>
      </c>
      <c r="E12" s="5" t="n">
        <v>142174</v>
      </c>
    </row>
    <row r="13">
      <c r="A13" s="3" t="inlineStr">
        <is>
          <t>Other comprehensive loss</t>
        </is>
      </c>
    </row>
    <row r="14">
      <c r="A14" s="4" t="inlineStr">
        <is>
          <t>Amounts reclassified from accumulated other comprehensive loss</t>
        </is>
      </c>
      <c r="B14" s="5" t="n">
        <v>2412</v>
      </c>
      <c r="C14" s="5" t="n">
        <v>607</v>
      </c>
      <c r="D14" s="5" t="n">
        <v>3816</v>
      </c>
      <c r="E14" s="5" t="n">
        <v>455</v>
      </c>
    </row>
    <row r="15">
      <c r="A15" s="4" t="inlineStr">
        <is>
          <t>Reallocation of limited partner's interest</t>
        </is>
      </c>
      <c r="E15" s="5" t="n">
        <v>66</v>
      </c>
    </row>
    <row r="16">
      <c r="A16" s="4" t="inlineStr">
        <is>
          <t>Restricted units issued as a result of restricted stock issued by Parent Company, net of amortization</t>
        </is>
      </c>
      <c r="B16" s="5" t="n">
        <v>3828</v>
      </c>
      <c r="C16" s="5" t="n">
        <v>3952</v>
      </c>
      <c r="D16" s="5" t="n">
        <v>7592</v>
      </c>
      <c r="E16" s="5" t="n">
        <v>7904</v>
      </c>
    </row>
    <row r="17">
      <c r="A17" s="4" t="inlineStr">
        <is>
          <t>Partnership Interest [Member]</t>
        </is>
      </c>
    </row>
    <row r="18">
      <c r="A18" s="4" t="inlineStr">
        <is>
          <t>Beginning Balance</t>
        </is>
      </c>
      <c r="B18" s="5" t="n">
        <v>6275235</v>
      </c>
      <c r="C18" s="5" t="n">
        <v>6402773</v>
      </c>
      <c r="D18" s="5" t="n">
        <v>6289961</v>
      </c>
      <c r="E18" s="5" t="n">
        <v>6450168</v>
      </c>
    </row>
    <row r="19">
      <c r="A19" s="4" t="inlineStr">
        <is>
          <t>Net income (loss)</t>
        </is>
      </c>
      <c r="B19" s="5" t="n">
        <v>19574</v>
      </c>
      <c r="C19" s="5" t="n">
        <v>52690</v>
      </c>
      <c r="D19" s="5" t="n">
        <v>-5209</v>
      </c>
      <c r="E19" s="5" t="n">
        <v>144183</v>
      </c>
    </row>
    <row r="20">
      <c r="A20" s="3" t="inlineStr">
        <is>
          <t>Other comprehensive loss</t>
        </is>
      </c>
    </row>
    <row r="21">
      <c r="A21" s="4" t="inlineStr">
        <is>
          <t>Other comprehensive loss before reclassification</t>
        </is>
      </c>
      <c r="B21" s="5" t="n">
        <v>-2131</v>
      </c>
      <c r="C21" s="5" t="n">
        <v>-9104</v>
      </c>
      <c r="D21" s="5" t="n">
        <v>-18195</v>
      </c>
      <c r="E21" s="5" t="n">
        <v>-14456</v>
      </c>
    </row>
    <row r="22">
      <c r="A22" s="4" t="inlineStr">
        <is>
          <t>Amounts reclassified from accumulated other comprehensive loss</t>
        </is>
      </c>
      <c r="B22" s="5" t="n">
        <v>2484</v>
      </c>
      <c r="C22" s="5" t="n">
        <v>584</v>
      </c>
      <c r="D22" s="5" t="n">
        <v>3909</v>
      </c>
      <c r="E22" s="5" t="n">
        <v>408</v>
      </c>
    </row>
    <row r="23">
      <c r="A23" s="4" t="inlineStr">
        <is>
          <t>Contributions from partners</t>
        </is>
      </c>
      <c r="B23" s="5" t="n">
        <v>31</v>
      </c>
      <c r="C23" s="5" t="n">
        <v>1001</v>
      </c>
      <c r="D23" s="5" t="n">
        <v>131</v>
      </c>
      <c r="E23" s="5" t="n">
        <v>1896</v>
      </c>
    </row>
    <row r="24">
      <c r="A24" s="4" t="inlineStr">
        <is>
          <t>Issuance of exchangeable operating partnership units</t>
        </is>
      </c>
      <c r="D24" s="5" t="n">
        <v>1275</v>
      </c>
    </row>
    <row r="25">
      <c r="A25" s="4" t="inlineStr">
        <is>
          <t>Distributions to partners</t>
        </is>
      </c>
      <c r="B25" s="5" t="n">
        <v>-102051</v>
      </c>
      <c r="C25" s="5" t="n">
        <v>-99499</v>
      </c>
      <c r="D25" s="5" t="n">
        <v>-203458</v>
      </c>
      <c r="E25" s="5" t="n">
        <v>-199260</v>
      </c>
    </row>
    <row r="26">
      <c r="A26" s="4" t="inlineStr">
        <is>
          <t>Reallocation of limited partner's interest</t>
        </is>
      </c>
      <c r="C26" s="5" t="n">
        <v>0</v>
      </c>
      <c r="E26" s="5" t="n">
        <v>0</v>
      </c>
    </row>
    <row r="27">
      <c r="A27" s="4" t="inlineStr">
        <is>
          <t>Restricted units issued as a result of restricted stock issued by Parent Company, net of amortization</t>
        </is>
      </c>
      <c r="B27" s="5" t="n">
        <v>3828</v>
      </c>
      <c r="C27" s="5" t="n">
        <v>3952</v>
      </c>
      <c r="D27" s="5" t="n">
        <v>7592</v>
      </c>
      <c r="E27" s="5" t="n">
        <v>7904</v>
      </c>
    </row>
    <row r="28">
      <c r="A28" s="4" t="inlineStr">
        <is>
          <t>Common units repurchased and retired as a result of common stock repurchased and retired by Parent Company</t>
        </is>
      </c>
      <c r="E28" s="5" t="n">
        <v>-32778</v>
      </c>
    </row>
    <row r="29">
      <c r="A29" s="4" t="inlineStr">
        <is>
          <t>Common units issued as a result of common stock issued by Parent Company, net of issuance costs</t>
        </is>
      </c>
      <c r="B29" s="5" t="n">
        <v>-158</v>
      </c>
      <c r="D29" s="5" t="n">
        <v>125615</v>
      </c>
    </row>
    <row r="30">
      <c r="A30" s="4" t="inlineStr">
        <is>
          <t>Common units redeemed as a result of common stock redeemed by Parent Company, net of issuances</t>
        </is>
      </c>
      <c r="B30" s="5" t="n">
        <v>390</v>
      </c>
      <c r="C30" s="5" t="n">
        <v>451</v>
      </c>
      <c r="D30" s="5" t="n">
        <v>-4419</v>
      </c>
      <c r="E30" s="5" t="n">
        <v>-5217</v>
      </c>
    </row>
    <row r="31">
      <c r="A31" s="4" t="inlineStr">
        <is>
          <t>Ending Balance</t>
        </is>
      </c>
      <c r="B31" s="5" t="n">
        <v>6197202</v>
      </c>
      <c r="C31" s="5" t="n">
        <v>6352848</v>
      </c>
      <c r="D31" s="5" t="n">
        <v>6197202</v>
      </c>
      <c r="E31" s="5" t="n">
        <v>6352848</v>
      </c>
    </row>
    <row r="32">
      <c r="A32" s="4" t="inlineStr">
        <is>
          <t>Partnership Interest [Member] | Partners Capital Total [Member]</t>
        </is>
      </c>
    </row>
    <row r="33">
      <c r="A33" s="4" t="inlineStr">
        <is>
          <t>Beginning Balance</t>
        </is>
      </c>
      <c r="B33" s="5" t="n">
        <v>6236166</v>
      </c>
      <c r="C33" s="5" t="n">
        <v>6361336</v>
      </c>
      <c r="D33" s="5" t="n">
        <v>6249448</v>
      </c>
      <c r="E33" s="5" t="n">
        <v>6408636</v>
      </c>
    </row>
    <row r="34">
      <c r="A34" s="4" t="inlineStr">
        <is>
          <t>Net income (loss)</t>
        </is>
      </c>
      <c r="B34" s="5" t="n">
        <v>19133</v>
      </c>
      <c r="C34" s="5" t="n">
        <v>51837</v>
      </c>
      <c r="D34" s="5" t="n">
        <v>-6314</v>
      </c>
      <c r="E34" s="5" t="n">
        <v>142473</v>
      </c>
    </row>
    <row r="35">
      <c r="A35" s="3" t="inlineStr">
        <is>
          <t>Other comprehensive loss</t>
        </is>
      </c>
    </row>
    <row r="36">
      <c r="A36" s="4" t="inlineStr">
        <is>
          <t>Other comprehensive loss before reclassification</t>
        </is>
      </c>
      <c r="B36" s="5" t="n">
        <v>-2026</v>
      </c>
      <c r="C36" s="5" t="n">
        <v>-8616</v>
      </c>
      <c r="D36" s="5" t="n">
        <v>-17031</v>
      </c>
      <c r="E36" s="5" t="n">
        <v>-13643</v>
      </c>
    </row>
    <row r="37">
      <c r="A37" s="4" t="inlineStr">
        <is>
          <t>Amounts reclassified from accumulated other comprehensive loss</t>
        </is>
      </c>
      <c r="B37" s="5" t="n">
        <v>2423</v>
      </c>
      <c r="C37" s="5" t="n">
        <v>609</v>
      </c>
      <c r="D37" s="5" t="n">
        <v>3833</v>
      </c>
      <c r="E37" s="5" t="n">
        <v>456</v>
      </c>
    </row>
    <row r="38">
      <c r="A38" s="4" t="inlineStr">
        <is>
          <t>Contributions from partners</t>
        </is>
      </c>
      <c r="B38" s="5" t="n">
        <v>0</v>
      </c>
      <c r="C38" s="5" t="n">
        <v>0</v>
      </c>
      <c r="D38" s="5" t="n">
        <v>0</v>
      </c>
      <c r="E38" s="5" t="n">
        <v>0</v>
      </c>
    </row>
    <row r="39">
      <c r="A39" s="4" t="inlineStr">
        <is>
          <t>Issuance of exchangeable operating partnership units</t>
        </is>
      </c>
      <c r="D39" s="5" t="n">
        <v>1275</v>
      </c>
    </row>
    <row r="40">
      <c r="A40" s="4" t="inlineStr">
        <is>
          <t>Distributions to partners</t>
        </is>
      </c>
      <c r="B40" s="5" t="n">
        <v>-101397</v>
      </c>
      <c r="C40" s="5" t="n">
        <v>-98200</v>
      </c>
      <c r="D40" s="5" t="n">
        <v>-201640</v>
      </c>
      <c r="E40" s="5" t="n">
        <v>-196396</v>
      </c>
    </row>
    <row r="41">
      <c r="A41" s="4" t="inlineStr">
        <is>
          <t>Reallocation of limited partner's interest</t>
        </is>
      </c>
      <c r="C41" s="5" t="n">
        <v>0</v>
      </c>
      <c r="E41" s="5" t="n">
        <v>-66</v>
      </c>
    </row>
    <row r="42">
      <c r="A42" s="4" t="inlineStr">
        <is>
          <t>Restricted units issued as a result of restricted stock issued by Parent Company, net of amortization</t>
        </is>
      </c>
      <c r="B42" s="5" t="n">
        <v>3828</v>
      </c>
      <c r="C42" s="5" t="n">
        <v>3952</v>
      </c>
      <c r="D42" s="5" t="n">
        <v>7592</v>
      </c>
      <c r="E42" s="5" t="n">
        <v>7904</v>
      </c>
    </row>
    <row r="43">
      <c r="A43" s="4" t="inlineStr">
        <is>
          <t>Common units repurchased and retired as a result of common stock repurchased and retired by Parent Company</t>
        </is>
      </c>
      <c r="E43" s="5" t="n">
        <v>-32778</v>
      </c>
    </row>
    <row r="44">
      <c r="A44" s="4" t="inlineStr">
        <is>
          <t>Common units issued as a result of common stock issued by Parent Company, net of issuance costs</t>
        </is>
      </c>
      <c r="B44" s="5" t="n">
        <v>-158</v>
      </c>
      <c r="D44" s="5" t="n">
        <v>125615</v>
      </c>
    </row>
    <row r="45">
      <c r="A45" s="4" t="inlineStr">
        <is>
          <t>Common units redeemed as a result of common stock redeemed by Parent Company, net of issuances</t>
        </is>
      </c>
      <c r="B45" s="5" t="n">
        <v>390</v>
      </c>
      <c r="C45" s="5" t="n">
        <v>451</v>
      </c>
      <c r="D45" s="5" t="n">
        <v>-4419</v>
      </c>
      <c r="E45" s="5" t="n">
        <v>-5217</v>
      </c>
    </row>
    <row r="46">
      <c r="A46" s="4" t="inlineStr">
        <is>
          <t>Ending Balance</t>
        </is>
      </c>
      <c r="B46" s="5" t="n">
        <v>6158359</v>
      </c>
      <c r="C46" s="5" t="n">
        <v>6311369</v>
      </c>
      <c r="D46" s="5" t="n">
        <v>6158359</v>
      </c>
      <c r="E46" s="5" t="n">
        <v>6311369</v>
      </c>
    </row>
    <row r="47">
      <c r="A47" s="4" t="inlineStr">
        <is>
          <t>Partnership Interest [Member] | AOCI Attributable to Parent [Member]</t>
        </is>
      </c>
    </row>
    <row r="48">
      <c r="A48" s="4" t="inlineStr">
        <is>
          <t>Beginning Balance</t>
        </is>
      </c>
      <c r="B48" s="5" t="n">
        <v>-25531</v>
      </c>
      <c r="C48" s="5" t="n">
        <v>-6096</v>
      </c>
      <c r="D48" s="5" t="n">
        <v>-11997</v>
      </c>
      <c r="E48" s="5" t="n">
        <v>-927</v>
      </c>
    </row>
    <row r="49">
      <c r="A49" s="4" t="inlineStr">
        <is>
          <t>Net income (loss)</t>
        </is>
      </c>
      <c r="B49" s="5" t="n">
        <v>0</v>
      </c>
      <c r="C49" s="5" t="n">
        <v>0</v>
      </c>
      <c r="D49" s="5" t="n">
        <v>0</v>
      </c>
      <c r="E49" s="5" t="n">
        <v>0</v>
      </c>
    </row>
    <row r="50">
      <c r="A50" s="3" t="inlineStr">
        <is>
          <t>Other comprehensive loss</t>
        </is>
      </c>
    </row>
    <row r="51">
      <c r="A51" s="4" t="inlineStr">
        <is>
          <t>Other comprehensive loss before reclassification</t>
        </is>
      </c>
      <c r="B51" s="5" t="n">
        <v>-2016</v>
      </c>
      <c r="C51" s="5" t="n">
        <v>-8597</v>
      </c>
      <c r="D51" s="5" t="n">
        <v>-16954</v>
      </c>
      <c r="E51" s="5" t="n">
        <v>-13614</v>
      </c>
    </row>
    <row r="52">
      <c r="A52" s="4" t="inlineStr">
        <is>
          <t>Amounts reclassified from accumulated other comprehensive loss</t>
        </is>
      </c>
      <c r="B52" s="5" t="n">
        <v>2412</v>
      </c>
      <c r="C52" s="5" t="n">
        <v>607</v>
      </c>
      <c r="D52" s="5" t="n">
        <v>3816</v>
      </c>
      <c r="E52" s="5" t="n">
        <v>455</v>
      </c>
    </row>
    <row r="53">
      <c r="A53" s="4" t="inlineStr">
        <is>
          <t>Contributions from partners</t>
        </is>
      </c>
      <c r="B53" s="5" t="n">
        <v>0</v>
      </c>
      <c r="C53" s="5" t="n">
        <v>0</v>
      </c>
      <c r="D53" s="5" t="n">
        <v>0</v>
      </c>
      <c r="E53" s="5" t="n">
        <v>0</v>
      </c>
    </row>
    <row r="54">
      <c r="A54" s="4" t="inlineStr">
        <is>
          <t>Issuance of exchangeable operating partnership units</t>
        </is>
      </c>
      <c r="D54" s="5" t="n">
        <v>0</v>
      </c>
    </row>
    <row r="55">
      <c r="A55" s="4" t="inlineStr">
        <is>
          <t>Distributions to partners</t>
        </is>
      </c>
      <c r="B55" s="5" t="n">
        <v>0</v>
      </c>
      <c r="C55" s="5" t="n">
        <v>0</v>
      </c>
      <c r="D55" s="5" t="n">
        <v>0</v>
      </c>
      <c r="E55" s="5" t="n">
        <v>0</v>
      </c>
    </row>
    <row r="56">
      <c r="A56" s="4" t="inlineStr">
        <is>
          <t>Reallocation of limited partner's interest</t>
        </is>
      </c>
      <c r="C56" s="5" t="n">
        <v>0</v>
      </c>
      <c r="E56" s="5" t="n">
        <v>0</v>
      </c>
    </row>
    <row r="57">
      <c r="A57" s="4" t="inlineStr">
        <is>
          <t>Restricted units issued as a result of restricted stock issued by Parent Company, net of amortization</t>
        </is>
      </c>
      <c r="B57" s="5" t="n">
        <v>0</v>
      </c>
      <c r="C57" s="5" t="n">
        <v>0</v>
      </c>
      <c r="D57" s="5" t="n">
        <v>0</v>
      </c>
      <c r="E57" s="5" t="n">
        <v>0</v>
      </c>
    </row>
    <row r="58">
      <c r="A58" s="4" t="inlineStr">
        <is>
          <t>Common units repurchased and retired as a result of common stock repurchased and retired by Parent Company</t>
        </is>
      </c>
      <c r="E58" s="5" t="n">
        <v>0</v>
      </c>
    </row>
    <row r="59">
      <c r="A59" s="4" t="inlineStr">
        <is>
          <t>Common units issued as a result of common stock issued by Parent Company, net of issuance costs</t>
        </is>
      </c>
      <c r="B59" s="5" t="n">
        <v>0</v>
      </c>
      <c r="D59" s="5" t="n">
        <v>0</v>
      </c>
    </row>
    <row r="60">
      <c r="A60" s="4" t="inlineStr">
        <is>
          <t>Common units redeemed as a result of common stock redeemed by Parent Company, net of issuances</t>
        </is>
      </c>
      <c r="B60" s="5" t="n">
        <v>0</v>
      </c>
      <c r="C60" s="5" t="n">
        <v>0</v>
      </c>
      <c r="D60" s="5" t="n">
        <v>0</v>
      </c>
      <c r="E60" s="5" t="n">
        <v>0</v>
      </c>
    </row>
    <row r="61">
      <c r="A61" s="4" t="inlineStr">
        <is>
          <t>Ending Balance</t>
        </is>
      </c>
      <c r="B61" s="5" t="n">
        <v>-25135</v>
      </c>
      <c r="C61" s="5" t="n">
        <v>-14086</v>
      </c>
      <c r="D61" s="5" t="n">
        <v>-25135</v>
      </c>
      <c r="E61" s="5" t="n">
        <v>-14086</v>
      </c>
    </row>
    <row r="62">
      <c r="A62" s="4" t="inlineStr">
        <is>
          <t>Partnership Interest [Member] | Noncontrolling Interest [Member]</t>
        </is>
      </c>
    </row>
    <row r="63">
      <c r="A63" s="4" t="inlineStr">
        <is>
          <t>Beginning Balance</t>
        </is>
      </c>
      <c r="B63" s="5" t="n">
        <v>39069</v>
      </c>
      <c r="C63" s="5" t="n">
        <v>41437</v>
      </c>
      <c r="D63" s="5" t="n">
        <v>40513</v>
      </c>
      <c r="E63" s="5" t="n">
        <v>41532</v>
      </c>
    </row>
    <row r="64">
      <c r="A64" s="4" t="inlineStr">
        <is>
          <t>Net income (loss)</t>
        </is>
      </c>
      <c r="B64" s="5" t="n">
        <v>441</v>
      </c>
      <c r="C64" s="5" t="n">
        <v>853</v>
      </c>
      <c r="D64" s="5" t="n">
        <v>1105</v>
      </c>
      <c r="E64" s="5" t="n">
        <v>1710</v>
      </c>
    </row>
    <row r="65">
      <c r="A65" s="3" t="inlineStr">
        <is>
          <t>Other comprehensive loss</t>
        </is>
      </c>
    </row>
    <row r="66">
      <c r="A66" s="4" t="inlineStr">
        <is>
          <t>Other comprehensive loss before reclassification</t>
        </is>
      </c>
      <c r="B66" s="5" t="n">
        <v>-105</v>
      </c>
      <c r="C66" s="5" t="n">
        <v>-488</v>
      </c>
      <c r="D66" s="5" t="n">
        <v>-1164</v>
      </c>
      <c r="E66" s="5" t="n">
        <v>-813</v>
      </c>
    </row>
    <row r="67">
      <c r="A67" s="4" t="inlineStr">
        <is>
          <t>Amounts reclassified from accumulated other comprehensive loss</t>
        </is>
      </c>
      <c r="B67" s="5" t="n">
        <v>61</v>
      </c>
      <c r="C67" s="5" t="n">
        <v>-25</v>
      </c>
      <c r="D67" s="5" t="n">
        <v>76</v>
      </c>
      <c r="E67" s="5" t="n">
        <v>-48</v>
      </c>
    </row>
    <row r="68">
      <c r="A68" s="4" t="inlineStr">
        <is>
          <t>Contributions from partners</t>
        </is>
      </c>
      <c r="B68" s="5" t="n">
        <v>31</v>
      </c>
      <c r="C68" s="5" t="n">
        <v>1001</v>
      </c>
      <c r="D68" s="5" t="n">
        <v>131</v>
      </c>
      <c r="E68" s="5" t="n">
        <v>1896</v>
      </c>
    </row>
    <row r="69">
      <c r="A69" s="4" t="inlineStr">
        <is>
          <t>Issuance of exchangeable operating partnership units</t>
        </is>
      </c>
      <c r="D69" s="5" t="n">
        <v>0</v>
      </c>
    </row>
    <row r="70">
      <c r="A70" s="4" t="inlineStr">
        <is>
          <t>Distributions to partners</t>
        </is>
      </c>
      <c r="B70" s="5" t="n">
        <v>-654</v>
      </c>
      <c r="C70" s="5" t="n">
        <v>-1299</v>
      </c>
      <c r="D70" s="5" t="n">
        <v>-1818</v>
      </c>
      <c r="E70" s="5" t="n">
        <v>-2864</v>
      </c>
    </row>
    <row r="71">
      <c r="A71" s="4" t="inlineStr">
        <is>
          <t>Reallocation of limited partner's interest</t>
        </is>
      </c>
      <c r="C71" s="5" t="n">
        <v>0</v>
      </c>
      <c r="E71" s="5" t="n">
        <v>66</v>
      </c>
    </row>
    <row r="72">
      <c r="A72" s="4" t="inlineStr">
        <is>
          <t>Restricted units issued as a result of restricted stock issued by Parent Company, net of amortization</t>
        </is>
      </c>
      <c r="B72" s="5" t="n">
        <v>0</v>
      </c>
      <c r="C72" s="5" t="n">
        <v>0</v>
      </c>
      <c r="D72" s="5" t="n">
        <v>0</v>
      </c>
      <c r="E72" s="5" t="n">
        <v>0</v>
      </c>
    </row>
    <row r="73">
      <c r="A73" s="4" t="inlineStr">
        <is>
          <t>Common units repurchased and retired as a result of common stock repurchased and retired by Parent Company</t>
        </is>
      </c>
      <c r="E73" s="5" t="n">
        <v>0</v>
      </c>
    </row>
    <row r="74">
      <c r="A74" s="4" t="inlineStr">
        <is>
          <t>Common units issued as a result of common stock issued by Parent Company, net of issuance costs</t>
        </is>
      </c>
      <c r="B74" s="5" t="n">
        <v>0</v>
      </c>
      <c r="D74" s="5" t="n">
        <v>0</v>
      </c>
    </row>
    <row r="75">
      <c r="A75" s="4" t="inlineStr">
        <is>
          <t>Common units redeemed as a result of common stock redeemed by Parent Company, net of issuances</t>
        </is>
      </c>
      <c r="B75" s="5" t="n">
        <v>0</v>
      </c>
      <c r="C75" s="5" t="n">
        <v>0</v>
      </c>
      <c r="D75" s="5" t="n">
        <v>0</v>
      </c>
      <c r="E75" s="5" t="n">
        <v>0</v>
      </c>
    </row>
    <row r="76">
      <c r="A76" s="4" t="inlineStr">
        <is>
          <t>Ending Balance</t>
        </is>
      </c>
      <c r="B76" s="5" t="n">
        <v>38843</v>
      </c>
      <c r="C76" s="5" t="n">
        <v>41479</v>
      </c>
      <c r="D76" s="5" t="n">
        <v>38843</v>
      </c>
      <c r="E76" s="5" t="n">
        <v>41479</v>
      </c>
    </row>
    <row r="77">
      <c r="A77" s="4" t="inlineStr">
        <is>
          <t>Partnership Interest [Member] | General Partner [Member]</t>
        </is>
      </c>
    </row>
    <row r="78">
      <c r="A78" s="4" t="inlineStr">
        <is>
          <t>Beginning Balance</t>
        </is>
      </c>
      <c r="B78" s="5" t="n">
        <v>6224953</v>
      </c>
      <c r="C78" s="5" t="n">
        <v>6356791</v>
      </c>
      <c r="D78" s="5" t="n">
        <v>6225345</v>
      </c>
      <c r="E78" s="5" t="n">
        <v>6398897</v>
      </c>
    </row>
    <row r="79">
      <c r="A79" s="4" t="inlineStr">
        <is>
          <t>Net income (loss)</t>
        </is>
      </c>
      <c r="B79" s="5" t="n">
        <v>19046</v>
      </c>
      <c r="C79" s="5" t="n">
        <v>51728</v>
      </c>
      <c r="D79" s="5" t="n">
        <v>-6286</v>
      </c>
      <c r="E79" s="5" t="n">
        <v>142174</v>
      </c>
    </row>
    <row r="80">
      <c r="A80" s="3" t="inlineStr">
        <is>
          <t>Other comprehensive loss</t>
        </is>
      </c>
    </row>
    <row r="81">
      <c r="A81" s="4" t="inlineStr">
        <is>
          <t>Other comprehensive loss before reclassification</t>
        </is>
      </c>
      <c r="B81" s="5" t="n">
        <v>0</v>
      </c>
      <c r="C81" s="5" t="n">
        <v>0</v>
      </c>
      <c r="D81" s="5" t="n">
        <v>0</v>
      </c>
      <c r="E81" s="5" t="n">
        <v>0</v>
      </c>
    </row>
    <row r="82">
      <c r="A82" s="4" t="inlineStr">
        <is>
          <t>Amounts reclassified from accumulated other comprehensive loss</t>
        </is>
      </c>
      <c r="B82" s="5" t="n">
        <v>0</v>
      </c>
      <c r="C82" s="5" t="n">
        <v>0</v>
      </c>
      <c r="D82" s="5" t="n">
        <v>0</v>
      </c>
      <c r="E82" s="5" t="n">
        <v>0</v>
      </c>
    </row>
    <row r="83">
      <c r="A83" s="4" t="inlineStr">
        <is>
          <t>Contributions from partners</t>
        </is>
      </c>
      <c r="B83" s="5" t="n">
        <v>0</v>
      </c>
      <c r="C83" s="5" t="n">
        <v>0</v>
      </c>
      <c r="D83" s="5" t="n">
        <v>0</v>
      </c>
      <c r="E83" s="5" t="n">
        <v>0</v>
      </c>
    </row>
    <row r="84">
      <c r="A84" s="4" t="inlineStr">
        <is>
          <t>Issuance of exchangeable operating partnership units</t>
        </is>
      </c>
      <c r="D84" s="5" t="n">
        <v>0</v>
      </c>
    </row>
    <row r="85">
      <c r="A85" s="4" t="inlineStr">
        <is>
          <t>Distributions to partners</t>
        </is>
      </c>
      <c r="B85" s="5" t="n">
        <v>-100941</v>
      </c>
      <c r="C85" s="5" t="n">
        <v>-97995</v>
      </c>
      <c r="D85" s="5" t="n">
        <v>-200729</v>
      </c>
      <c r="E85" s="5" t="n">
        <v>-195987</v>
      </c>
    </row>
    <row r="86">
      <c r="A86" s="4" t="inlineStr">
        <is>
          <t>Reallocation of limited partner's interest</t>
        </is>
      </c>
      <c r="C86" s="5" t="n">
        <v>0</v>
      </c>
      <c r="E86" s="5" t="n">
        <v>-66</v>
      </c>
    </row>
    <row r="87">
      <c r="A87" s="4" t="inlineStr">
        <is>
          <t>Restricted units issued as a result of restricted stock issued by Parent Company, net of amortization</t>
        </is>
      </c>
      <c r="B87" s="5" t="n">
        <v>3828</v>
      </c>
      <c r="C87" s="5" t="n">
        <v>3952</v>
      </c>
      <c r="D87" s="5" t="n">
        <v>7592</v>
      </c>
      <c r="E87" s="5" t="n">
        <v>7904</v>
      </c>
    </row>
    <row r="88">
      <c r="A88" s="4" t="inlineStr">
        <is>
          <t>Common units repurchased and retired as a result of common stock repurchased and retired by Parent Company</t>
        </is>
      </c>
      <c r="E88" s="5" t="n">
        <v>-32778</v>
      </c>
    </row>
    <row r="89">
      <c r="A89" s="4" t="inlineStr">
        <is>
          <t>Common units issued as a result of common stock issued by Parent Company, net of issuance costs</t>
        </is>
      </c>
      <c r="B89" s="5" t="n">
        <v>-158</v>
      </c>
      <c r="D89" s="5" t="n">
        <v>125615</v>
      </c>
    </row>
    <row r="90">
      <c r="A90" s="4" t="inlineStr">
        <is>
          <t>Common units redeemed as a result of common stock redeemed by Parent Company, net of issuances</t>
        </is>
      </c>
      <c r="B90" s="5" t="n">
        <v>390</v>
      </c>
      <c r="C90" s="5" t="n">
        <v>451</v>
      </c>
      <c r="D90" s="5" t="n">
        <v>-4419</v>
      </c>
      <c r="E90" s="5" t="n">
        <v>-5217</v>
      </c>
    </row>
    <row r="91">
      <c r="A91" s="4" t="inlineStr">
        <is>
          <t>Ending Balance</t>
        </is>
      </c>
      <c r="B91" s="5" t="n">
        <v>6147118</v>
      </c>
      <c r="C91" s="5" t="n">
        <v>6314927</v>
      </c>
      <c r="D91" s="5" t="n">
        <v>6147118</v>
      </c>
      <c r="E91" s="5" t="n">
        <v>6314927</v>
      </c>
    </row>
    <row r="92">
      <c r="A92" s="4" t="inlineStr">
        <is>
          <t>Partnership Interest [Member] | Limited Partner [Member]</t>
        </is>
      </c>
    </row>
    <row r="93">
      <c r="A93" s="4" t="inlineStr">
        <is>
          <t>Beginning Balance</t>
        </is>
      </c>
      <c r="B93" s="5" t="n">
        <v>36744</v>
      </c>
      <c r="C93" s="5" t="n">
        <v>10641</v>
      </c>
      <c r="D93" s="5" t="n">
        <v>36100</v>
      </c>
      <c r="E93" s="5" t="n">
        <v>10666</v>
      </c>
    </row>
    <row r="94">
      <c r="A94" s="4" t="inlineStr">
        <is>
          <t>Net income (loss)</t>
        </is>
      </c>
      <c r="B94" s="5" t="n">
        <v>87</v>
      </c>
      <c r="C94" s="5" t="n">
        <v>109</v>
      </c>
      <c r="D94" s="5" t="n">
        <v>-28</v>
      </c>
      <c r="E94" s="5" t="n">
        <v>299</v>
      </c>
    </row>
    <row r="95">
      <c r="A95" s="3" t="inlineStr">
        <is>
          <t>Other comprehensive loss</t>
        </is>
      </c>
    </row>
    <row r="96">
      <c r="A96" s="4" t="inlineStr">
        <is>
          <t>Other comprehensive loss before reclassification</t>
        </is>
      </c>
      <c r="B96" s="5" t="n">
        <v>-10</v>
      </c>
      <c r="C96" s="5" t="n">
        <v>-19</v>
      </c>
      <c r="D96" s="5" t="n">
        <v>-77</v>
      </c>
      <c r="E96" s="5" t="n">
        <v>-29</v>
      </c>
    </row>
    <row r="97">
      <c r="A97" s="4" t="inlineStr">
        <is>
          <t>Amounts reclassified from accumulated other comprehensive loss</t>
        </is>
      </c>
      <c r="B97" s="5" t="n">
        <v>11</v>
      </c>
      <c r="C97" s="5" t="n">
        <v>2</v>
      </c>
      <c r="D97" s="5" t="n">
        <v>17</v>
      </c>
      <c r="E97" s="5" t="n">
        <v>1</v>
      </c>
    </row>
    <row r="98">
      <c r="A98" s="4" t="inlineStr">
        <is>
          <t>Contributions from partners</t>
        </is>
      </c>
      <c r="B98" s="5" t="n">
        <v>0</v>
      </c>
      <c r="C98" s="5" t="n">
        <v>0</v>
      </c>
      <c r="D98" s="5" t="n">
        <v>0</v>
      </c>
      <c r="E98" s="5" t="n">
        <v>0</v>
      </c>
    </row>
    <row r="99">
      <c r="A99" s="4" t="inlineStr">
        <is>
          <t>Issuance of exchangeable operating partnership units</t>
        </is>
      </c>
      <c r="D99" s="5" t="n">
        <v>1275</v>
      </c>
    </row>
    <row r="100">
      <c r="A100" s="4" t="inlineStr">
        <is>
          <t>Distributions to partners</t>
        </is>
      </c>
      <c r="B100" s="5" t="n">
        <v>-456</v>
      </c>
      <c r="C100" s="5" t="n">
        <v>-205</v>
      </c>
      <c r="D100" s="5" t="n">
        <v>-911</v>
      </c>
      <c r="E100" s="5" t="n">
        <v>-409</v>
      </c>
    </row>
    <row r="101">
      <c r="A101" s="4" t="inlineStr">
        <is>
          <t>Reallocation of limited partner's interest</t>
        </is>
      </c>
      <c r="C101" s="5" t="n">
        <v>0</v>
      </c>
      <c r="E101" s="5" t="n">
        <v>0</v>
      </c>
    </row>
    <row r="102">
      <c r="A102" s="4" t="inlineStr">
        <is>
          <t>Restricted units issued as a result of restricted stock issued by Parent Company, net of amortization</t>
        </is>
      </c>
      <c r="B102" s="5" t="n">
        <v>0</v>
      </c>
      <c r="C102" s="5" t="n">
        <v>0</v>
      </c>
      <c r="D102" s="5" t="n">
        <v>0</v>
      </c>
      <c r="E102" s="5" t="n">
        <v>0</v>
      </c>
    </row>
    <row r="103">
      <c r="A103" s="4" t="inlineStr">
        <is>
          <t>Common units repurchased and retired as a result of common stock repurchased and retired by Parent Company</t>
        </is>
      </c>
      <c r="E103" s="5" t="n">
        <v>0</v>
      </c>
    </row>
    <row r="104">
      <c r="A104" s="4" t="inlineStr">
        <is>
          <t>Common units issued as a result of common stock issued by Parent Company, net of issuance costs</t>
        </is>
      </c>
      <c r="B104" s="5" t="n">
        <v>0</v>
      </c>
      <c r="D104" s="5" t="n">
        <v>0</v>
      </c>
    </row>
    <row r="105">
      <c r="A105" s="4" t="inlineStr">
        <is>
          <t>Common units redeemed as a result of common stock redeemed by Parent Company, net of issuances</t>
        </is>
      </c>
      <c r="B105" s="5" t="n">
        <v>0</v>
      </c>
      <c r="C105" s="5" t="n">
        <v>0</v>
      </c>
      <c r="D105" s="5" t="n">
        <v>0</v>
      </c>
      <c r="E105" s="5" t="n">
        <v>0</v>
      </c>
    </row>
    <row r="106">
      <c r="A106" s="4" t="inlineStr">
        <is>
          <t>Ending Balance</t>
        </is>
      </c>
      <c r="B106" s="6" t="n">
        <v>36376</v>
      </c>
      <c r="C106" s="6" t="n">
        <v>10528</v>
      </c>
      <c r="D106" s="6" t="n">
        <v>36376</v>
      </c>
      <c r="E106" s="6" t="n">
        <v>1052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General Regency Centers Corporation (the “Parent Company”) began its operations as a Real Estate Investment Trust (“REIT”) in 1993 and is the general partner of Regency Centers, L.P. (the “Operating Partnership”). The Parent Company primarily engages in the ownership, management, leasing, acquisition, and development and redevelopment of shopping centers through the Operating Partnership, and has no other assets other than through its investment in the Operating Partnership, and its only liabilities are $500 million of unsecured public and private placement notes, which are co-issued and guaranteed by the Operating Partnership. The Parent Company guarantees all of the unsecured debt of the Operating Partnership. As of June 30, 2020, the Parent Company, the Operating Partnership, and their controlled subsidiaries on a consolidated basis owned 300 properties and held partial interests in an additional 115 properties through unconsolidated Investments in real estate partnerships (also referred to as “joint ventures” or “investment partnerships”). COVID-19 Pandemic On March 11, 2020, the novel coronavirus disease (“COVID-19”) was declared a pandemic (“COVID-19 pandemic”) by the World Health Organization as the disease spread throughout the world. During March 2020, COVID-19 began to appear in and spread throughout the United States resulting in federal, state and local government agencies issuing regulatory orders enforcing social distancing and limiting group gatherings in order to further prevent the spread. While restrictions vary by state, generally, businesses deemed essential to the public were able to operate while non-essential businesses were not. Grocer tenants that anchor over 80% of our operating centers are considered essential businesses and the majority have remained open and operational to serve the residents of their communities. Many restaurants are also considered essential, although the social distancing and group gathering limitations can significantly limit, or in some cases, prevent dine-in activity. Non-restaurant retailers have been, likewise, potentially restricted by limitations, especially to the extent they were not determined to be essential businesses. As a result, many retailers have had to evaluate alternate means of providing their goods and services to the public or, in the case of non-essential tenants, to close as a result of this pandemic. During the three months ended June 30, 2020, state and local governments began to ease restrictions, allowing many retailers to reopen or increase occupancy of their stores from previously imposed limits. Although many retailers have reported initially strong sales results upon reopening, the risk of diminished sales and future closures may occur as the virus remains active and continues to spread which may negatively impact customers’ willingness to shop and dine at retail centers. In many areas of the country, increased numbers of cases have been reported resulting in some states and municipalities re-imposing previously-lifted restrictions in an attempt to control the further spread of the virus, and may introduce further restrictions in the future which would have an unfavorable impact on the economy and our tenants. In addition, government support programs designed to assist businesses, including certain of our tenants, may not be continued or renewed. To the extent such tenants used funds from these programs to pay rent, a discontinuance or non-renewal of such programs could impact the ability of such tenants to pay rent, which could adversely impact us. If tenants are unable to sustain their businesses, the Company may lose existing tenants which will result in reduced lease income and occupancy. Further, suitable replacement tenants may also be difficult to identify for an extended period and the terms of leases with those replacement tenants may not be as favorable as the terms of existing leases. Since the COVID-19 pandemic and resulting restrictions began, the Company has been closely monitoring its cash collections which have significantly declined, most notably from tenants whose businesses are classified as non-essential. Approximately 72% of base rent billed for the three months ended June 30, 2020 has been collected through July 31, 2020. The COVID-19 pandemic has also resulted in certain tenants requesting concessions from rent obligations, including deferrals, abatements and requests to negotiate future rents, while some tenants have been unable to reopen or have not honored the terms of their existing lease agreements. The Company has entered into over 600 mutually acceptable agreements, representing $16.4 million of pro-rata base rent or 1.8% of annual base rent, with tenants within our consolidated real estate portfolio and our unconsolidated real estate investment partnerships, to enable them to defer a portion of their rental payments and repay them over future periods. The Company expects to continue to work with other tenants, which may result in further rent concessions as determined to be necessary and appropriate. While the deferred rent is currently expected to be paid by the tenants in accordance with the terms of their agreements, due to the uncertainty surrounding the COVID-19 pandemic, there can be no assurances that all such deferred rent will ultimately be paid, or paid within the timeframes negotiated and agreed upon. See note 7, Leases, for further information. The Company has long had a business continuity and disaster recovery plan which has been successfully implemented in the past. This experience enabled the Company to continue operating productively during the COVID-19 pandemic while its employees work safely from home, as roles permit, during the early stages of the COVID-19 pandemic. The Company has maintained, and expect to continue to maintain, its financial reporting systems as well as its internal controls over financial reporting and discl osure controls and procedures. The Company has since developed and executed its office reopening plan allowing employees, in the current stage, the option to work from home or the office. The Company has implemented CDC-approved protocols and developed detailed plans to prioritize the well-being of its employees , and encourage s its tenants to similarly follow all rules and guidelines . All employees are required to complete training before returning to the office and are subject to a daily health check in order to work in the office. In order to maximize social distancing, the Company has implemented in-office split scheduling allowing for greater distance b etween employee work stations. The Company will continue to make necessary adjustments to its plans as facts and circumstances change and evolve. The consolidated financial statements reflect all adjustments which are, in the opinion of management, necessary to fairly state the results for the interim periods presented. These adjustments are considered to be of a normal recurring nature, except for the goodwill impairment, discussed in Note 4, resulting from the market and economic impacts of the COVID-19 pandemic. Consolidation The Company consolidates properties that are wholly-owned and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June 30, 2020, the Parent Company owned approximately 99.6%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The Parent Company has evaluated the conditions as specified under Accounting Standards Codification (“ASC”) Topic 480, Distinguishing Liabilities from Equity Real Estate Partnerships As of June 30, 2020, Regency had a partial ownership interest in 125 properties through partnerships, of which 10 are consolidated.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And similarly, the obligations of the partnerships can only be settled by the assets of these partnerships or additional contributions by the partners . The major classes of assets, liabilities, and non-controlling equity interests held by the Company's consolidated VIEs, exclusive of the Operating Partnership, are as follows:
(in thousands)
June 30, 2020
December 31, 2019
Assets
Net real estate investments (1)
$
130,889
325,464
Cash, cash equivalents and restricted cash (1)
4,340
57,269
Liabilities
Notes payable
7,318
17,740
Equity
Limited partners’ interests in consolidated partnerships
30,277
30,655
(1)
Included in the December 31, 2019, balances were real estate assets and cash held in Section 1031 like-kind exchanges, of which none remained at June 30, 2020.
Revenues and Other Receivables 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June 30,
Six months ended June 30,
(in thousands)
Timing of satisfaction of performance obligations
2020
2019
2020
2019
Other property income
Point in time
$
2,435
2,194
$
4,740
4,176
Management, transaction and other fees:
Property management services
Over time
3,353
3,665
7,232
7,428
Asset management services
Over time
1,756
1,760
3,594
3,538
Leasing services
Point in time
529
705
1,239
1,463
Other transaction fees
Point in time
488
1,312
877
1,986
Total management, transaction, and other fees
$
6,126
7,442
$
12,942
14,415
The accounts receivable for management services, which are included within Tenant and other receivables in the accompanying Consolidated Balance Sheets, are $9.2 million and $11.6 million, as of June 30, 2020 and December 31, 2019, respectively.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ccounting Standards Update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pplies to how the Company evaluates impairments of any available-for-sale debt securities and any non-operating lease receivables, including lease receivables arising from leases classified as sales-type or direct finance leases.
January 2020
The Company has completed its evaluation and adoption of this standard, which resulted in changes in evaluating impairment of its available-for-sale debt securities. Declines in fair value below amortized cost resulting from credit related factors will be reflected in earnings, within Net investment income in the accompanying Consolidated Statements of Operations. Changes in value from market related factors continue to be recognized in Other comprehensive income (“OCI”). The Company’s investments in available-for-sale debt securities are invested in investment grade quality holdings or U.S. government backed securities, and are well diversified. During the six months ended June 30, 2020, the Company did not recognize any allowance for credit loss. Additionally, the Company’s non-operating lease receivables experienced no credit losses during the six months ended June 30, 2020, and the Company has no other financial instruments, such as lease receivables arising from sales-type or direct finance leases, subject to this ASU.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has completed its evaluation and adoption of this standard with no additional changes in its accounting for operating leases and related receivables.
ASU 2018-13, August 2018, Fair Value Measurements (Topic 820): Disclosure Framework - Changes to the Disclosure Requirements for Fair Value Measurement
This ASU modifies the disclosure requirements for fair value measurements within the scope of Topic 820, Fair Value Measurements
January 2020
The Company has completed its evaluation and adoption of this new standard. The Company does not have any assets or liabilities measured to fair value using Level 3 measurements at June 30, 2020.
Standard
Description
Date of adoption
Effect on the financial statements or other significant matters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disclosure requirements.
January 2020
The Company has completed its evaluation and adoption of this standard. Qualifying implementation costs incurred in a cloud computing arrangement that is a service contract are no longer expensed as incurred but rather are deferred within Other assets and amortized to earnings, within General and administrative expense in the accompanying Consolidated Statements of Operations, over the term of the arrangement. Cash flows attributable to the service arrangements, including implementation thereof, are reflected as Operating cash flows within the Consolidated Statements of Cash Flows.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March 2020 through December 31, 2022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As additional index changes in the market occur, the Company will evaluate the impact of the guidance and may apply other elections as applicable.
Not yet adopted:
ASU 2019-12, Income Taxes (Topic 740): Simplifying the Accounting for Income Taxes
The amendments in this update simplify the accounting for income taxes by removing certain exceptions to the general principles in Topic 740, Income Taxes Notable changes of potential impact include income-based franchise taxes and interim period recognition of enacted changes in tax laws or rates.
January 2021
The Company is evaluating this update and does not expect it to have a material impact to its financial condition, results of operations, cash flows or related footnote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6 Months Ended</t>
        </is>
      </c>
    </row>
    <row r="2">
      <c r="B2" s="2" t="inlineStr">
        <is>
          <t>Jun. 30, 2020</t>
        </is>
      </c>
    </row>
    <row r="3">
      <c r="A3" s="3" t="inlineStr">
        <is>
          <t>Business Combinations [Abstract]</t>
        </is>
      </c>
    </row>
    <row r="4">
      <c r="A4" s="4" t="inlineStr">
        <is>
          <t>Real Estate Investments</t>
        </is>
      </c>
      <c r="B4" s="4" t="inlineStr">
        <is>
          <t>2.
Real Estate Investments The following tables detail consolidated shopping centers acquired or land acquired for development or redevelopment for the periods set forth below:
(in thousands)
Six months ended June 30, 2020
Date Purchased
Property Name
City/State
Property Type
Ownership
Purchase Price
Debt Assumed, Net of Premiums
Intangible Assets
Intangible Liabilities
1/1/20
Country Walk Plaza (1)
Miami, FL
Operating
100%
$
39,625
16,359
3,294
2,452
( 1 )
(in thousands)
Six months ended June 30, 2019
Date Purchased
Property Name
City/State
Property Type
Ownership
Purchase Price
Debt Assumed, Net of Premiums
Intangible Assets
Intangible Liabilities
1/8/19
Pablo Plaza (1)
Jacksonville, FL
Operating
100%
$
600
—
—
—
2/8/19
Melrose Market
Seattle, WA
Operating
100%
15,515
—
941
358
6/18/19
The Field at Commonwealth Ph II (2)
Chantilly, VA
Development
100%
4,083
—
—
—
6/21/19
Culver Public Market
Culver City, CA
Development
100%
1,279
—
—
—
6/28/19
6401 Roosevelt
Seattle, WA
Operating
100%
3,550
—
—
—
Total property acquisitions
$
25,027
—
941
358
(1 )
(2)
The Company purchased The Field at Commonwealth Ph II, which is land adjacent to an existing operating property, for future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6 Months Ended</t>
        </is>
      </c>
    </row>
    <row r="2">
      <c r="B2" s="2" t="inlineStr">
        <is>
          <t>Jun. 30, 2020</t>
        </is>
      </c>
    </row>
    <row r="3">
      <c r="A3" s="3" t="inlineStr">
        <is>
          <t>Discontinued Operations And Disposal Groups [Abstract]</t>
        </is>
      </c>
    </row>
    <row r="4">
      <c r="A4" s="4" t="inlineStr">
        <is>
          <t>Property Dispositions</t>
        </is>
      </c>
      <c r="B4" s="4" t="inlineStr">
        <is>
          <t>3.
Property Dispositions The following table provides a summary of consolidated shopping centers and land parcels sold during the periods set forth below:
Three months ended June 30,
Six months ended June 30,
(in thousands, except number sold data)
2020
2019
2020
2019
Net proceeds from sale of real estate investments
$
12,092
927
$
115,614
(1)
83,460
Gain on sale of real estate, net of tax
7,448
442
45,453
16,932
Provision for impairment of real estate sold
230
(6
)
571
1,666
Number of operating properties sold
1
—
3
4
Number of land parcels sold
3
1
4
3
Percent interest sold
50% - 100%
100
%
50% - 100%
100
%
(1)
Includes proceeds from repayment of a short-term note on the sale of one of the properties, issued at closing and repaid during the same three months ended March 31, 2020.
At June 30, 2020, the Company also had one property classified within Properties held for sale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 xml:space="preserve">4.
Other Assets The following table represents the components of Other assets in the accompanying Consolidated Balance Sheets as of the dates set forth below:
(in thousands)
June 30, 2020
December 31, 2019
Goodwill, net
$
174,830
307,434
Investments
49,898
50,354
Prepaid and other
24,948
18,169
Derivative assets
—
2,987
Furniture, fixtures, and equipment, net
6,568
7,098
Deferred financing costs, net
3,606
4,687
Total other assets
$
259,850
390,729
The following table presents the goodwill balances and activity during the year to date periods ended:
June 30, 2020
December 31, 2019
(in thousands)
Goodwill
Accumulated Impairment Losses
Total
Goodwill
Accumulated Impairment Losses
Total
Beginning of year balance
$
310,388
(2,954
)
307,434
316,858
(2,715
)
314,143
Goodwill allocated to Provision for impairment
—
(132,179
)
(132,179
)
—
(2,954
)
(2,954
)
Goodwill allocated to Properties held for sale
(963
)
963
—
(2,472
)
—
(2,472
)
Goodwill associated with disposed reporting units:
Goodwill allocated to Provision for impairment
—
—
—
(1,779
)
1,779
—
Goodwill allocated to Gain on sale of real estate
(425
)
—
(425
)
(2,219
)
936
(1,283
)
End of period balance
$
309,000
(134,170
)
174,830
310,388
(2,954
)
307,434
As the Company identifies properties (“reporting units”) that no longer meet its investment criteria, it will evaluate the property for potential sale. A decision to sell a reporting unit results in the need to evaluate its goodwill for recoverability and may result in impairment. Additionally, other changes impacting a reporting unit may be considered a triggering event. If events occur that trigger an impairment evaluation at multiple reporting units, a goodwill impairment may be significant. During the three months ended March 31, 2020, the Company recognized $132.2 million of Goodwill impairment. The market disruptions related to the significant economic impacts of the COVID-19 pandemic triggered evaluation of reporting unit fair values for goodwill impairment. The Company’s reporting units are at the individual property level. The carrying value of long-lived assets of the reporting units were first tested for recoverability with no resulting impairments. Next, the fair value of each reporting unit was compared to its carrying value, including goodwill. Of the 269 reporting units with goodwill, 87 of those were determined to have fair values lower than carrying value. As such, goodwill impairment losses totaling $132.2 million were recognized for the amount that the carrying amount of the reporting unit, including goodwill, exceeded its fair value, limited to the total amount of goodwill allocated to that reporting unit. Fair values of the reporting units were determined using a discounted cash flow approach, including current market cash flow assumptions for impacts to existing tenant contractual rent as well as prospective future rent and occupancy changes and related capital and operating expenditures. The cap rates and discount rates used in the analysis reflect management’s best estimate of market rates adjusted for the current environment. No additional Goodwill impairments were recognized during the three months ende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6 Months Ended</t>
        </is>
      </c>
    </row>
    <row r="2">
      <c r="B2" s="2" t="inlineStr">
        <is>
          <t>Jun. 30, 2020</t>
        </is>
      </c>
    </row>
    <row r="3">
      <c r="A3" s="3" t="inlineStr">
        <is>
          <t>Debt Disclosure [Abstract]</t>
        </is>
      </c>
    </row>
    <row r="4">
      <c r="A4" s="4" t="inlineStr">
        <is>
          <t>Notes Payable and Unsecured Credit Facilities</t>
        </is>
      </c>
      <c r="B4" s="4" t="inlineStr">
        <is>
          <t xml:space="preserve">5.
Notes Payable and Unsecured Credit Facilities The Company’s outstanding debt, net of unamortized debt premium (discount) and debt issuance costs, consisted of the following:
(in thousands)
Weighted Average Contractual Rate
Weighted Average Effective Rate
June 30, 2020
December 31, 2019
Notes payable:
Fixed rate mortgage loans
4.4%
3.9%
$
341,063
342,020
Variable rate mortgage loans (1)
2.8%
2.9%
147,722
148,389
Fixed rate unsecured debt
3.8%
3.9%
3,539,982
2,944,752
Total notes payable
4,028,767
3,435,161
Unsecured credit facilities:
Line of Credit (the "Line") (2)
1.2%
1.4%
-
220,000
Term loans
2.0%
2.1%
264,531
264,383
Total unsecured credit facilities
264,531
484,383
Total debt outstanding
$
4,293,298
3,919,544
(1)
Includes six mortgages with interest rates that vary on LIBOR based formulas. Four of these variable rate loans have interest rate swaps in place to fix the interest rates. The effective fixed rates of the loans range from 2.5% to 4.1%.
(2)
Weighted average effective and contractual rate for the Line is calculated based on a fully drawn Line balance.
Significan t financing activity during 2020 includes:
•
In order to enhance its financial liquidity and to provide financial flexibility to continue its business initiatives amid the evolving effects of the COVID-19 pandemic, in May 2020 the Company issued $600 million of 3.70% senior unsecured public notes, which priced at 99.805%, and mature in June 2030. A portion of the net proceeds were used to repay the outstanding balance on the Line and the remainder of the proceeds are held in cash and are expected to be used for general corporate purposes, including early repayment of a portion of outstanding debt.
•
On August 3, 2020, the Operating Partnership notified U.S. Bank National Association, as trustee, of its intent to redeem on September 2, 2020 the entire $300 million outstanding of 3.75% Notes due 2022. The redemption price will be determined in accordance with the applicable indenture and is expected to be approximately $325.1 million including accrued and unpaid interest through the proposed redemption date and a make-whole amount as defined in such indenture. As of June 30, 2020, the Company has access to a remaining borrowing capacity on the Line of $1.2 billion, which matures in March 2022 and is subject to two additional six-month extensions at the Company’s election. Scheduled principal payments and maturities on notes payable and unsecured credit facilities were as follows:
(in thousands)
June 30, 2020
Scheduled Principal Payments and Maturities by Year:
Scheduled Principal Payments
Mortgage Loan Maturities
Unsecured Maturities (1)
Total
2020 (2)
$
6,088
27,000
—
33,088
2021
11,598
74,101
—
85,699
2022
11,797
5,848
565,000
582,645
2023
10,124
59,374
—
69,498
2024
5,301
90,744
250,000
346,045
Beyond 5 Years
21,712
161,303
3,025,000
3,208,015
Unamortized debt premium/(discount) and issuance costs
—
3,795
(35,487
)
(31,692
)
Total
$
66,620
422,165
3,804,513
4,293,298
(1)
Includes unsecured public and private debt and unsecured credit facilities.
(2)
Reflects scheduled principal payments for the remainder of the year.
The Company was in compliance as of June 30, 2020, with the financial and other covenants under its unsecured public and private placement debt and unsecured credit facilities, and expects to remain in compliance for the next twelve months and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6.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in thousands)
Assets (Liabilities) (1)
Effective Date
Maturity Date
Notional Amount
Receive Variable Rate of
Pay Fixed Rate of
June 30, 2020
December 31, 2019
8/1/16
1/5/22
$
265,000
1 Month LIBOR with Floor
1.053%
$
(3,578
)
2,674
4/7/16
4/1/23
19,588
1 Month LIBOR
1.303%
(606
)
148
12/1/16
11/1/23
32,664
1 Month LIBOR
1.490%
(1,393
)
84
9/17/19
3/17/25
24,000
1 Month LIBOR
1.542%
(1,455
)
81
6/2/17
6/2/27
36,879
1 Month LIBOR with Floor
2.366%
(4,140
)
(1,515
)
$
(11,172
)
1,472
(1)
Derivatives in an asset position are included within Other assets in the accompanying Consolidated Balance Sheets, while those in a liability position are included within Accounts payable and other liabilities. These derivative financial instruments are all interest rate swaps, which are designated and qualify as cash flow hedges. The Company does not use derivatives for trading or speculative purposes and, as of June 30, 2020, does not have any derivatives that are not designated as hedges. The changes in the fair value of derivatives designated and qualifying as cash flow hedges is recorded in Accumulated Other Comprehensive Loss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Loss) Income
Total amounts presented in the Consolidated Statements of Operations in which the effects of cash flow hedges are recorded
Three months ended June 30,
Three months ended June 30,
Three months ended June 30,
(in thousands)
2020
2019
2020
2019
2020
2019
Interest rate swaps
$
(2,442
)
(9,227
)
Interest expense
$
2,484
584
Interest expense, net
$
40,375
37,173
Six months ended June 30,
Six months ended June 30,
Six months ended June 30,
(in thousands)
2020
2019
2020
2019
2020
2019
Interest rate swaps
$
(18,521
)
(14,716
)
Interest expense
$
3,909
408
Interest expense, net
$
77,811
74,925
As of June 30, 2020, the Company expects approximately $7.0 million of net deferred losses on derivative instruments in AOCI, including the Company's share from its Investments in real estate partnerships, to be reclassified into earnings during the next 12 months. Included in the reclassification is $1.4 million related to previously settled swaps on the Company's ten and thirty year fixed rate unsecure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or, Operating Leases</t>
        </is>
      </c>
      <c r="B4" s="4" t="inlineStr">
        <is>
          <t>7.
Leases All of the Company’s leases are classified as operating leases. The Company's Lease income is comprised of both fixed and variable income, as follows: Fixed and in-substance fixed lease income includes stated amounts per the lease contract, which are primarily related to base rent, and in some cases stated amounts for common area maintenance (“CAM”), real estate taxes, and insurance. Income for these amounts is recognized on a straight-line basis. Variable lease income includes the following two main items in the lease contracts: (i) Recoveries from tenants represents amounts tenants are contractually obligated to reimburse the Company for the tenants’ portion of actual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ASC Topic 842:
(in thousands)
Three months ended June 30,
Six months ended June 30,
2020
2019
2020
2019
Operating lease income
Fixed and in-substance fixed lease income
$
202,467
200,909
$
407,409
403,072
Variable lease income
61,748
62,610
126,417
125,445
Other lease related income, net:
Above/below market rent and tenant rent inducement amortization, net
10,416
6,793
23,296
20,247
Uncollectible straight-line rent
(16,287
)
(3,496
)
(20,189
)
(3,781
)
Uncollectible amounts in lease income
(35,792
)
(580
)
(39,844
)
(1,444
)
Total lease income
$
222,552
266,236
$
497,089
543,539
Lease income for operating leases with fixed payment terms is recognized on a straight-line basis over the expected term of the lease for all leases for which collectibility is considered probable at the commencement date. At lease commencement, the Company generally expects that collectibility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In addition to the lease-specific collectibility assessment performed under Topic 842, the Company also recognizes a general reserve, as a reduction to Lease income, for its portfolio of operating lease receivables which are not expected to be fully collectible based on the Company’s historical collection experience. During the six months ended June 30, 2020, the Company experienced a significantly higher rate of uncollectible lease income driven by changes in expectations of collectibility of both past due rents and recoveries and future rent steps given the impact of the COVID-19 pandemic on our tenants. Additionally, certain tenants experiencing economic difficulties during this pandemic have sought rent concessions, which the Company has granted, to date, primarily in the form of rent deferrals.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 of the lessor or the obligations of the lessee. The Company has elected to treat concessions that satisfy this criteria as though the concession was part of the existing contract and therefore not treated like a lease modification. Since the COVID-19 pandemic began, the Company has executed over 600 rent deferral agreements, representing $16.4 million of rent or 1.8% of annual base rent, within its consolidated real estate portfolio and our unconsolidated real estate investment partnerships. This deferred rent represents a weighted average deferral period of approximately 3 months, with weighted average repayment periods of approximately 10 months. The Company will continue to negotiate with other tenants, which may result in further rent concessions as determined necessary and appropriate, and generally includes consideration of the tenants’ business performance, ability to sustain their business in the current environment, as well as an assessment of their credit worthiness and ability to repay such amounts in the future. The following table represents the components of Tenant and other receivables in the accompanying Consolidated Balance Sheets:
(in thousands)
June 30, 2020
December 31, 2019
Tenant receivables (1)
$
62,228
$
35,526
Straight-line rent receivables
94,512
107,087
Other receivables (2)
29,492
26,724
Total tenant and other receivables
$
186,232
$
169,337
(1)
Tenant receivables include $6.5 million of lease payments due under rent deferral agreements executed as of June 30, 2020.
(2)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8.
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June 30, 2020
December 31, 2019
(in thousands)
Carrying Amount
Fair Value
Carrying Amount
Fair Value
Financial liabilities:
Notes payable
$
4,028,767
4,321,036
3,435,161
3,688,604
Unsecured credit facilities
$
264,531
263,891
484,383
489,496
The above fair values represent management's estimate of the amounts that would be received from selling those assets or that would be paid to transfer those liabilities in an orderly transaction between market participants as of June 30, 2020 and December 31, 2019, respectively.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nd include unrealized gains of $4.3 million and $525,000 during the three months ended June 30, 2020 and 2019, respectively, and unrealized losses of $1.1 million and unrealized gains of $2.7 million for the six months ended June 30, 2020 and 2019, respectively. Available-for-Sale Debt Securities Available-for-sale debt securities consist of investments in certificates of deposit and corporate bonds, and are recorded at fair value using matrix pricing methods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June 30, 2020
Quoted Prices in Active Markets for Identical Assets
Significant Other Observable Inputs
Significant Unobservable Inputs
(in thousands)
Balance
(Level 1)
(Level 2)
(Level 3)
Assets:
Securities
$
38,677
38,677
—
—
Available-for-sale debt securities
11,221
—
11,221
—
Interest rate derivatives
—
—
—
—
Total
$
49,898
38,677
11,221
—
Liabilities:
Interest rate derivatives
$
(11,172
)
—
(11,172
)
—
Fair Value Measurements as of December 31, 2019
Quoted Prices in Active Markets for Identical Assets
Significant Other Observable Inputs
Significant Unobservable Inputs
(in thousands)
Balance
(Level 1)
(Level 2)
(Level 3)
Assets:
Securities
$
39,599
39,599
—
—
Available-for-sale debt securities
10,755
—
10,755
—
Interest rate derivatives
2,987
—
2,987
—
Total
$
53,341
39,599
13,742
—
Liabilities:
Interest rate derivatives
$
(1,515
)
—
(1,515
)
—
There were no assets measured at fair value on a nonrecurring basis as of June 30, 2020 . The following tables present the placement in the fair value hierarchy of assets and liabilities that are measured at fair value on a non recurring basis as of December 31, 2019 :
Fair Value Measurements as of December 31, 2019
Quoted Prices in Active Markets for Identical Assets
Significant Other Observable Inputs
Significant Unobservable Inputs
Total Gains
(in thousands)
Balance
(Level 1)
(Level 2)
(Level 3)
(Losses)
Operating properties
$
71,131
—
28,131
43,000
(50,55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6 Months Ended</t>
        </is>
      </c>
    </row>
    <row r="2">
      <c r="B2" s="2" t="inlineStr">
        <is>
          <t>Jun. 30, 2020</t>
        </is>
      </c>
    </row>
    <row r="3">
      <c r="A3" s="3" t="inlineStr">
        <is>
          <t>Equity And Capital [Abstract]</t>
        </is>
      </c>
    </row>
    <row r="4">
      <c r="A4" s="4" t="inlineStr">
        <is>
          <t>Equity and Capital</t>
        </is>
      </c>
      <c r="B4" s="4" t="inlineStr">
        <is>
          <t>9.
Equity and Capital Common Stock of the Parent Company At the Market (“ATM”) Program Under the Parent Company's ATM equity offering program, the Parent Company may sell up to $500 million of common stock at prices determined by the market at the time of sale. There were no shares issued under the ATM equity program during the six months ended June 30, 2020 and 2019. As of June 30, 2020, all $500 million of common stock authorized under the ATM program remained available for issuance. Under a previous ATM equity program which expired on March 31, 2020, the Company issued forward sale agreements, which the Company settled during March 2020. At settlement, the Company issued 1,894,845 shares of its common stock, receiving $125.8 million of net proceeds which were used for working capital and general corporate purposes. Share Repurchase Program On February 4, 2020, the Company's Board authorized a common share repurchase program under which the Company may purchase, from time to time, up to a maximum of $250 million shares of its outstanding common stock through open market purchases or in privately negotiated transactions. Any shares purchased, if not retired, will be treated as treasury shares. The program is set to expire on February 5, 2021, but may be modified or terminated at the discretion of the Board. The timing and actual number of shares purchased under the program depend upon marketplace conditions and other factors. Through June 30, 2020, no shares have been repurchased under this program. Common Units of the Operating Partnership Common units of the operating partnership are issued or redeemed and retired for each of the shares of Parent Company common stock issued or repurchased and retired, as described above. In January 2020, the Operating Partnership issued 18,613 exchangeable operating partnership units, valued at $1.3 million, as partial purchase price consideration for the acquisition of an additional 16.62% interest in an operating shopping cen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Investment Property, at Cost [Abstract]</t>
        </is>
      </c>
    </row>
    <row r="3">
      <c r="A3" s="4" t="inlineStr">
        <is>
          <t>Real estate assets, at cost</t>
        </is>
      </c>
      <c r="B3" s="6" t="n">
        <v>11165567</v>
      </c>
      <c r="C3" s="6" t="n">
        <v>11095294</v>
      </c>
    </row>
    <row r="4">
      <c r="A4" s="4" t="inlineStr">
        <is>
          <t>Less: accumulated depreciation</t>
        </is>
      </c>
      <c r="B4" s="5" t="n">
        <v>1893250</v>
      </c>
      <c r="C4" s="5" t="n">
        <v>1766162</v>
      </c>
    </row>
    <row r="5">
      <c r="A5" s="4" t="inlineStr">
        <is>
          <t>Real estate assets, net</t>
        </is>
      </c>
      <c r="B5" s="5" t="n">
        <v>9272317</v>
      </c>
      <c r="C5" s="5" t="n">
        <v>9329132</v>
      </c>
    </row>
    <row r="6">
      <c r="A6" s="4" t="inlineStr">
        <is>
          <t>Investments in real estate partnerships</t>
        </is>
      </c>
      <c r="B6" s="5" t="n">
        <v>474285</v>
      </c>
      <c r="C6" s="5" t="n">
        <v>469522</v>
      </c>
    </row>
    <row r="7">
      <c r="A7" s="4" t="inlineStr">
        <is>
          <t>Properties held for sale</t>
        </is>
      </c>
      <c r="B7" s="5" t="n">
        <v>27812</v>
      </c>
      <c r="C7" s="5" t="n">
        <v>45565</v>
      </c>
    </row>
    <row r="8">
      <c r="A8" s="4" t="inlineStr">
        <is>
          <t>Cash, cash equivalents, and restricted cash, including $3,933 and $2,542 of restricted cash at June 30, 2020 and December 31, 2019, respectively</t>
        </is>
      </c>
      <c r="B8" s="5" t="n">
        <v>587358</v>
      </c>
      <c r="C8" s="5" t="n">
        <v>115562</v>
      </c>
    </row>
    <row r="9">
      <c r="A9" s="4" t="inlineStr">
        <is>
          <t>Tenant and other receivables</t>
        </is>
      </c>
      <c r="B9" s="5" t="n">
        <v>186232</v>
      </c>
      <c r="C9" s="5" t="n">
        <v>169337</v>
      </c>
    </row>
    <row r="10">
      <c r="A10" s="4" t="inlineStr">
        <is>
          <t>Deferred leasing costs, less accumulated amortization of $112,589 and $108,381 at June 30, 2020 and December 31, 2019, respectively</t>
        </is>
      </c>
      <c r="B10" s="5" t="n">
        <v>73340</v>
      </c>
      <c r="C10" s="5" t="n">
        <v>76798</v>
      </c>
    </row>
    <row r="11">
      <c r="A11" s="4" t="inlineStr">
        <is>
          <t>Acquired lease intangible assets, less accumulated amortization of $276,169 and $259,310 at June 30, 2020 and December 31, 2019, respectively</t>
        </is>
      </c>
      <c r="B11" s="5" t="n">
        <v>215376</v>
      </c>
      <c r="C11" s="5" t="n">
        <v>242822</v>
      </c>
    </row>
    <row r="12">
      <c r="A12" s="4" t="inlineStr">
        <is>
          <t>Right of use assets, net</t>
        </is>
      </c>
      <c r="B12" s="5" t="n">
        <v>289739</v>
      </c>
      <c r="C12" s="5" t="n">
        <v>292786</v>
      </c>
    </row>
    <row r="13">
      <c r="A13" s="4" t="inlineStr">
        <is>
          <t>Other assets</t>
        </is>
      </c>
      <c r="B13" s="5" t="n">
        <v>259850</v>
      </c>
      <c r="C13" s="5" t="n">
        <v>390729</v>
      </c>
    </row>
    <row r="14">
      <c r="A14" s="4" t="inlineStr">
        <is>
          <t>Total assets</t>
        </is>
      </c>
      <c r="B14" s="5" t="n">
        <v>11386309</v>
      </c>
      <c r="C14" s="5" t="n">
        <v>11132253</v>
      </c>
    </row>
    <row r="15">
      <c r="A15" s="4" t="inlineStr">
        <is>
          <t>Less: accumulated depreciation</t>
        </is>
      </c>
      <c r="B15" s="5" t="n">
        <v>1893250</v>
      </c>
      <c r="C15" s="5" t="n">
        <v>1766162</v>
      </c>
    </row>
    <row r="16">
      <c r="A16" s="4" t="inlineStr">
        <is>
          <t>Real estate assets, net</t>
        </is>
      </c>
      <c r="B16" s="5" t="n">
        <v>9272317</v>
      </c>
      <c r="C16" s="5" t="n">
        <v>9329132</v>
      </c>
    </row>
    <row r="17">
      <c r="A17" s="4" t="inlineStr">
        <is>
          <t>Investments in real estate partnerships</t>
        </is>
      </c>
      <c r="B17" s="5" t="n">
        <v>474285</v>
      </c>
      <c r="C17" s="5" t="n">
        <v>469522</v>
      </c>
    </row>
    <row r="18">
      <c r="A18" s="4" t="inlineStr">
        <is>
          <t>Properties held for sale</t>
        </is>
      </c>
      <c r="B18" s="5" t="n">
        <v>27812</v>
      </c>
      <c r="C18" s="5" t="n">
        <v>45565</v>
      </c>
    </row>
    <row r="19">
      <c r="A19" s="3" t="inlineStr">
        <is>
          <t>Liabilities:</t>
        </is>
      </c>
    </row>
    <row r="20">
      <c r="A20" s="4" t="inlineStr">
        <is>
          <t>Notes payable</t>
        </is>
      </c>
      <c r="B20" s="5" t="n">
        <v>4028767</v>
      </c>
      <c r="C20" s="5" t="n">
        <v>3435161</v>
      </c>
    </row>
    <row r="21">
      <c r="A21" s="4" t="inlineStr">
        <is>
          <t>Unsecured credit facilities</t>
        </is>
      </c>
      <c r="B21" s="5" t="n">
        <v>264531</v>
      </c>
      <c r="C21" s="5" t="n">
        <v>484383</v>
      </c>
    </row>
    <row r="22">
      <c r="A22" s="4" t="inlineStr">
        <is>
          <t>Accounts payable and other liabilities</t>
        </is>
      </c>
      <c r="B22" s="5" t="n">
        <v>223990</v>
      </c>
      <c r="C22" s="5" t="n">
        <v>213705</v>
      </c>
    </row>
    <row r="23">
      <c r="A23" s="4" t="inlineStr">
        <is>
          <t>Acquired lease intangible liabilities, less accumulated amortization of $138,335 and $131,676 at June 30, 2020 and December 31, 2019, respectively</t>
        </is>
      </c>
      <c r="B23" s="5" t="n">
        <v>400533</v>
      </c>
      <c r="C23" s="5" t="n">
        <v>427260</v>
      </c>
    </row>
    <row r="24">
      <c r="A24" s="4" t="inlineStr">
        <is>
          <t>Lease liabilities</t>
        </is>
      </c>
      <c r="B24" s="5" t="n">
        <v>221035</v>
      </c>
      <c r="C24" s="5" t="n">
        <v>222918</v>
      </c>
    </row>
    <row r="25">
      <c r="A25" s="4" t="inlineStr">
        <is>
          <t>Tenants’ security, escrow deposits and prepaid rent</t>
        </is>
      </c>
      <c r="B25" s="5" t="n">
        <v>50251</v>
      </c>
      <c r="C25" s="5" t="n">
        <v>58865</v>
      </c>
    </row>
    <row r="26">
      <c r="A26" s="4" t="inlineStr">
        <is>
          <t>Total liabilities</t>
        </is>
      </c>
      <c r="B26" s="5" t="n">
        <v>5189107</v>
      </c>
      <c r="C26" s="5" t="n">
        <v>4842292</v>
      </c>
    </row>
    <row r="27">
      <c r="A27" s="4" t="inlineStr">
        <is>
          <t>Commitments and contingencies</t>
        </is>
      </c>
      <c r="B27" s="4" t="inlineStr">
        <is>
          <t xml:space="preserve"> </t>
        </is>
      </c>
      <c r="C27" s="5" t="n">
        <v>0</v>
      </c>
    </row>
    <row r="28">
      <c r="A28" s="3" t="inlineStr">
        <is>
          <t>Equity/Capital:</t>
        </is>
      </c>
    </row>
    <row r="29">
      <c r="A29" s="4" t="inlineStr">
        <is>
          <t>Common stock, $0.01 par value per share, 220,000,000 shares authorized; 169,664,850 and 167,571,218 shares issued at June 30, 2020 and December 31, 2019, respectively</t>
        </is>
      </c>
      <c r="B29" s="5" t="n">
        <v>1697</v>
      </c>
      <c r="C29" s="5" t="n">
        <v>1676</v>
      </c>
    </row>
    <row r="30">
      <c r="A30" s="4" t="inlineStr">
        <is>
          <t>Treasury stock at cost, 466,469 and 440,574 shares held at June 30, 2020 and December 31, 2019, respectively</t>
        </is>
      </c>
      <c r="B30" s="5" t="n">
        <v>-24597</v>
      </c>
      <c r="C30" s="5" t="n">
        <v>-23199</v>
      </c>
    </row>
    <row r="31">
      <c r="A31" s="4" t="inlineStr">
        <is>
          <t>Additional paid-in-capital</t>
        </is>
      </c>
      <c r="B31" s="5" t="n">
        <v>7785095</v>
      </c>
      <c r="C31" s="5" t="n">
        <v>7654930</v>
      </c>
    </row>
    <row r="32">
      <c r="A32" s="4" t="inlineStr">
        <is>
          <t>Accumulated other comprehensive loss</t>
        </is>
      </c>
      <c r="B32" s="5" t="n">
        <v>-25135</v>
      </c>
      <c r="C32" s="5" t="n">
        <v>-11997</v>
      </c>
    </row>
    <row r="33">
      <c r="A33" s="4" t="inlineStr">
        <is>
          <t>Distributions in excess of net income</t>
        </is>
      </c>
      <c r="B33" s="5" t="n">
        <v>-1615077</v>
      </c>
      <c r="C33" s="5" t="n">
        <v>-1408062</v>
      </c>
    </row>
    <row r="34">
      <c r="A34" s="4" t="inlineStr">
        <is>
          <t>Total stockholders’ equity</t>
        </is>
      </c>
      <c r="B34" s="5" t="n">
        <v>6121983</v>
      </c>
      <c r="C34" s="5" t="n">
        <v>6213348</v>
      </c>
    </row>
    <row r="35">
      <c r="A35" s="4" t="inlineStr">
        <is>
          <t>Exchangeable operating partnership units, aggregate redemption value of 35,108 and 47,092 at June 30, 2020 and December 31, 2019, respectively</t>
        </is>
      </c>
      <c r="B35" s="5" t="n">
        <v>36376</v>
      </c>
      <c r="C35" s="5" t="n">
        <v>36100</v>
      </c>
    </row>
    <row r="36">
      <c r="A36" s="4" t="inlineStr">
        <is>
          <t>Limited partners’ interests in consolidated partnerships</t>
        </is>
      </c>
      <c r="B36" s="5" t="n">
        <v>38843</v>
      </c>
      <c r="C36" s="5" t="n">
        <v>40513</v>
      </c>
    </row>
    <row r="37">
      <c r="A37" s="4" t="inlineStr">
        <is>
          <t>Total noncontrolling interests</t>
        </is>
      </c>
      <c r="B37" s="5" t="n">
        <v>75219</v>
      </c>
      <c r="C37" s="5" t="n">
        <v>76613</v>
      </c>
    </row>
    <row r="38">
      <c r="A38" s="4" t="inlineStr">
        <is>
          <t>Total equity</t>
        </is>
      </c>
      <c r="B38" s="5" t="n">
        <v>6197202</v>
      </c>
      <c r="C38" s="5" t="n">
        <v>6289961</v>
      </c>
    </row>
    <row r="39">
      <c r="A39" s="4" t="inlineStr">
        <is>
          <t>Total equity</t>
        </is>
      </c>
      <c r="B39" s="5" t="n">
        <v>6197202</v>
      </c>
      <c r="C39" s="5" t="n">
        <v>6289961</v>
      </c>
    </row>
    <row r="40">
      <c r="A40" s="4" t="inlineStr">
        <is>
          <t>Total liabilities and equity</t>
        </is>
      </c>
      <c r="B40" s="5" t="n">
        <v>11386309</v>
      </c>
      <c r="C40" s="5" t="n">
        <v>11132253</v>
      </c>
    </row>
    <row r="41">
      <c r="A41" s="4" t="inlineStr">
        <is>
          <t>Partnership Interest [Member]</t>
        </is>
      </c>
    </row>
    <row r="42">
      <c r="A42" s="3" t="inlineStr">
        <is>
          <t>Real Estate Investment Property, at Cost [Abstract]</t>
        </is>
      </c>
    </row>
    <row r="43">
      <c r="A43" s="4" t="inlineStr">
        <is>
          <t>Real estate assets, at cost</t>
        </is>
      </c>
      <c r="B43" s="5" t="n">
        <v>11165567</v>
      </c>
      <c r="C43" s="5" t="n">
        <v>11095294</v>
      </c>
    </row>
    <row r="44">
      <c r="A44" s="4" t="inlineStr">
        <is>
          <t>Less: accumulated depreciation</t>
        </is>
      </c>
      <c r="B44" s="5" t="n">
        <v>1893250</v>
      </c>
      <c r="C44" s="5" t="n">
        <v>1766162</v>
      </c>
    </row>
    <row r="45">
      <c r="A45" s="4" t="inlineStr">
        <is>
          <t>Real estate assets, net</t>
        </is>
      </c>
      <c r="B45" s="5" t="n">
        <v>9272317</v>
      </c>
      <c r="C45" s="5" t="n">
        <v>9329132</v>
      </c>
    </row>
    <row r="46">
      <c r="A46" s="4" t="inlineStr">
        <is>
          <t>Investments in real estate partnerships</t>
        </is>
      </c>
      <c r="B46" s="5" t="n">
        <v>474285</v>
      </c>
      <c r="C46" s="5" t="n">
        <v>469522</v>
      </c>
    </row>
    <row r="47">
      <c r="A47" s="4" t="inlineStr">
        <is>
          <t>Properties held for sale</t>
        </is>
      </c>
      <c r="B47" s="5" t="n">
        <v>27812</v>
      </c>
      <c r="C47" s="5" t="n">
        <v>45565</v>
      </c>
    </row>
    <row r="48">
      <c r="A48" s="4" t="inlineStr">
        <is>
          <t>Cash, cash equivalents, and restricted cash, including $3,933 and $2,542 of restricted cash at June 30, 2020 and December 31, 2019, respectively</t>
        </is>
      </c>
      <c r="B48" s="5" t="n">
        <v>587358</v>
      </c>
      <c r="C48" s="5" t="n">
        <v>115562</v>
      </c>
    </row>
    <row r="49">
      <c r="A49" s="4" t="inlineStr">
        <is>
          <t>Tenant and other receivables</t>
        </is>
      </c>
      <c r="B49" s="5" t="n">
        <v>186232</v>
      </c>
      <c r="C49" s="5" t="n">
        <v>169337</v>
      </c>
    </row>
    <row r="50">
      <c r="A50" s="4" t="inlineStr">
        <is>
          <t>Deferred leasing costs, less accumulated amortization of $112,589 and $108,381 at June 30, 2020 and December 31, 2019, respectively</t>
        </is>
      </c>
      <c r="B50" s="5" t="n">
        <v>73340</v>
      </c>
      <c r="C50" s="5" t="n">
        <v>76798</v>
      </c>
    </row>
    <row r="51">
      <c r="A51" s="4" t="inlineStr">
        <is>
          <t>Acquired lease intangible assets, less accumulated amortization of $276,169 and $259,310 at June 30, 2020 and December 31, 2019, respectively</t>
        </is>
      </c>
      <c r="B51" s="5" t="n">
        <v>215376</v>
      </c>
      <c r="C51" s="5" t="n">
        <v>242822</v>
      </c>
    </row>
    <row r="52">
      <c r="A52" s="4" t="inlineStr">
        <is>
          <t>Right of use assets, net</t>
        </is>
      </c>
      <c r="B52" s="5" t="n">
        <v>289739</v>
      </c>
      <c r="C52" s="5" t="n">
        <v>292786</v>
      </c>
    </row>
    <row r="53">
      <c r="A53" s="4" t="inlineStr">
        <is>
          <t>Other assets</t>
        </is>
      </c>
      <c r="B53" s="5" t="n">
        <v>259850</v>
      </c>
      <c r="C53" s="5" t="n">
        <v>390729</v>
      </c>
    </row>
    <row r="54">
      <c r="A54" s="4" t="inlineStr">
        <is>
          <t>Total assets</t>
        </is>
      </c>
      <c r="B54" s="5" t="n">
        <v>11386309</v>
      </c>
      <c r="C54" s="5" t="n">
        <v>11132253</v>
      </c>
    </row>
    <row r="55">
      <c r="A55" s="4" t="inlineStr">
        <is>
          <t>Less: accumulated depreciation</t>
        </is>
      </c>
      <c r="B55" s="5" t="n">
        <v>1893250</v>
      </c>
      <c r="C55" s="5" t="n">
        <v>1766162</v>
      </c>
    </row>
    <row r="56">
      <c r="A56" s="4" t="inlineStr">
        <is>
          <t>Real estate assets, net</t>
        </is>
      </c>
      <c r="B56" s="5" t="n">
        <v>9272317</v>
      </c>
      <c r="C56" s="5" t="n">
        <v>9329132</v>
      </c>
    </row>
    <row r="57">
      <c r="A57" s="4" t="inlineStr">
        <is>
          <t>Investments in real estate partnerships</t>
        </is>
      </c>
      <c r="B57" s="5" t="n">
        <v>474285</v>
      </c>
      <c r="C57" s="5" t="n">
        <v>469522</v>
      </c>
    </row>
    <row r="58">
      <c r="A58" s="4" t="inlineStr">
        <is>
          <t>Properties held for sale</t>
        </is>
      </c>
      <c r="B58" s="5" t="n">
        <v>27812</v>
      </c>
      <c r="C58" s="5" t="n">
        <v>45565</v>
      </c>
    </row>
    <row r="59">
      <c r="A59" s="3" t="inlineStr">
        <is>
          <t>Liabilities:</t>
        </is>
      </c>
    </row>
    <row r="60">
      <c r="A60" s="4" t="inlineStr">
        <is>
          <t>Notes payable</t>
        </is>
      </c>
      <c r="B60" s="5" t="n">
        <v>4028767</v>
      </c>
      <c r="C60" s="5" t="n">
        <v>3435161</v>
      </c>
    </row>
    <row r="61">
      <c r="A61" s="4" t="inlineStr">
        <is>
          <t>Unsecured credit facilities</t>
        </is>
      </c>
      <c r="B61" s="5" t="n">
        <v>264531</v>
      </c>
      <c r="C61" s="5" t="n">
        <v>484383</v>
      </c>
    </row>
    <row r="62">
      <c r="A62" s="4" t="inlineStr">
        <is>
          <t>Accounts payable and other liabilities</t>
        </is>
      </c>
      <c r="B62" s="5" t="n">
        <v>223990</v>
      </c>
      <c r="C62" s="5" t="n">
        <v>213705</v>
      </c>
    </row>
    <row r="63">
      <c r="A63" s="4" t="inlineStr">
        <is>
          <t>Acquired lease intangible liabilities, less accumulated amortization of $138,335 and $131,676 at June 30, 2020 and December 31, 2019, respectively</t>
        </is>
      </c>
      <c r="B63" s="5" t="n">
        <v>400533</v>
      </c>
      <c r="C63" s="5" t="n">
        <v>427260</v>
      </c>
    </row>
    <row r="64">
      <c r="A64" s="4" t="inlineStr">
        <is>
          <t>Lease liabilities</t>
        </is>
      </c>
      <c r="B64" s="5" t="n">
        <v>221035</v>
      </c>
      <c r="C64" s="5" t="n">
        <v>222918</v>
      </c>
    </row>
    <row r="65">
      <c r="A65" s="4" t="inlineStr">
        <is>
          <t>Tenants’ security, escrow deposits and prepaid rent</t>
        </is>
      </c>
      <c r="B65" s="5" t="n">
        <v>50251</v>
      </c>
      <c r="C65" s="5" t="n">
        <v>58865</v>
      </c>
    </row>
    <row r="66">
      <c r="A66" s="4" t="inlineStr">
        <is>
          <t>Total liabilities</t>
        </is>
      </c>
      <c r="B66" s="5" t="n">
        <v>5189107</v>
      </c>
      <c r="C66" s="5" t="n">
        <v>4842292</v>
      </c>
    </row>
    <row r="67">
      <c r="A67" s="4" t="inlineStr">
        <is>
          <t>Commitments and contingencies</t>
        </is>
      </c>
      <c r="B67" s="5" t="n">
        <v>0</v>
      </c>
      <c r="C67" s="5" t="n">
        <v>0</v>
      </c>
    </row>
    <row r="68">
      <c r="A68" s="3" t="inlineStr">
        <is>
          <t>Equity/Capital:</t>
        </is>
      </c>
    </row>
    <row r="69">
      <c r="A69" s="4" t="inlineStr">
        <is>
          <t>General partner; 169,620,627 and 167,571,218 units outstanding at June 30, 2020 and December 31, 2019, respectively</t>
        </is>
      </c>
      <c r="B69" s="5" t="n">
        <v>6147118</v>
      </c>
      <c r="C69" s="5" t="n">
        <v>6225345</v>
      </c>
    </row>
    <row r="70">
      <c r="A70" s="4" t="inlineStr">
        <is>
          <t>Limited partners; 765,046 and 746,433 units outstanding at June 30, 2020 and December 31, 2019, respectively</t>
        </is>
      </c>
      <c r="B70" s="5" t="n">
        <v>36376</v>
      </c>
      <c r="C70" s="5" t="n">
        <v>36100</v>
      </c>
    </row>
    <row r="71">
      <c r="A71" s="4" t="inlineStr">
        <is>
          <t>Accumulated other comprehensive loss</t>
        </is>
      </c>
      <c r="B71" s="5" t="n">
        <v>-25135</v>
      </c>
      <c r="C71" s="5" t="n">
        <v>-11997</v>
      </c>
    </row>
    <row r="72">
      <c r="A72" s="4" t="inlineStr">
        <is>
          <t>Total partners’ capital</t>
        </is>
      </c>
      <c r="B72" s="5" t="n">
        <v>6158359</v>
      </c>
      <c r="C72" s="5" t="n">
        <v>6249448</v>
      </c>
    </row>
    <row r="73">
      <c r="A73" s="4" t="inlineStr">
        <is>
          <t>Limited partners’ interests in consolidated partnerships</t>
        </is>
      </c>
      <c r="B73" s="5" t="n">
        <v>38843</v>
      </c>
      <c r="C73" s="5" t="n">
        <v>40513</v>
      </c>
    </row>
    <row r="74">
      <c r="A74" s="4" t="inlineStr">
        <is>
          <t>Total capital</t>
        </is>
      </c>
      <c r="B74" s="5" t="n">
        <v>6197202</v>
      </c>
      <c r="C74" s="5" t="n">
        <v>6289961</v>
      </c>
    </row>
    <row r="75">
      <c r="A75" s="4" t="inlineStr">
        <is>
          <t>Total capital</t>
        </is>
      </c>
      <c r="B75" s="5" t="n">
        <v>6197202</v>
      </c>
      <c r="C75" s="5" t="n">
        <v>6289961</v>
      </c>
    </row>
    <row r="76">
      <c r="A76" s="4" t="inlineStr">
        <is>
          <t>Total liabilities and equity</t>
        </is>
      </c>
      <c r="B76" s="6" t="n">
        <v>11386309</v>
      </c>
      <c r="C76" s="6" t="n">
        <v>11132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0.
Stock-Based Compensation During the six months ended June 30, 2020, the Company granted 254,950 shares of restricted stock with a weighted-average grant-date fair value of $64.84 per share. The Company records stock-based compensation expense within General and administrative expenses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Qualified Deferred Compensation Plan</t>
        </is>
      </c>
      <c r="B1" s="2" t="inlineStr">
        <is>
          <t>6 Months Ended</t>
        </is>
      </c>
    </row>
    <row r="2">
      <c r="B2" s="2" t="inlineStr">
        <is>
          <t>Jun. 30, 2020</t>
        </is>
      </c>
    </row>
    <row r="3">
      <c r="A3" s="3" t="inlineStr">
        <is>
          <t>Compensation And Retirement Disclosure [Abstract]</t>
        </is>
      </c>
    </row>
    <row r="4">
      <c r="A4" s="4" t="inlineStr">
        <is>
          <t>Non-Qualified Deferred Compensation Plan</t>
        </is>
      </c>
      <c r="B4" s="4" t="inlineStr">
        <is>
          <t xml:space="preserve">11.
Non-Qualified Deferred Compensation Plan (“NQDCP”) The Company maintains a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and related participant account obligations in the accompanying Consolidated Balance Sheets, excluding Regency stock:
(in thousands)
June 30, 2020
December 31, 2019
Location in Consolidated Balance Sheets
Assets:
Securities
$
35,890
36,849
Other assets
Liabilities:
Deferred compensation obligation
$
35,862
36,755
Accounts payable and other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6 Months Ended</t>
        </is>
      </c>
    </row>
    <row r="2">
      <c r="B2" s="2" t="inlineStr">
        <is>
          <t>Jun. 30, 2020</t>
        </is>
      </c>
    </row>
    <row r="3">
      <c r="A3" s="3" t="inlineStr">
        <is>
          <t>Earnings Per Share And Unit [Abstract]</t>
        </is>
      </c>
    </row>
    <row r="4">
      <c r="A4" s="4" t="inlineStr">
        <is>
          <t>Earnings per Share and Unit</t>
        </is>
      </c>
      <c r="B4" s="4" t="inlineStr">
        <is>
          <t>12.
Earnings per Share and Unit Parent Company Earnings per Share The following summarizes the calculation of basic and diluted earnings per share:
Three months ended June 30,
Six months ended June 30,
(in thousands, except per share data)
2020
2019
2020
2019
Numerator:
Income (loss) attributable to common stockholders - basic
$
19,046
51,728
$
(6,286
)
$
142,174
Income (loss) attributable to common stockholders - diluted
$
19,046
51,728
$
(6,286
)
142,174
Denominator:
Weighted average common shares outstanding for basic EPS
169,643
167,536
168,781
167,488
Weighted average common shares outstanding for diluted EPS (1)
169,971
167,962
168,781
167,877
Income (loss) per common share – basic
$
0.11
0.31
$
(0.04
)
0.85
Income (loss) per common share – diluted
$
0.11
0.31
$
(0.04
)
0.85
(1)
The six months ended June 30, 2020 excludes the impact of unvested restricted stock because they would be anti-dilutive, while all other periods presented include the dilutive impact of unvested restricted stock. Income (loss)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the three months ended June 30, 2020 and 2019, was 765,046 and 349,902, respectively. Weighted average exchangeable Operating Partnership units outstanding for the six months ended June 30, 2020 and 2019, was 765,046 and 349,902, respectively. Operating Partnership Earnings per Unit The following summarizes the calculation of basic and diluted earnings per unit:
Three months ended June 30,
Six months ended June 30,
(in thousands, except per share data)
2020
2019
2020
2019
Numerator:
Income (loss) attributable to common unit holders - basic
$
19,133
51,837
$
(6,314
)
$
142,473
Income (loss) attributable to common unit holders - diluted
$
19,133
51,837
$
(6,314
)
142,473
Denominator:
Weighted average common units outstanding for basic EPU
170,409
167,886
169,546
167,838
Weighted average common units outstanding for diluted EPU (1)
170,736
168,312
169,546
168,227
Income (loss) per common unit – basic
$
0.11
0.31
$
(0.04
)
0.85
Income (loss) per common unit – diluted
$
0.11
0.31
$
(0.04
)
0.85
(1)
The six months ended June 30, 2020 excludes the impact of unvested restricted stock because they would be anti-dilutive, while all other periods presented include the dilutive impact of unvested restrict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Litigation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Environmental The Company is subject to numerous environmental laws and regulations pertaining primarily to chemicals historically used by certain current and former dry cleaning tenants, the existence of asbestos in older shopping centers, and older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Letters of Credit The Company has the right to issue letters of credit under the Line up to an amount not to exceed $50.0 million, which reduces the credit availability under the Line. These letters of credit are primarily issued as collateral on behalf of its captive insurance program and to facilitate the construction of development projects. As of June 30, 2020 and December 31, 2019, the Company had $9.8 million and $12.5 million, respectively, in letters of credit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Consolidation The Company consolidates properties that are wholly-owned and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June 30, 2020, the Parent Company owned approximately 99.6%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The Parent Company has evaluated the conditions as specified under Accounting Standards Codification (“ASC”) Topic 480, Distinguishing Liabilities from Equity</t>
        </is>
      </c>
    </row>
    <row r="5">
      <c r="A5" s="4" t="inlineStr">
        <is>
          <t>Real Estate Partnerships</t>
        </is>
      </c>
      <c r="B5" s="4" t="inlineStr">
        <is>
          <t>Real Estate Partnerships As of June 30, 2020, Regency had a partial ownership interest in 125 properties through partnerships, of which 10 are consolidated.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And similarly, the obligations of the partnerships can only be settled by the assets of these partnerships or additional contributions by the partners . The major classes of assets, liabilities, and non-controlling equity interests held by the Company's consolidated VIEs, exclusive of the Operating Partnership, are as follows:
(in thousands)
June 30, 2020
December 31, 2019
Assets
Net real estate investments (1)
$
130,889
325,464
Cash, cash equivalents and restricted cash (1)
4,340
57,269
Liabilities
Notes payable
7,318
17,740
Equity
Limited partners’ interests in consolidated partnerships
30,277
30,655</t>
        </is>
      </c>
    </row>
    <row r="6">
      <c r="A6" s="4" t="inlineStr">
        <is>
          <t>Revenues And Other Receivables</t>
        </is>
      </c>
      <c r="B6" s="4" t="inlineStr">
        <is>
          <t>Revenues and Other Receivables 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June 30,
Six months ended June 30,
(in thousands)
Timing of satisfaction of performance obligations
2020
2019
2020
2019
Other property income
Point in time
$
2,435
2,194
$
4,740
4,176
Management, transaction and other fees:
Property management services
Over time
3,353
3,665
7,232
7,428
Asset management services
Over time
1,756
1,760
3,594
3,538
Leasing services
Point in time
529
705
1,239
1,463
Other transaction fees
Point in time
488
1,312
877
1,986
Total management, transaction, and other fees
$
6,126
7,442
$
12,942
14,415</t>
        </is>
      </c>
    </row>
    <row r="7">
      <c r="A7" s="4" t="inlineStr">
        <is>
          <t>Recent Accounting Pronouncements</t>
        </is>
      </c>
      <c r="B7" s="4" t="inlineStr">
        <is>
          <t xml:space="preserve">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ccounting Standards Update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pplies to how the Company evaluates impairments of any available-for-sale debt securities and any non-operating lease receivables, including lease receivables arising from leases classified as sales-type or direct finance leases.
January 2020
The Company has completed its evaluation and adoption of this standard, which resulted in changes in evaluating impairment of its available-for-sale debt securities. Declines in fair value below amortized cost resulting from credit related factors will be reflected in earnings, within Net investment income in the accompanying Consolidated Statements of Operations. Changes in value from market related factors continue to be recognized in Other comprehensive income (“OCI”). The Company’s investments in available-for-sale debt securities are invested in investment grade quality holdings or U.S. government backed securities, and are well diversified. During the six months ended June 30, 2020, the Company did not recognize any allowance for credit loss. Additionally, the Company’s non-operating lease receivables experienced no credit losses during the six months ended June 30, 2020, and the Company has no other financial instruments, such as lease receivables arising from sales-type or direct finance leases, subject to this ASU.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has completed its evaluation and adoption of this standard with no additional changes in its accounting for operating leases and related receivables.
ASU 2018-13, August 2018, Fair Value Measurements (Topic 820): Disclosure Framework - Changes to the Disclosure Requirements for Fair Value Measurement
This ASU modifies the disclosure requirements for fair value measurements within the scope of Topic 820, Fair Value Measurements
January 2020
The Company has completed its evaluation and adoption of this new standard. The Company does not have any assets or liabilities measured to fair value using Level 3 measurements at June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 Recent Accounting Pronouncements (Tables)</t>
        </is>
      </c>
      <c r="B1" s="2" t="inlineStr">
        <is>
          <t>6 Months Ended</t>
        </is>
      </c>
    </row>
    <row r="2">
      <c r="B2" s="2" t="inlineStr">
        <is>
          <t>Jun. 30, 2020</t>
        </is>
      </c>
    </row>
    <row r="3">
      <c r="A3" s="3" t="inlineStr">
        <is>
          <t>Accounting Changes And Error Corrections [Abstract]</t>
        </is>
      </c>
    </row>
    <row r="4">
      <c r="A4" s="4" t="inlineStr">
        <is>
          <t>Schedule of Variable Interest Entities</t>
        </is>
      </c>
      <c r="B4" s="4" t="inlineStr">
        <is>
          <t>The major classes of assets, liabilities, and non-controlling equity interests held by the Company's consolidated VIEs, exclusive of the Operating Partnership, are as follows:
(in thousands)
June 30, 2020
December 31, 2019
Assets
Net real estate investments (1)
$
130,889
325,464
Cash, cash equivalents and restricted cash (1)
4,340
57,269
Liabilities
Notes payable
7,318
17,740
Equity
Limited partners’ interests in consolidated partnerships
30,277
30,655</t>
        </is>
      </c>
    </row>
    <row r="5">
      <c r="A5" s="4" t="inlineStr">
        <is>
          <t>Revenues and Other Receivables</t>
        </is>
      </c>
      <c r="B5" s="4" t="inlineStr">
        <is>
          <t>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June 30,
Six months ended June 30,
(in thousands)
Timing of satisfaction of performance obligations
2020
2019
2020
2019
Other property income
Point in time
$
2,435
2,194
$
4,740
4,176
Management, transaction and other fees:
Property management services
Over time
3,353
3,665
7,232
7,428
Asset management services
Over time
1,756
1,760
3,594
3,538
Leasing services
Point in time
529
705
1,239
1,463
Other transaction fees
Point in time
488
1,312
877
1,986
Total management, transaction, and other fees
$
6,126
7,442
$
12,942
14,415</t>
        </is>
      </c>
    </row>
    <row r="6">
      <c r="A6" s="4" t="inlineStr">
        <is>
          <t>Schedule of New Accounting Pronouncements and Changes in Accounting Principles</t>
        </is>
      </c>
      <c r="B6" s="4" t="inlineStr">
        <is>
          <t xml:space="preserve">The following table provides a brief description of recent accounting pronouncements and expected impact on our financial statements:
Standard
Description
Date of adoption
Effect on the financial statements or other significant matters
Recently adopted:
Accounting Standards Update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pplies to how the Company evaluates impairments of any available-for-sale debt securities and any non-operating lease receivables, including lease receivables arising from leases classified as sales-type or direct finance leases.
January 2020
The Company has completed its evaluation and adoption of this standard, which resulted in changes in evaluating impairment of its available-for-sale debt securities. Declines in fair value below amortized cost resulting from credit related factors will be reflected in earnings, within Net investment income in the accompanying Consolidated Statements of Operations. Changes in value from market related factors continue to be recognized in Other comprehensive income (“OCI”). The Company’s investments in available-for-sale debt securities are invested in investment grade quality holdings or U.S. government backed securities, and are well diversified. During the six months ended June 30, 2020, the Company did not recognize any allowance for credit loss. Additionally, the Company’s non-operating lease receivables experienced no credit losses during the six months ended June 30, 2020, and the Company has no other financial instruments, such as lease receivables arising from sales-type or direct finance leases, subject to this ASU.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has completed its evaluation and adoption of this standard with no additional changes in its accounting for operating leases and related receivables.
ASU 2018-13, August 2018, Fair Value Measurements (Topic 820): Disclosure Framework - Changes to the Disclosure Requirements for Fair Value Measurement
This ASU modifies the disclosure requirements for fair value measurements within the scope of Topic 820, Fair Value Measurements
January 2020
The Company has completed its evaluation and adoption of this new standard. The Company does not have any assets or liabilities measured to fair value using Level 3 measurements at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stments (Tables)</t>
        </is>
      </c>
      <c r="B1" s="2" t="inlineStr">
        <is>
          <t>6 Months Ended</t>
        </is>
      </c>
    </row>
    <row r="2">
      <c r="B2" s="2" t="inlineStr">
        <is>
          <t>Jun. 30, 2020</t>
        </is>
      </c>
    </row>
    <row r="3">
      <c r="A3" s="3" t="inlineStr">
        <is>
          <t>Real Estate [Abstract]</t>
        </is>
      </c>
    </row>
    <row r="4">
      <c r="A4" s="4" t="inlineStr">
        <is>
          <t>Schedule of business acquisitions</t>
        </is>
      </c>
      <c r="B4" s="4" t="inlineStr">
        <is>
          <t>The following tables detail consolidated shopping centers acquired or land acquired for development or redevelopment for the periods set forth below:
(in thousands)
Six months ended June 30, 2020
Date Purchased
Property Name
City/State
Property Type
Ownership
Purchase Price
Debt Assumed, Net of Premiums
Intangible Assets
Intangible Liabilities
1/1/20
Country Walk Plaza (1)
Miami, FL
Operating
100%
$
39,625
16,359
3,294
2,452
( 1 )
(in thousands)
Six months ended June 30, 2019
Date Purchased
Property Name
City/State
Property Type
Ownership
Purchase Price
Debt Assumed, Net of Premiums
Intangible Assets
Intangible Liabilities
1/8/19
Pablo Plaza (1)
Jacksonville, FL
Operating
100%
$
600
—
—
—
2/8/19
Melrose Market
Seattle, WA
Operating
100%
15,515
—
941
358
6/18/19
The Field at Commonwealth Ph II (2)
Chantilly, VA
Development
100%
4,083
—
—
—
6/21/19
Culver Public Market
Culver City, CA
Development
100%
1,279
—
—
—
6/28/19
6401 Roosevelt
Seattle, WA
Operating
100%
3,550
—
—
—
Total property acquisitions
$
25,027
—
941
358
(1 )
(2)
The Company purchased The Field at Commonwealth Ph II, which is land adjacent to an existing operating property, for future develo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6 Months Ended</t>
        </is>
      </c>
    </row>
    <row r="2">
      <c r="B2" s="2" t="inlineStr">
        <is>
          <t>Jun. 30, 2020</t>
        </is>
      </c>
    </row>
    <row r="3">
      <c r="A3" s="3" t="inlineStr">
        <is>
          <t>Discontinued Operations And Disposal Groups [Abstract]</t>
        </is>
      </c>
    </row>
    <row r="4">
      <c r="A4" s="4" t="inlineStr">
        <is>
          <t>Schedule of Properties Disposed of</t>
        </is>
      </c>
      <c r="B4" s="4" t="inlineStr">
        <is>
          <t>The following table provides a summary of consolidated shopping centers and land parcels sold during the periods set forth below:
Three months ended June 30,
Six months ended June 30,
(in thousands, except number sold data)
2020
2019
2020
2019
Net proceeds from sale of real estate investments
$
12,092
927
$
115,614
(1)
83,460
Gain on sale of real estate, net of tax
7,448
442
45,453
16,932
Provision for impairment of real estate sold
230
(6
)
571
1,666
Number of operating properties sold
1
—
3
4
Number of land parcels sold
3
1
4
3
Percent interest sold
50% - 100%
100
%
50% - 100%
100
%
(1)
Includes proceeds from repayment of a short-term note on the sale of one of the properties, issued at closing and repaid during the same three months ended March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t>
        </is>
      </c>
      <c r="B4" s="4" t="inlineStr">
        <is>
          <t>The following table represents the components of Other assets in the accompanying Consolidated Balance Sheets as of the dates set forth below:
(in thousands)
June 30, 2020
December 31, 2019
Goodwill, net
$
174,830
307,434
Investments
49,898
50,354
Prepaid and other
24,948
18,169
Derivative assets
—
2,987
Furniture, fixtures, and equipment, net
6,568
7,098
Deferred financing costs, net
3,606
4,687
Total other assets
$
259,850
390,729</t>
        </is>
      </c>
    </row>
    <row r="5">
      <c r="A5" s="4" t="inlineStr">
        <is>
          <t>Schedule of Goodwill</t>
        </is>
      </c>
      <c r="B5" s="4" t="inlineStr">
        <is>
          <t xml:space="preserve">The following table presents the goodwill balances and activity during the year to date periods ended:
June 30, 2020
December 31, 2019
(in thousands)
Goodwill
Accumulated Impairment Losses
Total
Goodwill
Accumulated Impairment Losses
Total
Beginning of year balance
$
310,388
(2,954
)
307,434
316,858
(2,715
)
314,143
Goodwill allocated to Provision for impairment
—
(132,179
)
(132,179
)
—
(2,954
)
(2,954
)
Goodwill allocated to Properties held for sale
(963
)
963
—
(2,472
)
—
(2,472
)
Goodwill associated with disposed reporting units:
Goodwill allocated to Provision for impairment
—
—
—
(1,779
)
1,779
—
Goodwill allocated to Gain on sale of real estate
(425
)
—
(425
)
(2,219
)
936
(1,283
)
End of period balance
$
309,000
(134,170
)
174,830
310,388
(2,954
)
307,434
As the Company identifies properties (“reporting units”) that no longer meet its investment criteria, it will evaluate the property for potential sale. A decision to sell a reporting unit results in the need to evaluate its goodwill for recoverability and may result in impairment. Additionally, other changes impacting a reporting unit may be considered a triggering event. If events occur that trigger an impairment evaluation at multiple reporting units, a goodwill impairment may be signific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Unsecured Credit Facilities (Tables)</t>
        </is>
      </c>
      <c r="B1" s="2" t="inlineStr">
        <is>
          <t>6 Months Ended</t>
        </is>
      </c>
    </row>
    <row r="2">
      <c r="B2" s="2" t="inlineStr">
        <is>
          <t>Jun. 30, 2020</t>
        </is>
      </c>
    </row>
    <row r="3">
      <c r="A3" s="3" t="inlineStr">
        <is>
          <t>Debt Disclosure [Abstract]</t>
        </is>
      </c>
    </row>
    <row r="4">
      <c r="A4" s="4" t="inlineStr">
        <is>
          <t>Schedule of Debt Net of Unamortized Debt Premium (Discount) and Debt Issuance Costs</t>
        </is>
      </c>
      <c r="B4" s="4" t="inlineStr">
        <is>
          <t>The Company’s outstanding debt, net of unamortized debt premium (discount) and debt issuance costs, consisted of the following:
(in thousands)
Weighted Average Contractual Rate
Weighted Average Effective Rate
June 30, 2020
December 31, 2019
Notes payable:
Fixed rate mortgage loans
4.4%
3.9%
$
341,063
342,020
Variable rate mortgage loans (1)
2.8%
2.9%
147,722
148,389
Fixed rate unsecured debt
3.8%
3.9%
3,539,982
2,944,752
Total notes payable
4,028,767
3,435,161
Unsecured credit facilities:
Line of Credit (the "Line") (2)
1.2%
1.4%
-
220,000
Term loans
2.0%
2.1%
264,531
264,383
Total unsecured credit facilities
264,531
484,383
Total debt outstanding
$
4,293,298
3,919,544
(1)
Includes six mortgages with interest rates that vary on LIBOR based formulas. Four of these variable rate loans have interest rate swaps in place to fix the interest rates. The effective fixed rates of the loans range from 2.5% to 4.1%.
(2)
Weighted average effective and contractual rate for the Line is calculated based on a fully drawn Line balance.</t>
        </is>
      </c>
    </row>
    <row r="5">
      <c r="A5" s="4" t="inlineStr">
        <is>
          <t>Schedule of maturities of long-term debt</t>
        </is>
      </c>
      <c r="B5" s="4" t="inlineStr">
        <is>
          <t>Scheduled principal payments and maturities on notes payable and unsecured credit facilities were as follows:
(in thousands)
June 30, 2020
Scheduled Principal Payments and Maturities by Year:
Scheduled Principal Payments
Mortgage Loan Maturities
Unsecured Maturities (1)
Total
2020 (2)
$
6,088
27,000
—
33,088
2021
11,598
74,101
—
85,699
2022
11,797
5,848
565,000
582,645
2023
10,124
59,374
—
69,498
2024
5,301
90,744
250,000
346,045
Beyond 5 Years
21,712
161,303
3,025,000
3,208,015
Unamortized debt premium/(discount) and issuance costs
—
3,795
(35,487
)
(31,692
)
Total
$
66,620
422,165
3,804,513
4,293,298
(1)
Includes unsecured public and private debt and unsecured credit facilities.
(2)
Reflects scheduled principal payments for the remainder of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Restricted Cash and Cash Equivalent</t>
        </is>
      </c>
      <c r="B2" s="6" t="n">
        <v>3933</v>
      </c>
      <c r="C2" s="6" t="n">
        <v>2542</v>
      </c>
    </row>
    <row r="3">
      <c r="A3" s="4" t="inlineStr">
        <is>
          <t>Deferred costs accumulated amortization</t>
        </is>
      </c>
      <c r="B3" s="5" t="n">
        <v>112589</v>
      </c>
      <c r="C3" s="5" t="n">
        <v>108381</v>
      </c>
    </row>
    <row r="4">
      <c r="A4" s="4" t="inlineStr">
        <is>
          <t>Accumulated amortization of acquired lease intangible assets</t>
        </is>
      </c>
      <c r="B4" s="5" t="n">
        <v>276169</v>
      </c>
      <c r="C4" s="5" t="n">
        <v>259310</v>
      </c>
    </row>
    <row r="5">
      <c r="A5" s="4" t="inlineStr">
        <is>
          <t>Accumulated accretion of acquired lease intangible liabilities</t>
        </is>
      </c>
      <c r="B5" s="6" t="n">
        <v>138335</v>
      </c>
      <c r="C5" s="6" t="n">
        <v>131676</v>
      </c>
    </row>
    <row r="6">
      <c r="A6" s="4" t="inlineStr">
        <is>
          <t>Common stock, par value per share</t>
        </is>
      </c>
      <c r="B6" s="7" t="n">
        <v>0.01</v>
      </c>
      <c r="C6" s="7" t="n">
        <v>0.01</v>
      </c>
    </row>
    <row r="7">
      <c r="A7" s="4" t="inlineStr">
        <is>
          <t>Common stock, shares authorized</t>
        </is>
      </c>
      <c r="B7" s="5" t="n">
        <v>220000000</v>
      </c>
      <c r="C7" s="5" t="n">
        <v>220000000</v>
      </c>
    </row>
    <row r="8">
      <c r="A8" s="4" t="inlineStr">
        <is>
          <t>Common stock, shares issued</t>
        </is>
      </c>
      <c r="B8" s="5" t="n">
        <v>169664850</v>
      </c>
      <c r="C8" s="5" t="n">
        <v>167571218</v>
      </c>
    </row>
    <row r="9">
      <c r="A9" s="4" t="inlineStr">
        <is>
          <t>Treasury stock, shares held at cost</t>
        </is>
      </c>
      <c r="B9" s="5" t="n">
        <v>466469</v>
      </c>
      <c r="C9" s="5" t="n">
        <v>440574</v>
      </c>
    </row>
    <row r="10">
      <c r="A10" s="4" t="inlineStr">
        <is>
          <t>Exchangeable operating partnership units aggregate redemption value</t>
        </is>
      </c>
      <c r="B10" s="6" t="n">
        <v>35108</v>
      </c>
      <c r="C10" s="6" t="n">
        <v>47092</v>
      </c>
    </row>
    <row r="11">
      <c r="A11" s="4" t="inlineStr">
        <is>
          <t>Partnership Interest [Member]</t>
        </is>
      </c>
    </row>
    <row r="12">
      <c r="A12" s="4" t="inlineStr">
        <is>
          <t>Restricted Cash and Cash Equivalent</t>
        </is>
      </c>
      <c r="B12" s="5" t="n">
        <v>3933</v>
      </c>
      <c r="C12" s="5" t="n">
        <v>2542</v>
      </c>
    </row>
    <row r="13">
      <c r="A13" s="4" t="inlineStr">
        <is>
          <t>Deferred costs accumulated amortization</t>
        </is>
      </c>
      <c r="B13" s="5" t="n">
        <v>112589</v>
      </c>
      <c r="C13" s="5" t="n">
        <v>108381</v>
      </c>
    </row>
    <row r="14">
      <c r="A14" s="4" t="inlineStr">
        <is>
          <t>Accumulated amortization of acquired lease intangible assets</t>
        </is>
      </c>
      <c r="B14" s="5" t="n">
        <v>276169</v>
      </c>
      <c r="C14" s="5" t="n">
        <v>259310</v>
      </c>
    </row>
    <row r="15">
      <c r="A15" s="4" t="inlineStr">
        <is>
          <t>Accumulated accretion of acquired lease intangible liabilities</t>
        </is>
      </c>
      <c r="B15" s="6" t="n">
        <v>138335</v>
      </c>
      <c r="C15" s="6" t="n">
        <v>131676</v>
      </c>
    </row>
    <row r="16">
      <c r="A16" s="4" t="inlineStr">
        <is>
          <t>General partner units, outstanding</t>
        </is>
      </c>
      <c r="B16" s="5" t="n">
        <v>169664850</v>
      </c>
      <c r="C16" s="5" t="n">
        <v>167571218</v>
      </c>
    </row>
    <row r="17">
      <c r="A17" s="4" t="inlineStr">
        <is>
          <t>Limited partner units, outstanding</t>
        </is>
      </c>
      <c r="B17" s="5" t="n">
        <v>765046</v>
      </c>
      <c r="C17" s="5" t="n">
        <v>746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following table summarizes the terms and fair values of the Company's derivative financial instruments, as well as their classification on the Consolidated Balance Sheets:
Fair Value
(in thousands)
Assets (Liabilities) (1)
Effective Date
Maturity Date
Notional Amount
Receive Variable Rate of
Pay Fixed Rate of
June 30, 2020
December 31, 2019
8/1/16
1/5/22
$
265,000
1 Month LIBOR with Floor
1.053%
$
(3,578
)
2,674
4/7/16
4/1/23
19,588
1 Month LIBOR
1.303%
(606
)
148
12/1/16
11/1/23
32,664
1 Month LIBOR
1.490%
(1,393
)
84
9/17/19
3/17/25
24,000
1 Month LIBOR
1.542%
(1,455
)
81
6/2/17
6/2/27
36,879
1 Month LIBOR with Floor
2.366%
(4,140
)
(1,515
)
$
(11,172
)
1,472
(1)
Derivatives in an asset position are included within Other assets in the accompanying Consolidated Balance Sheets, while those in a liability position are included within Accounts payable and other liabilities.</t>
        </is>
      </c>
    </row>
    <row r="5">
      <c r="A5" s="4" t="inlineStr">
        <is>
          <t>Derivative Instruments, Gain (Loss)</t>
        </is>
      </c>
      <c r="B5" s="4" t="inlineStr">
        <is>
          <t>The following table represents the effect of the derivative financial instruments on the accompanying consolidated financial statements:
Location and Amount of Gain (Loss) Recognized in OCI on Derivative
Location and Amount of Gain (Loss) Reclassified from AOCI into (Loss) Income
Total amounts presented in the Consolidated Statements of Operations in which the effects of cash flow hedges are recorded
Three months ended June 30,
Three months ended June 30,
Three months ended June 30,
(in thousands)
2020
2019
2020
2019
2020
2019
Interest rate swaps
$
(2,442
)
(9,227
)
Interest expense
$
2,484
584
Interest expense, net
$
40,375
37,173
Six months ended June 30,
Six months ended June 30,
Six months ended June 30,
(in thousands)
2020
2019
2020
2019
2020
2019
Interest rate swaps
$
(18,521
)
(14,716
)
Interest expense
$
3,909
408
Interest expense, net
$
77,811
74,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Lease Income</t>
        </is>
      </c>
      <c r="B4" s="4" t="inlineStr">
        <is>
          <t>The following table provides a disaggregation of lease income recognized as either fixed or variable lease income based on the criteria specified in ASC Topic 842:
(in thousands)
Three months ended June 30,
Six months ended June 30,
2020
2019
2020
2019
Operating lease income
Fixed and in-substance fixed lease income
$
202,467
200,909
$
407,409
403,072
Variable lease income
61,748
62,610
126,417
125,445
Other lease related income, net:
Above/below market rent and tenant rent inducement amortization, net
10,416
6,793
23,296
20,247
Uncollectible straight-line rent
(16,287
)
(3,496
)
(20,189
)
(3,781
)
Uncollectible amounts in lease income
(35,792
)
(580
)
(39,844
)
(1,444
)
Total lease income
$
222,552
266,236
$
497,089
543,539</t>
        </is>
      </c>
    </row>
    <row r="5">
      <c r="A5" s="4" t="inlineStr">
        <is>
          <t>Components Of Tenant And Other Receivables</t>
        </is>
      </c>
      <c r="B5" s="4" t="inlineStr">
        <is>
          <t>The following table represents the components of Tenant and other receivables in the accompanying Consolidated Balance Sheets:
(in thousands)
June 30, 2020
December 31, 2019
Tenant receivables (1)
$
62,228
$
35,526
Straight-line rent receivables
94,512
107,087
Other receivables (2)
29,492
26,724
Total tenant and other receivables
$
186,232
$
169,337
(1)
Tenant receivables include $6.5 million of lease payments due under rent deferral agreements executed as of June 30, 2020.
(2)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balance sheet fair values</t>
        </is>
      </c>
      <c r="B4" s="4" t="inlineStr">
        <is>
          <t>All financial instruments of the Company are reflected in the accompanying Consolidated Balance Sheets at amounts which, in management's estimation, reasonably approximate their fair values, except for the following:
June 30, 2020
December 31, 2019
(in thousands)
Carrying Amount
Fair Value
Carrying Amount
Fair Value
Financial liabilities:
Notes payable
$
4,028,767
4,321,036
3,435,161
3,688,604
Unsecured credit facilities
$
264,531
263,891
484,383
489,496</t>
        </is>
      </c>
    </row>
    <row r="5">
      <c r="A5" s="4" t="inlineStr">
        <is>
          <t>Summary of assets measured on recurring basis</t>
        </is>
      </c>
      <c r="B5" s="4" t="inlineStr">
        <is>
          <t>The following tables present the placement in the fair value hierarchy of assets and liabilities that are measured at fair value on a recurring basis:
Fair Value Measurements as of June 30, 2020
Quoted Prices in Active Markets for Identical Assets
Significant Other Observable Inputs
Significant Unobservable Inputs
(in thousands)
Balance
(Level 1)
(Level 2)
(Level 3)
Assets:
Securities
$
38,677
38,677
—
—
Available-for-sale debt securities
11,221
—
11,221
—
Interest rate derivatives
—
—
—
—
Total
$
49,898
38,677
11,221
—
Liabilities:
Interest rate derivatives
$
(11,172
)
—
(11,172
)
—
Fair Value Measurements as of December 31, 2019
Quoted Prices in Active Markets for Identical Assets
Significant Other Observable Inputs
Significant Unobservable Inputs
(in thousands)
Balance
(Level 1)
(Level 2)
(Level 3)
Assets:
Securities
$
39,599
39,599
—
—
Available-for-sale debt securities
10,755
—
10,755
—
Interest rate derivatives
2,987
—
2,987
—
Total
$
53,341
39,599
13,742
—
Liabilities:
Interest rate derivatives
$
(1,515
)
—
(1,515
)
—</t>
        </is>
      </c>
    </row>
    <row r="6">
      <c r="A6" s="4" t="inlineStr">
        <is>
          <t>Summary of assets measured on non-recurring basis</t>
        </is>
      </c>
      <c r="B6" s="4" t="inlineStr">
        <is>
          <t xml:space="preserve">The following tables present the placement in the fair value hierarchy of assets and liabilities that are measured at fair value on a non recurring basis as of December 31, 2019 :
Fair Value Measurements as of December 31, 2019
Quoted Prices in Active Markets for Identical Assets
Significant Other Observable Inputs
Significant Unobservable Inputs
Total Gains
(in thousands)
Balance
(Level 1)
(Level 2)
(Level 3)
(Losses)
Operating properties
$
71,131
—
28,131
43,000
(50,55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Qualified Deferred Compensation Plan (Tables)</t>
        </is>
      </c>
      <c r="B1" s="2" t="inlineStr">
        <is>
          <t>6 Months Ended</t>
        </is>
      </c>
    </row>
    <row r="2">
      <c r="B2" s="2" t="inlineStr">
        <is>
          <t>Jun. 30, 2020</t>
        </is>
      </c>
    </row>
    <row r="3">
      <c r="A3" s="3" t="inlineStr">
        <is>
          <t>Compensation And Retirement Disclosure [Abstract]</t>
        </is>
      </c>
    </row>
    <row r="4">
      <c r="A4" s="4" t="inlineStr">
        <is>
          <t>Summary of balances of the assets and deferred compensation liabilities of the Rabbi trust and related participant account obligations</t>
        </is>
      </c>
      <c r="B4" s="4" t="inlineStr">
        <is>
          <t>The following table reflects the balances of the assets and deferred compensation liabilities of the Rabbi trust and related participant account obligations in the accompanying Consolidated Balance Sheets, excluding Regency stock:
(in thousands)
June 30, 2020
December 31, 2019
Location in Consolidated Balance Sheets
Assets:
Securities
$
35,890
36,849
Other assets
Liabilities:
Deferred compensation obligation
$
35,862
36,755
Accounts payable and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6 Months Ended</t>
        </is>
      </c>
    </row>
    <row r="2">
      <c r="B2" s="2" t="inlineStr">
        <is>
          <t>Jun. 30, 2020</t>
        </is>
      </c>
    </row>
    <row r="3">
      <c r="A3" s="4" t="inlineStr">
        <is>
          <t>Schedule of earnings per share</t>
        </is>
      </c>
      <c r="B3" s="4" t="inlineStr">
        <is>
          <t xml:space="preserve">The following summarizes the calculation of basic and diluted earnings per share:
Three months ended June 30,
Six months ended June 30,
(in thousands, except per share data)
2020
2019
2020
2019
Numerator:
Income (loss) attributable to common stockholders - basic
$
19,046
51,728
$
(6,286
)
$
142,174
Income (loss) attributable to common stockholders - diluted
$
19,046
51,728
$
(6,286
)
142,174
Denominator:
Weighted average common shares outstanding for basic EPS
169,643
167,536
168,781
167,488
Weighted average common shares outstanding for diluted EPS (1)
169,971
167,962
168,781
167,877
Income (loss) per common share – basic
$
0.11
0.31
$
(0.04
)
0.85
Income (loss) per common share – diluted
$
0.11
0.31
$
(0.04
)
0.85
(1)
The six months ended June 30, 2020 excludes the impact of unvested restricted stock because they would be anti-dilutive, while all other periods presented include the dilutive impact of unvested restricted stock. </t>
        </is>
      </c>
    </row>
    <row r="4">
      <c r="A4" s="4" t="inlineStr">
        <is>
          <t>Partnership Interest [Member]</t>
        </is>
      </c>
    </row>
    <row r="5">
      <c r="A5" s="4" t="inlineStr">
        <is>
          <t>Schedule of earnings per share</t>
        </is>
      </c>
      <c r="B5" s="4" t="inlineStr">
        <is>
          <t>The following summarizes the calculation of basic and diluted earnings per unit:
Three months ended June 30,
Six months ended June 30,
(in thousands, except per share data)
2020
2019
2020
2019
Numerator:
Income (loss) attributable to common unit holders - basic
$
19,133
51,837
$
(6,314
)
$
142,473
Income (loss) attributable to common unit holders - diluted
$
19,133
51,837
$
(6,314
)
142,473
Denominator:
Weighted average common units outstanding for basic EPU
170,409
167,886
169,546
167,838
Weighted average common units outstanding for diluted EPU (1)
170,736
168,312
169,546
168,227
Income (loss) per common unit – basic
$
0.11
0.31
$
(0.04
)
0.85
Income (loss) per common unit – diluted
$
0.11
0.31
$
(0.04
)
0.85
(1)
The six months ended June 30, 2020 excludes the impact of unvested restricted stock because they would be anti-dilutive, while all other periods presented include the dilutive impact of unvested restrict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57" customWidth="1" min="3" max="3"/>
  </cols>
  <sheetData>
    <row r="1">
      <c r="A1" s="1" t="inlineStr">
        <is>
          <t>Organization and Significant Accounting Policies - Organization and Principles of Consolidation (Details) $ in Millions</t>
        </is>
      </c>
      <c r="B1" s="2" t="inlineStr">
        <is>
          <t>3 Months Ended</t>
        </is>
      </c>
      <c r="C1" s="2" t="inlineStr">
        <is>
          <t>6 Months Ended</t>
        </is>
      </c>
    </row>
    <row r="2">
      <c r="B2" s="2" t="inlineStr">
        <is>
          <t>Jun. 30, 2020USD ($)retail_shopping_center</t>
        </is>
      </c>
      <c r="C2" s="2" t="inlineStr">
        <is>
          <t>Jun. 30, 2020USD ($)retail_shopping_centerRent_Agreement</t>
        </is>
      </c>
    </row>
    <row r="3">
      <c r="A3" s="3" t="inlineStr">
        <is>
          <t>Consolidation, Less than Wholly Owned Subsidiary, Parent Ownership Interest, Effects of Changes, Net [Line Items]</t>
        </is>
      </c>
    </row>
    <row r="4">
      <c r="A4" s="4" t="inlineStr">
        <is>
          <t>Unsecured public and private notes | $</t>
        </is>
      </c>
      <c r="B4" s="6" t="n">
        <v>500</v>
      </c>
      <c r="C4" s="6" t="n">
        <v>500</v>
      </c>
    </row>
    <row r="5">
      <c r="A5" s="4" t="inlineStr">
        <is>
          <t>Operating Partnership [Member]</t>
        </is>
      </c>
    </row>
    <row r="6">
      <c r="A6" s="3" t="inlineStr">
        <is>
          <t>Consolidation, Less than Wholly Owned Subsidiary, Parent Ownership Interest, Effects of Changes, Net [Line Items]</t>
        </is>
      </c>
    </row>
    <row r="7">
      <c r="A7" s="4" t="inlineStr">
        <is>
          <t>Ownership percentage of outstanding common partnership units</t>
        </is>
      </c>
      <c r="C7" s="4" t="inlineStr">
        <is>
          <t>99.60%</t>
        </is>
      </c>
    </row>
    <row r="8">
      <c r="A8" s="4" t="inlineStr">
        <is>
          <t>COVID-19 [Member]</t>
        </is>
      </c>
    </row>
    <row r="9">
      <c r="A9" s="3" t="inlineStr">
        <is>
          <t>Consolidation, Less than Wholly Owned Subsidiary, Parent Ownership Interest, Effects of Changes, Net [Line Items]</t>
        </is>
      </c>
    </row>
    <row r="10">
      <c r="A10" s="4" t="inlineStr">
        <is>
          <t>Percentage of base rent collected from tenants</t>
        </is>
      </c>
      <c r="B10" s="4" t="inlineStr">
        <is>
          <t>72.00%</t>
        </is>
      </c>
    </row>
    <row r="11">
      <c r="A11" s="4" t="inlineStr">
        <is>
          <t>Number of mutually accepted agreements | Rent_Agreement</t>
        </is>
      </c>
      <c r="C11" s="5" t="n">
        <v>600</v>
      </c>
    </row>
    <row r="12">
      <c r="A12" s="4" t="inlineStr">
        <is>
          <t>Pro-rata base rent | $</t>
        </is>
      </c>
      <c r="C12" s="9" t="n">
        <v>16.4</v>
      </c>
    </row>
    <row r="13">
      <c r="A13" s="4" t="inlineStr">
        <is>
          <t>Percentage of annual base rent</t>
        </is>
      </c>
      <c r="C13" s="4" t="inlineStr">
        <is>
          <t>1.80%</t>
        </is>
      </c>
    </row>
    <row r="14">
      <c r="A14" s="4" t="inlineStr">
        <is>
          <t>Wholly Owned Properties [Member]</t>
        </is>
      </c>
    </row>
    <row r="15">
      <c r="A15" s="3" t="inlineStr">
        <is>
          <t>Consolidation, Less than Wholly Owned Subsidiary, Parent Ownership Interest, Effects of Changes, Net [Line Items]</t>
        </is>
      </c>
    </row>
    <row r="16">
      <c r="A16" s="4" t="inlineStr">
        <is>
          <t>Number of real estate properties | retail_shopping_center</t>
        </is>
      </c>
      <c r="B16" s="5" t="n">
        <v>300</v>
      </c>
      <c r="C16" s="5" t="n">
        <v>300</v>
      </c>
    </row>
    <row r="17">
      <c r="A17" s="4" t="inlineStr">
        <is>
          <t>Unconsolidated Properties [Member]</t>
        </is>
      </c>
    </row>
    <row r="18">
      <c r="A18" s="3" t="inlineStr">
        <is>
          <t>Consolidation, Less than Wholly Owned Subsidiary, Parent Ownership Interest, Effects of Changes, Net [Line Items]</t>
        </is>
      </c>
    </row>
    <row r="19">
      <c r="A19" s="4" t="inlineStr">
        <is>
          <t>Number of real estate properties | retail_shopping_center</t>
        </is>
      </c>
      <c r="B19" s="5" t="n">
        <v>115</v>
      </c>
      <c r="C19" s="5" t="n">
        <v>1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Organization and Significant Accounting Policies - Schedule of Variable Interest Entities (Details) $ in Thousands</t>
        </is>
      </c>
      <c r="B1" s="2" t="inlineStr">
        <is>
          <t>Jun. 30, 2020USD ($)retail_shopping_center</t>
        </is>
      </c>
      <c r="C1" s="2" t="inlineStr">
        <is>
          <t>Dec. 31, 2019USD ($)</t>
        </is>
      </c>
    </row>
    <row r="2">
      <c r="A2" s="3" t="inlineStr">
        <is>
          <t>Variable Interest Entity [Line Items]</t>
        </is>
      </c>
    </row>
    <row r="3">
      <c r="A3" s="4" t="inlineStr">
        <is>
          <t>Variable Interest Entity, Consolidated, Carrying Amount, Assets</t>
        </is>
      </c>
      <c r="B3" s="6" t="n">
        <v>11386309</v>
      </c>
      <c r="C3" s="6" t="n">
        <v>11132253</v>
      </c>
    </row>
    <row r="4">
      <c r="A4" s="4" t="inlineStr">
        <is>
          <t>Variable Interest Entity, Consolidated, Carrying Amount, Liabilities</t>
        </is>
      </c>
      <c r="B4" s="5" t="n">
        <v>5189107</v>
      </c>
      <c r="C4" s="5" t="n">
        <v>4842292</v>
      </c>
    </row>
    <row r="5">
      <c r="A5" s="4" t="inlineStr">
        <is>
          <t>Noncontrolling Interest in Variable Interest Entity</t>
        </is>
      </c>
      <c r="B5" s="5" t="n">
        <v>30277</v>
      </c>
      <c r="C5" s="5" t="n">
        <v>30655</v>
      </c>
    </row>
    <row r="6">
      <c r="A6" s="4" t="inlineStr">
        <is>
          <t>Variable Interest Entity, Primary Beneficiary [Member]</t>
        </is>
      </c>
    </row>
    <row r="7">
      <c r="A7" s="3" t="inlineStr">
        <is>
          <t>Variable Interest Entity [Line Items]</t>
        </is>
      </c>
    </row>
    <row r="8">
      <c r="A8" s="4" t="inlineStr">
        <is>
          <t>Variable Interest Entity, Consolidated, Carrying Amount, Liabilities</t>
        </is>
      </c>
      <c r="B8" s="5" t="n">
        <v>7318</v>
      </c>
      <c r="C8" s="5" t="n">
        <v>17740</v>
      </c>
    </row>
    <row r="9">
      <c r="A9" s="4" t="inlineStr">
        <is>
          <t>Real Estate [Member] | Variable Interest Entity, Primary Beneficiary [Member]</t>
        </is>
      </c>
    </row>
    <row r="10">
      <c r="A10" s="3" t="inlineStr">
        <is>
          <t>Variable Interest Entity [Line Items]</t>
        </is>
      </c>
    </row>
    <row r="11">
      <c r="A11" s="4" t="inlineStr">
        <is>
          <t>Variable Interest Entity, Consolidated, Carrying Amount, Assets</t>
        </is>
      </c>
      <c r="B11" s="5" t="n">
        <v>130889</v>
      </c>
      <c r="C11" s="5" t="n">
        <v>325464</v>
      </c>
    </row>
    <row r="12">
      <c r="A12" s="4" t="inlineStr">
        <is>
          <t>Cash and Cash Equivalents [Member] | Variable Interest Entity, Primary Beneficiary [Member]</t>
        </is>
      </c>
    </row>
    <row r="13">
      <c r="A13" s="3" t="inlineStr">
        <is>
          <t>Variable Interest Entity [Line Items]</t>
        </is>
      </c>
    </row>
    <row r="14">
      <c r="A14" s="4" t="inlineStr">
        <is>
          <t>Variable Interest Entity, Consolidated, Carrying Amount, Assets</t>
        </is>
      </c>
      <c r="B14" s="6" t="n">
        <v>4340</v>
      </c>
      <c r="C14" s="6" t="n">
        <v>57269</v>
      </c>
    </row>
    <row r="15">
      <c r="A15" s="4" t="inlineStr">
        <is>
          <t>Partially Owned Properties [Member]</t>
        </is>
      </c>
    </row>
    <row r="16">
      <c r="A16" s="3" t="inlineStr">
        <is>
          <t>Variable Interest Entity [Line Items]</t>
        </is>
      </c>
    </row>
    <row r="17">
      <c r="A17" s="4" t="inlineStr">
        <is>
          <t>Number of real estate properties | retail_shopping_center</t>
        </is>
      </c>
      <c r="B17" s="5" t="n">
        <v>125</v>
      </c>
    </row>
    <row r="18">
      <c r="A18" s="4" t="inlineStr">
        <is>
          <t>Consolidated Properties [Member]</t>
        </is>
      </c>
    </row>
    <row r="19">
      <c r="A19" s="3" t="inlineStr">
        <is>
          <t>Variable Interest Entity [Line Items]</t>
        </is>
      </c>
    </row>
    <row r="20">
      <c r="A20" s="4" t="inlineStr">
        <is>
          <t>Number of real estate properties | retail_shopping_center</t>
        </is>
      </c>
      <c r="B20"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ignificant Accounting Policies - Revenues and Tenant and Other Receiva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management, transaction, and other fees [Line Items]</t>
        </is>
      </c>
    </row>
    <row r="4">
      <c r="A4" s="4" t="inlineStr">
        <is>
          <t>Other property income</t>
        </is>
      </c>
      <c r="B4" s="6" t="n">
        <v>2435</v>
      </c>
      <c r="C4" s="6" t="n">
        <v>2194</v>
      </c>
      <c r="D4" s="6" t="n">
        <v>4740</v>
      </c>
      <c r="E4" s="6" t="n">
        <v>4176</v>
      </c>
    </row>
    <row r="5">
      <c r="A5" s="4" t="inlineStr">
        <is>
          <t>Management, transaction, and other fees</t>
        </is>
      </c>
      <c r="B5" s="5" t="n">
        <v>6126</v>
      </c>
      <c r="C5" s="5" t="n">
        <v>7442</v>
      </c>
      <c r="D5" s="5" t="n">
        <v>12942</v>
      </c>
      <c r="E5" s="5" t="n">
        <v>14415</v>
      </c>
    </row>
    <row r="6">
      <c r="A6" s="4" t="inlineStr">
        <is>
          <t>Tenant and other receivables</t>
        </is>
      </c>
      <c r="B6" s="5" t="n">
        <v>186232</v>
      </c>
      <c r="D6" s="5" t="n">
        <v>186232</v>
      </c>
      <c r="F6" s="6" t="n">
        <v>169337</v>
      </c>
    </row>
    <row r="7">
      <c r="A7" s="4" t="inlineStr">
        <is>
          <t>Management, transaction, and other fee [Member]</t>
        </is>
      </c>
    </row>
    <row r="8">
      <c r="A8" s="3" t="inlineStr">
        <is>
          <t>Schedule of management, transaction, and other fees [Line Items]</t>
        </is>
      </c>
    </row>
    <row r="9">
      <c r="A9" s="4" t="inlineStr">
        <is>
          <t>Tenant and other receivables</t>
        </is>
      </c>
      <c r="B9" s="5" t="n">
        <v>9200</v>
      </c>
      <c r="D9" s="5" t="n">
        <v>9200</v>
      </c>
      <c r="F9" s="6" t="n">
        <v>11600</v>
      </c>
    </row>
    <row r="10">
      <c r="A10" s="4" t="inlineStr">
        <is>
          <t>Property management services [Member]</t>
        </is>
      </c>
    </row>
    <row r="11">
      <c r="A11" s="3" t="inlineStr">
        <is>
          <t>Schedule of management, transaction, and other fees [Line Items]</t>
        </is>
      </c>
    </row>
    <row r="12">
      <c r="A12" s="4" t="inlineStr">
        <is>
          <t>Management, transaction, and other fees</t>
        </is>
      </c>
      <c r="B12" s="5" t="n">
        <v>3353</v>
      </c>
      <c r="C12" s="5" t="n">
        <v>3665</v>
      </c>
      <c r="D12" s="5" t="n">
        <v>7232</v>
      </c>
      <c r="E12" s="5" t="n">
        <v>7428</v>
      </c>
    </row>
    <row r="13">
      <c r="A13" s="4" t="inlineStr">
        <is>
          <t>Asset management services [Member]</t>
        </is>
      </c>
    </row>
    <row r="14">
      <c r="A14" s="3" t="inlineStr">
        <is>
          <t>Schedule of management, transaction, and other fees [Line Items]</t>
        </is>
      </c>
    </row>
    <row r="15">
      <c r="A15" s="4" t="inlineStr">
        <is>
          <t>Management, transaction, and other fees</t>
        </is>
      </c>
      <c r="B15" s="5" t="n">
        <v>1756</v>
      </c>
      <c r="C15" s="5" t="n">
        <v>1760</v>
      </c>
      <c r="D15" s="5" t="n">
        <v>3594</v>
      </c>
      <c r="E15" s="5" t="n">
        <v>3538</v>
      </c>
    </row>
    <row r="16">
      <c r="A16" s="4" t="inlineStr">
        <is>
          <t>Leasing services [Member]</t>
        </is>
      </c>
    </row>
    <row r="17">
      <c r="A17" s="3" t="inlineStr">
        <is>
          <t>Schedule of management, transaction, and other fees [Line Items]</t>
        </is>
      </c>
    </row>
    <row r="18">
      <c r="A18" s="4" t="inlineStr">
        <is>
          <t>Management, transaction, and other fees</t>
        </is>
      </c>
      <c r="B18" s="5" t="n">
        <v>529</v>
      </c>
      <c r="C18" s="5" t="n">
        <v>705</v>
      </c>
      <c r="D18" s="5" t="n">
        <v>1239</v>
      </c>
      <c r="E18" s="5" t="n">
        <v>1463</v>
      </c>
    </row>
    <row r="19">
      <c r="A19" s="4" t="inlineStr">
        <is>
          <t>Other transaction fees [Member]</t>
        </is>
      </c>
    </row>
    <row r="20">
      <c r="A20" s="3" t="inlineStr">
        <is>
          <t>Schedule of management, transaction, and other fees [Line Items]</t>
        </is>
      </c>
    </row>
    <row r="21">
      <c r="A21" s="4" t="inlineStr">
        <is>
          <t>Management, transaction, and other fees</t>
        </is>
      </c>
      <c r="B21" s="6" t="n">
        <v>488</v>
      </c>
      <c r="C21" s="6" t="n">
        <v>1312</v>
      </c>
      <c r="D21" s="6" t="n">
        <v>877</v>
      </c>
      <c r="E21" s="6" t="n">
        <v>19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3" customWidth="1" min="2" max="2"/>
    <col width="36" customWidth="1" min="3" max="3"/>
  </cols>
  <sheetData>
    <row r="1">
      <c r="A1" s="1" t="inlineStr">
        <is>
          <t>Real Estate Investments Business Acquisitions (Details) - USD ($) $ in Thousands</t>
        </is>
      </c>
      <c r="B1" s="2" t="inlineStr">
        <is>
          <t>6 Months Ended</t>
        </is>
      </c>
    </row>
    <row r="2">
      <c r="B2" s="2" t="inlineStr">
        <is>
          <t>Jun. 30, 2020</t>
        </is>
      </c>
      <c r="C2" s="2" t="inlineStr">
        <is>
          <t>Jun. 30, 2019</t>
        </is>
      </c>
    </row>
    <row r="3">
      <c r="A3" s="3" t="inlineStr">
        <is>
          <t>Business Acquisition [Line Items]</t>
        </is>
      </c>
    </row>
    <row r="4">
      <c r="A4" s="4" t="inlineStr">
        <is>
          <t>Purchase Price</t>
        </is>
      </c>
      <c r="C4" s="6" t="n">
        <v>25027</v>
      </c>
    </row>
    <row r="5">
      <c r="A5" s="4" t="inlineStr">
        <is>
          <t>Debt Assumed, Net of Premiums</t>
        </is>
      </c>
      <c r="C5" s="5" t="n">
        <v>0</v>
      </c>
    </row>
    <row r="6">
      <c r="A6" s="4" t="inlineStr">
        <is>
          <t>Off-Market Favorable Lease [Member]</t>
        </is>
      </c>
    </row>
    <row r="7">
      <c r="A7" s="3" t="inlineStr">
        <is>
          <t>Business Acquisition [Line Items]</t>
        </is>
      </c>
    </row>
    <row r="8">
      <c r="A8" s="4" t="inlineStr">
        <is>
          <t>Intangible Assets</t>
        </is>
      </c>
      <c r="C8" s="5" t="n">
        <v>941</v>
      </c>
    </row>
    <row r="9">
      <c r="A9" s="4" t="inlineStr">
        <is>
          <t>Off-Market Lease, Unfavorable [Member]</t>
        </is>
      </c>
    </row>
    <row r="10">
      <c r="A10" s="3" t="inlineStr">
        <is>
          <t>Business Acquisition [Line Items]</t>
        </is>
      </c>
    </row>
    <row r="11">
      <c r="A11" s="4" t="inlineStr">
        <is>
          <t>Intangible Assets</t>
        </is>
      </c>
      <c r="C11" s="6" t="n">
        <v>358</v>
      </c>
    </row>
    <row r="12">
      <c r="A12" s="4" t="inlineStr">
        <is>
          <t>Country Walk Plaza [Member]</t>
        </is>
      </c>
    </row>
    <row r="13">
      <c r="A13" s="3" t="inlineStr">
        <is>
          <t>Business Acquisition [Line Items]</t>
        </is>
      </c>
    </row>
    <row r="14">
      <c r="A14" s="4" t="inlineStr">
        <is>
          <t>Date Purchased</t>
        </is>
      </c>
      <c r="B14" s="4" t="inlineStr">
        <is>
          <t>Jan. 1,
		2020</t>
        </is>
      </c>
    </row>
    <row r="15">
      <c r="A15" s="4" t="inlineStr">
        <is>
          <t>Property Name</t>
        </is>
      </c>
      <c r="B15" s="4" t="inlineStr">
        <is>
          <t>Country Walk Plaza (1)</t>
        </is>
      </c>
    </row>
    <row r="16">
      <c r="A16" s="4" t="inlineStr">
        <is>
          <t>City/State</t>
        </is>
      </c>
      <c r="B16" s="4" t="inlineStr">
        <is>
          <t>Miami, FL</t>
        </is>
      </c>
    </row>
    <row r="17">
      <c r="A17" s="4" t="inlineStr">
        <is>
          <t>Ownership</t>
        </is>
      </c>
      <c r="B17" s="4" t="inlineStr">
        <is>
          <t>100.00%</t>
        </is>
      </c>
    </row>
    <row r="18">
      <c r="A18" s="4" t="inlineStr">
        <is>
          <t>Purchase Price</t>
        </is>
      </c>
      <c r="B18" s="6" t="n">
        <v>39625</v>
      </c>
    </row>
    <row r="19">
      <c r="A19" s="4" t="inlineStr">
        <is>
          <t>Debt Assumed, Net of Premiums</t>
        </is>
      </c>
      <c r="B19" s="5" t="n">
        <v>16359</v>
      </c>
    </row>
    <row r="20">
      <c r="A20" s="4" t="inlineStr">
        <is>
          <t>Country Walk Plaza [Member] | Off-Market Favorable Lease [Member]</t>
        </is>
      </c>
    </row>
    <row r="21">
      <c r="A21" s="3" t="inlineStr">
        <is>
          <t>Business Acquisition [Line Items]</t>
        </is>
      </c>
    </row>
    <row r="22">
      <c r="A22" s="4" t="inlineStr">
        <is>
          <t>Intangible Assets</t>
        </is>
      </c>
      <c r="B22" s="5" t="n">
        <v>3294</v>
      </c>
    </row>
    <row r="23">
      <c r="A23" s="4" t="inlineStr">
        <is>
          <t>Country Walk Plaza [Member] | Off-Market Lease, Unfavorable [Member]</t>
        </is>
      </c>
    </row>
    <row r="24">
      <c r="A24" s="3" t="inlineStr">
        <is>
          <t>Business Acquisition [Line Items]</t>
        </is>
      </c>
    </row>
    <row r="25">
      <c r="A25" s="4" t="inlineStr">
        <is>
          <t>Intangible Assets</t>
        </is>
      </c>
      <c r="B25" s="6" t="n">
        <v>2452</v>
      </c>
    </row>
    <row r="26">
      <c r="A26" s="4" t="inlineStr">
        <is>
          <t>Pablo Plaza [Member]</t>
        </is>
      </c>
    </row>
    <row r="27">
      <c r="A27" s="3" t="inlineStr">
        <is>
          <t>Business Acquisition [Line Items]</t>
        </is>
      </c>
    </row>
    <row r="28">
      <c r="A28" s="4" t="inlineStr">
        <is>
          <t>Date Purchased</t>
        </is>
      </c>
      <c r="C28" s="4" t="inlineStr">
        <is>
          <t>Jan. 8,
		2019</t>
        </is>
      </c>
    </row>
    <row r="29">
      <c r="A29" s="4" t="inlineStr">
        <is>
          <t>Property Name</t>
        </is>
      </c>
      <c r="C29" s="4" t="inlineStr">
        <is>
          <t>Pablo Plaza (1)</t>
        </is>
      </c>
    </row>
    <row r="30">
      <c r="A30" s="4" t="inlineStr">
        <is>
          <t>City/State</t>
        </is>
      </c>
      <c r="C30" s="4" t="inlineStr">
        <is>
          <t>Jacksonville, FL</t>
        </is>
      </c>
    </row>
    <row r="31">
      <c r="A31" s="4" t="inlineStr">
        <is>
          <t>Ownership</t>
        </is>
      </c>
      <c r="C31" s="4" t="inlineStr">
        <is>
          <t>100.00%</t>
        </is>
      </c>
    </row>
    <row r="32">
      <c r="A32" s="4" t="inlineStr">
        <is>
          <t>Purchase Price</t>
        </is>
      </c>
      <c r="C32" s="6" t="n">
        <v>600</v>
      </c>
    </row>
    <row r="33">
      <c r="A33" s="4" t="inlineStr">
        <is>
          <t>Debt Assumed, Net of Premiums</t>
        </is>
      </c>
      <c r="C33" s="5" t="n">
        <v>0</v>
      </c>
    </row>
    <row r="34">
      <c r="A34" s="4" t="inlineStr">
        <is>
          <t>Pablo Plaza [Member] | Off-Market Favorable Lease [Member]</t>
        </is>
      </c>
    </row>
    <row r="35">
      <c r="A35" s="3" t="inlineStr">
        <is>
          <t>Business Acquisition [Line Items]</t>
        </is>
      </c>
    </row>
    <row r="36">
      <c r="A36" s="4" t="inlineStr">
        <is>
          <t>Intangible Assets</t>
        </is>
      </c>
      <c r="C36" s="5" t="n">
        <v>0</v>
      </c>
    </row>
    <row r="37">
      <c r="A37" s="4" t="inlineStr">
        <is>
          <t>Pablo Plaza [Member] | Off-Market Lease, Unfavorable [Member]</t>
        </is>
      </c>
    </row>
    <row r="38">
      <c r="A38" s="3" t="inlineStr">
        <is>
          <t>Business Acquisition [Line Items]</t>
        </is>
      </c>
    </row>
    <row r="39">
      <c r="A39" s="4" t="inlineStr">
        <is>
          <t>Intangible Assets</t>
        </is>
      </c>
      <c r="C39" s="6" t="n">
        <v>0</v>
      </c>
    </row>
    <row r="40">
      <c r="A40" s="4" t="inlineStr">
        <is>
          <t>Melrose Market [Member]</t>
        </is>
      </c>
    </row>
    <row r="41">
      <c r="A41" s="3" t="inlineStr">
        <is>
          <t>Business Acquisition [Line Items]</t>
        </is>
      </c>
    </row>
    <row r="42">
      <c r="A42" s="4" t="inlineStr">
        <is>
          <t>Date Purchased</t>
        </is>
      </c>
      <c r="C42" s="4" t="inlineStr">
        <is>
          <t>Feb. 8,
		2019</t>
        </is>
      </c>
    </row>
    <row r="43">
      <c r="A43" s="4" t="inlineStr">
        <is>
          <t>Property Name</t>
        </is>
      </c>
      <c r="C43" s="4" t="inlineStr">
        <is>
          <t>Melrose Market</t>
        </is>
      </c>
    </row>
    <row r="44">
      <c r="A44" s="4" t="inlineStr">
        <is>
          <t>City/State</t>
        </is>
      </c>
      <c r="C44" s="4" t="inlineStr">
        <is>
          <t>Seattle, WA</t>
        </is>
      </c>
    </row>
    <row r="45">
      <c r="A45" s="4" t="inlineStr">
        <is>
          <t>Ownership</t>
        </is>
      </c>
      <c r="C45" s="4" t="inlineStr">
        <is>
          <t>100.00%</t>
        </is>
      </c>
    </row>
    <row r="46">
      <c r="A46" s="4" t="inlineStr">
        <is>
          <t>Purchase Price</t>
        </is>
      </c>
      <c r="C46" s="6" t="n">
        <v>15515</v>
      </c>
    </row>
    <row r="47">
      <c r="A47" s="4" t="inlineStr">
        <is>
          <t>Debt Assumed, Net of Premiums</t>
        </is>
      </c>
      <c r="C47" s="5" t="n">
        <v>0</v>
      </c>
    </row>
    <row r="48">
      <c r="A48" s="4" t="inlineStr">
        <is>
          <t>Melrose Market [Member] | Off-Market Favorable Lease [Member]</t>
        </is>
      </c>
    </row>
    <row r="49">
      <c r="A49" s="3" t="inlineStr">
        <is>
          <t>Business Acquisition [Line Items]</t>
        </is>
      </c>
    </row>
    <row r="50">
      <c r="A50" s="4" t="inlineStr">
        <is>
          <t>Intangible Assets</t>
        </is>
      </c>
      <c r="C50" s="5" t="n">
        <v>941</v>
      </c>
    </row>
    <row r="51">
      <c r="A51" s="4" t="inlineStr">
        <is>
          <t>Melrose Market [Member] | Off-Market Lease, Unfavorable [Member]</t>
        </is>
      </c>
    </row>
    <row r="52">
      <c r="A52" s="3" t="inlineStr">
        <is>
          <t>Business Acquisition [Line Items]</t>
        </is>
      </c>
    </row>
    <row r="53">
      <c r="A53" s="4" t="inlineStr">
        <is>
          <t>Intangible Assets</t>
        </is>
      </c>
      <c r="C53" s="6" t="n">
        <v>358</v>
      </c>
    </row>
    <row r="54">
      <c r="A54" s="4" t="inlineStr">
        <is>
          <t>The Field At Commonwealth PhII [Member]</t>
        </is>
      </c>
    </row>
    <row r="55">
      <c r="A55" s="3" t="inlineStr">
        <is>
          <t>Business Acquisition [Line Items]</t>
        </is>
      </c>
    </row>
    <row r="56">
      <c r="A56" s="4" t="inlineStr">
        <is>
          <t>Date Purchased</t>
        </is>
      </c>
      <c r="C56" s="4" t="inlineStr">
        <is>
          <t>Jun. 18,
		2019</t>
        </is>
      </c>
    </row>
    <row r="57">
      <c r="A57" s="4" t="inlineStr">
        <is>
          <t>Property Name</t>
        </is>
      </c>
      <c r="C57" s="4" t="inlineStr">
        <is>
          <t>The Field at Commonwealth Ph II (2)</t>
        </is>
      </c>
    </row>
    <row r="58">
      <c r="A58" s="4" t="inlineStr">
        <is>
          <t>City/State</t>
        </is>
      </c>
      <c r="C58" s="4" t="inlineStr">
        <is>
          <t>Chantilly, VA</t>
        </is>
      </c>
    </row>
    <row r="59">
      <c r="A59" s="4" t="inlineStr">
        <is>
          <t>Ownership</t>
        </is>
      </c>
      <c r="C59" s="4" t="inlineStr">
        <is>
          <t>100.00%</t>
        </is>
      </c>
    </row>
    <row r="60">
      <c r="A60" s="4" t="inlineStr">
        <is>
          <t>Purchase Price</t>
        </is>
      </c>
      <c r="C60" s="6" t="n">
        <v>4083</v>
      </c>
    </row>
    <row r="61">
      <c r="A61" s="4" t="inlineStr">
        <is>
          <t>Debt Assumed, Net of Premiums</t>
        </is>
      </c>
      <c r="C61" s="5" t="n">
        <v>0</v>
      </c>
    </row>
    <row r="62">
      <c r="A62" s="4" t="inlineStr">
        <is>
          <t>The Field At Commonwealth PhII [Member] | Off-Market Favorable Lease [Member]</t>
        </is>
      </c>
    </row>
    <row r="63">
      <c r="A63" s="3" t="inlineStr">
        <is>
          <t>Business Acquisition [Line Items]</t>
        </is>
      </c>
    </row>
    <row r="64">
      <c r="A64" s="4" t="inlineStr">
        <is>
          <t>Intangible Assets</t>
        </is>
      </c>
      <c r="C64" s="5" t="n">
        <v>0</v>
      </c>
    </row>
    <row r="65">
      <c r="A65" s="4" t="inlineStr">
        <is>
          <t>The Field At Commonwealth PhII [Member] | Off-Market Lease, Unfavorable [Member]</t>
        </is>
      </c>
    </row>
    <row r="66">
      <c r="A66" s="3" t="inlineStr">
        <is>
          <t>Business Acquisition [Line Items]</t>
        </is>
      </c>
    </row>
    <row r="67">
      <c r="A67" s="4" t="inlineStr">
        <is>
          <t>Intangible Assets</t>
        </is>
      </c>
      <c r="C67" s="6" t="n">
        <v>0</v>
      </c>
    </row>
    <row r="68">
      <c r="A68" s="4" t="inlineStr">
        <is>
          <t>Culver Public Market [Member]</t>
        </is>
      </c>
    </row>
    <row r="69">
      <c r="A69" s="3" t="inlineStr">
        <is>
          <t>Business Acquisition [Line Items]</t>
        </is>
      </c>
    </row>
    <row r="70">
      <c r="A70" s="4" t="inlineStr">
        <is>
          <t>Date Purchased</t>
        </is>
      </c>
      <c r="C70" s="4" t="inlineStr">
        <is>
          <t>Jun. 21,
		2019</t>
        </is>
      </c>
    </row>
    <row r="71">
      <c r="A71" s="4" t="inlineStr">
        <is>
          <t>Property Name</t>
        </is>
      </c>
      <c r="C71" s="4" t="inlineStr">
        <is>
          <t>Culver Public Market</t>
        </is>
      </c>
    </row>
    <row r="72">
      <c r="A72" s="4" t="inlineStr">
        <is>
          <t>City/State</t>
        </is>
      </c>
      <c r="C72" s="4" t="inlineStr">
        <is>
          <t>Culver City, CA</t>
        </is>
      </c>
    </row>
    <row r="73">
      <c r="A73" s="4" t="inlineStr">
        <is>
          <t>Ownership</t>
        </is>
      </c>
      <c r="C73" s="4" t="inlineStr">
        <is>
          <t>100.00%</t>
        </is>
      </c>
    </row>
    <row r="74">
      <c r="A74" s="4" t="inlineStr">
        <is>
          <t>Purchase Price</t>
        </is>
      </c>
      <c r="C74" s="6" t="n">
        <v>1279</v>
      </c>
    </row>
    <row r="75">
      <c r="A75" s="4" t="inlineStr">
        <is>
          <t>Debt Assumed, Net of Premiums</t>
        </is>
      </c>
      <c r="C75" s="5" t="n">
        <v>0</v>
      </c>
    </row>
    <row r="76">
      <c r="A76" s="4" t="inlineStr">
        <is>
          <t>Culver Public Market [Member] | Off-Market Favorable Lease [Member]</t>
        </is>
      </c>
    </row>
    <row r="77">
      <c r="A77" s="3" t="inlineStr">
        <is>
          <t>Business Acquisition [Line Items]</t>
        </is>
      </c>
    </row>
    <row r="78">
      <c r="A78" s="4" t="inlineStr">
        <is>
          <t>Intangible Assets</t>
        </is>
      </c>
      <c r="C78" s="5" t="n">
        <v>0</v>
      </c>
    </row>
    <row r="79">
      <c r="A79" s="4" t="inlineStr">
        <is>
          <t>Culver Public Market [Member] | Off-Market Lease, Unfavorable [Member]</t>
        </is>
      </c>
    </row>
    <row r="80">
      <c r="A80" s="3" t="inlineStr">
        <is>
          <t>Business Acquisition [Line Items]</t>
        </is>
      </c>
    </row>
    <row r="81">
      <c r="A81" s="4" t="inlineStr">
        <is>
          <t>Intangible Assets</t>
        </is>
      </c>
      <c r="C81" s="6" t="n">
        <v>0</v>
      </c>
    </row>
    <row r="82">
      <c r="A82" s="4" t="inlineStr">
        <is>
          <t>6401 Roosevelt [Member]</t>
        </is>
      </c>
    </row>
    <row r="83">
      <c r="A83" s="3" t="inlineStr">
        <is>
          <t>Business Acquisition [Line Items]</t>
        </is>
      </c>
    </row>
    <row r="84">
      <c r="A84" s="4" t="inlineStr">
        <is>
          <t>Date Purchased</t>
        </is>
      </c>
      <c r="C84" s="4" t="inlineStr">
        <is>
          <t>Jun. 28,
		2019</t>
        </is>
      </c>
    </row>
    <row r="85">
      <c r="A85" s="4" t="inlineStr">
        <is>
          <t>Property Name</t>
        </is>
      </c>
      <c r="C85" s="4" t="inlineStr">
        <is>
          <t>6401 Roosevelt</t>
        </is>
      </c>
    </row>
    <row r="86">
      <c r="A86" s="4" t="inlineStr">
        <is>
          <t>City/State</t>
        </is>
      </c>
      <c r="C86" s="4" t="inlineStr">
        <is>
          <t>Seattle, WA</t>
        </is>
      </c>
    </row>
    <row r="87">
      <c r="A87" s="4" t="inlineStr">
        <is>
          <t>Ownership</t>
        </is>
      </c>
      <c r="C87" s="4" t="inlineStr">
        <is>
          <t>100.00%</t>
        </is>
      </c>
    </row>
    <row r="88">
      <c r="A88" s="4" t="inlineStr">
        <is>
          <t>Purchase Price</t>
        </is>
      </c>
      <c r="C88" s="6" t="n">
        <v>3550</v>
      </c>
    </row>
    <row r="89">
      <c r="A89" s="4" t="inlineStr">
        <is>
          <t>Debt Assumed, Net of Premiums</t>
        </is>
      </c>
      <c r="C89" s="5" t="n">
        <v>0</v>
      </c>
    </row>
    <row r="90">
      <c r="A90" s="4" t="inlineStr">
        <is>
          <t>6401 Roosevelt [Member] | Off-Market Favorable Lease [Member]</t>
        </is>
      </c>
    </row>
    <row r="91">
      <c r="A91" s="3" t="inlineStr">
        <is>
          <t>Business Acquisition [Line Items]</t>
        </is>
      </c>
    </row>
    <row r="92">
      <c r="A92" s="4" t="inlineStr">
        <is>
          <t>Intangible Assets</t>
        </is>
      </c>
      <c r="C92" s="5" t="n">
        <v>0</v>
      </c>
    </row>
    <row r="93">
      <c r="A93" s="4" t="inlineStr">
        <is>
          <t>6401 Roosevelt [Member] | Off-Market Lease, Unfavorable [Member]</t>
        </is>
      </c>
    </row>
    <row r="94">
      <c r="A94" s="3" t="inlineStr">
        <is>
          <t>Business Acquisition [Line Items]</t>
        </is>
      </c>
    </row>
    <row r="95">
      <c r="A95" s="4" t="inlineStr">
        <is>
          <t>Intangible Assets</t>
        </is>
      </c>
      <c r="C9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Assets Acquired and Liabilities Assumed (Details) $ in Thousands</t>
        </is>
      </c>
      <c r="B1" s="2" t="inlineStr">
        <is>
          <t>Jun. 30, 2019USD ($)</t>
        </is>
      </c>
    </row>
    <row r="2">
      <c r="A2" s="3" t="inlineStr">
        <is>
          <t>Business Combinations [Abstract]</t>
        </is>
      </c>
    </row>
    <row r="3">
      <c r="A3" s="4" t="inlineStr">
        <is>
          <t>Total liabilities assumed</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e income</t>
        </is>
      </c>
      <c r="B4" s="6" t="n">
        <v>222552</v>
      </c>
      <c r="C4" s="6" t="n">
        <v>266236</v>
      </c>
      <c r="D4" s="6" t="n">
        <v>497089</v>
      </c>
      <c r="E4" s="6" t="n">
        <v>543539</v>
      </c>
    </row>
    <row r="5">
      <c r="A5" s="4" t="inlineStr">
        <is>
          <t>Other property income</t>
        </is>
      </c>
      <c r="B5" s="5" t="n">
        <v>2435</v>
      </c>
      <c r="C5" s="5" t="n">
        <v>2194</v>
      </c>
      <c r="D5" s="5" t="n">
        <v>4740</v>
      </c>
      <c r="E5" s="5" t="n">
        <v>4176</v>
      </c>
    </row>
    <row r="6">
      <c r="A6" s="4" t="inlineStr">
        <is>
          <t>Management, transaction, and other fees</t>
        </is>
      </c>
      <c r="B6" s="5" t="n">
        <v>6126</v>
      </c>
      <c r="C6" s="5" t="n">
        <v>7442</v>
      </c>
      <c r="D6" s="5" t="n">
        <v>12942</v>
      </c>
      <c r="E6" s="5" t="n">
        <v>14415</v>
      </c>
    </row>
    <row r="7">
      <c r="A7" s="4" t="inlineStr">
        <is>
          <t>Total revenues</t>
        </is>
      </c>
      <c r="B7" s="5" t="n">
        <v>231113</v>
      </c>
      <c r="C7" s="5" t="n">
        <v>275872</v>
      </c>
      <c r="D7" s="5" t="n">
        <v>514771</v>
      </c>
      <c r="E7" s="5" t="n">
        <v>562130</v>
      </c>
    </row>
    <row r="8">
      <c r="A8" s="3" t="inlineStr">
        <is>
          <t>Operating expenses:</t>
        </is>
      </c>
    </row>
    <row r="9">
      <c r="A9" s="4" t="inlineStr">
        <is>
          <t>Depreciation and amortization</t>
        </is>
      </c>
      <c r="B9" s="5" t="n">
        <v>85058</v>
      </c>
      <c r="C9" s="5" t="n">
        <v>93589</v>
      </c>
      <c r="D9" s="5" t="n">
        <v>174353</v>
      </c>
      <c r="E9" s="5" t="n">
        <v>190783</v>
      </c>
    </row>
    <row r="10">
      <c r="A10" s="4" t="inlineStr">
        <is>
          <t>Operating and maintenance</t>
        </is>
      </c>
      <c r="B10" s="5" t="n">
        <v>40032</v>
      </c>
      <c r="C10" s="5" t="n">
        <v>42759</v>
      </c>
      <c r="D10" s="5" t="n">
        <v>82401</v>
      </c>
      <c r="E10" s="5" t="n">
        <v>83397</v>
      </c>
    </row>
    <row r="11">
      <c r="A11" s="4" t="inlineStr">
        <is>
          <t>General and administrative</t>
        </is>
      </c>
      <c r="B11" s="5" t="n">
        <v>21202</v>
      </c>
      <c r="C11" s="5" t="n">
        <v>18717</v>
      </c>
      <c r="D11" s="5" t="n">
        <v>34907</v>
      </c>
      <c r="E11" s="5" t="n">
        <v>40017</v>
      </c>
    </row>
    <row r="12">
      <c r="A12" s="4" t="inlineStr">
        <is>
          <t>Real estate taxes</t>
        </is>
      </c>
      <c r="B12" s="5" t="n">
        <v>36793</v>
      </c>
      <c r="C12" s="5" t="n">
        <v>33506</v>
      </c>
      <c r="D12" s="5" t="n">
        <v>72680</v>
      </c>
      <c r="E12" s="5" t="n">
        <v>67661</v>
      </c>
    </row>
    <row r="13">
      <c r="A13" s="4" t="inlineStr">
        <is>
          <t>Other operating expenses</t>
        </is>
      </c>
      <c r="B13" s="5" t="n">
        <v>2480</v>
      </c>
      <c r="C13" s="5" t="n">
        <v>1533</v>
      </c>
      <c r="D13" s="5" t="n">
        <v>3817</v>
      </c>
      <c r="E13" s="5" t="n">
        <v>2667</v>
      </c>
    </row>
    <row r="14">
      <c r="A14" s="4" t="inlineStr">
        <is>
          <t>Total operating expenses</t>
        </is>
      </c>
      <c r="B14" s="5" t="n">
        <v>185565</v>
      </c>
      <c r="C14" s="5" t="n">
        <v>190104</v>
      </c>
      <c r="D14" s="5" t="n">
        <v>368158</v>
      </c>
      <c r="E14" s="5" t="n">
        <v>384525</v>
      </c>
    </row>
    <row r="15">
      <c r="A15" s="3" t="inlineStr">
        <is>
          <t>Other expense (income):</t>
        </is>
      </c>
    </row>
    <row r="16">
      <c r="A16" s="4" t="inlineStr">
        <is>
          <t>Interest expense, net</t>
        </is>
      </c>
      <c r="B16" s="5" t="n">
        <v>40375</v>
      </c>
      <c r="C16" s="5" t="n">
        <v>37173</v>
      </c>
      <c r="D16" s="5" t="n">
        <v>77811</v>
      </c>
      <c r="E16" s="5" t="n">
        <v>74925</v>
      </c>
    </row>
    <row r="17">
      <c r="A17" s="4" t="inlineStr">
        <is>
          <t>Goodwill impairment</t>
        </is>
      </c>
      <c r="B17" s="5" t="n">
        <v>0</v>
      </c>
      <c r="D17" s="5" t="n">
        <v>132128</v>
      </c>
      <c r="E17" s="5" t="n">
        <v>0</v>
      </c>
    </row>
    <row r="18">
      <c r="A18" s="4" t="inlineStr">
        <is>
          <t>Provision for impairment of real estate, net of tax</t>
        </is>
      </c>
      <c r="B18" s="5" t="n">
        <v>230</v>
      </c>
      <c r="C18" s="5" t="n">
        <v>10441</v>
      </c>
      <c r="D18" s="5" t="n">
        <v>1014</v>
      </c>
      <c r="E18" s="5" t="n">
        <v>12113</v>
      </c>
    </row>
    <row r="19">
      <c r="A19" s="4" t="inlineStr">
        <is>
          <t>Gain on sale of real estate, net of tax</t>
        </is>
      </c>
      <c r="B19" s="5" t="n">
        <v>-7448</v>
      </c>
      <c r="C19" s="5" t="n">
        <v>-442</v>
      </c>
      <c r="D19" s="5" t="n">
        <v>-45453</v>
      </c>
      <c r="E19" s="5" t="n">
        <v>-16932</v>
      </c>
    </row>
    <row r="20">
      <c r="A20" s="4" t="inlineStr">
        <is>
          <t>Early extinguishment of debt</t>
        </is>
      </c>
      <c r="D20" s="5" t="n">
        <v>0</v>
      </c>
      <c r="E20" s="5" t="n">
        <v>10591</v>
      </c>
    </row>
    <row r="21">
      <c r="A21" s="4" t="inlineStr">
        <is>
          <t>Net investment (income) loss</t>
        </is>
      </c>
      <c r="B21" s="5" t="n">
        <v>-4359</v>
      </c>
      <c r="C21" s="5" t="n">
        <v>-966</v>
      </c>
      <c r="D21" s="5" t="n">
        <v>564</v>
      </c>
      <c r="E21" s="5" t="n">
        <v>-3320</v>
      </c>
    </row>
    <row r="22">
      <c r="A22" s="4" t="inlineStr">
        <is>
          <t>Total other expense (income)</t>
        </is>
      </c>
      <c r="B22" s="5" t="n">
        <v>28798</v>
      </c>
      <c r="C22" s="5" t="n">
        <v>46206</v>
      </c>
      <c r="D22" s="5" t="n">
        <v>166064</v>
      </c>
      <c r="E22" s="5" t="n">
        <v>77377</v>
      </c>
    </row>
    <row r="23">
      <c r="A23" s="4" t="inlineStr">
        <is>
          <t>Income (loss) from operations before equity in income of investments in real estate partnerships</t>
        </is>
      </c>
      <c r="B23" s="5" t="n">
        <v>16750</v>
      </c>
      <c r="C23" s="5" t="n">
        <v>39562</v>
      </c>
      <c r="D23" s="5" t="n">
        <v>-19451</v>
      </c>
      <c r="E23" s="5" t="n">
        <v>100228</v>
      </c>
    </row>
    <row r="24">
      <c r="A24" s="4" t="inlineStr">
        <is>
          <t>Equity in income of investments in real estate partnerships</t>
        </is>
      </c>
      <c r="B24" s="5" t="n">
        <v>2824</v>
      </c>
      <c r="C24" s="5" t="n">
        <v>13128</v>
      </c>
      <c r="D24" s="5" t="n">
        <v>14242</v>
      </c>
      <c r="E24" s="5" t="n">
        <v>43955</v>
      </c>
    </row>
    <row r="25">
      <c r="A25" s="4" t="inlineStr">
        <is>
          <t>Net income (loss)</t>
        </is>
      </c>
      <c r="B25" s="5" t="n">
        <v>19574</v>
      </c>
      <c r="C25" s="5" t="n">
        <v>52690</v>
      </c>
      <c r="D25" s="5" t="n">
        <v>-5209</v>
      </c>
      <c r="E25" s="5" t="n">
        <v>144183</v>
      </c>
    </row>
    <row r="26">
      <c r="A26" s="3" t="inlineStr">
        <is>
          <t>Noncontrolling interests:</t>
        </is>
      </c>
    </row>
    <row r="27">
      <c r="A27" s="4" t="inlineStr">
        <is>
          <t>Exchangeable operating partnership units</t>
        </is>
      </c>
      <c r="B27" s="5" t="n">
        <v>-87</v>
      </c>
      <c r="C27" s="5" t="n">
        <v>-109</v>
      </c>
      <c r="D27" s="5" t="n">
        <v>28</v>
      </c>
      <c r="E27" s="5" t="n">
        <v>-299</v>
      </c>
    </row>
    <row r="28">
      <c r="A28" s="4" t="inlineStr">
        <is>
          <t>Limited partners’ interests in consolidated partnerships</t>
        </is>
      </c>
      <c r="B28" s="5" t="n">
        <v>-441</v>
      </c>
      <c r="C28" s="5" t="n">
        <v>-853</v>
      </c>
      <c r="D28" s="5" t="n">
        <v>-1105</v>
      </c>
      <c r="E28" s="5" t="n">
        <v>-1710</v>
      </c>
    </row>
    <row r="29">
      <c r="A29" s="4" t="inlineStr">
        <is>
          <t>Income attributable to noncontrolling interests</t>
        </is>
      </c>
      <c r="B29" s="5" t="n">
        <v>-528</v>
      </c>
      <c r="C29" s="5" t="n">
        <v>-962</v>
      </c>
      <c r="D29" s="5" t="n">
        <v>-1077</v>
      </c>
      <c r="E29" s="5" t="n">
        <v>-2009</v>
      </c>
    </row>
    <row r="30">
      <c r="A30" s="4" t="inlineStr">
        <is>
          <t>Net income (loss) attributable to common stockholders</t>
        </is>
      </c>
      <c r="B30" s="6" t="n">
        <v>19046</v>
      </c>
      <c r="C30" s="6" t="n">
        <v>51728</v>
      </c>
      <c r="D30" s="6" t="n">
        <v>-6286</v>
      </c>
      <c r="E30" s="6" t="n">
        <v>142174</v>
      </c>
    </row>
    <row r="31">
      <c r="A31" s="4" t="inlineStr">
        <is>
          <t>Income (loss) per common share - basic</t>
        </is>
      </c>
      <c r="B31" s="7" t="n">
        <v>0.11</v>
      </c>
      <c r="C31" s="7" t="n">
        <v>0.31</v>
      </c>
      <c r="D31" s="7" t="n">
        <v>-0.04</v>
      </c>
      <c r="E31" s="7" t="n">
        <v>0.85</v>
      </c>
    </row>
    <row r="32">
      <c r="A32" s="4" t="inlineStr">
        <is>
          <t>Income (loss) per common share - diluted</t>
        </is>
      </c>
      <c r="B32" s="7" t="n">
        <v>0.11</v>
      </c>
      <c r="C32" s="7" t="n">
        <v>0.31</v>
      </c>
      <c r="D32" s="7" t="n">
        <v>-0.04</v>
      </c>
      <c r="E32" s="7" t="n">
        <v>0.85</v>
      </c>
    </row>
    <row r="33">
      <c r="A33" s="4" t="inlineStr">
        <is>
          <t>Partnership Interest [Member]</t>
        </is>
      </c>
    </row>
    <row r="34">
      <c r="A34" s="3" t="inlineStr">
        <is>
          <t>Revenues:</t>
        </is>
      </c>
    </row>
    <row r="35">
      <c r="A35" s="4" t="inlineStr">
        <is>
          <t>Lease income</t>
        </is>
      </c>
      <c r="B35" s="6" t="n">
        <v>222552</v>
      </c>
      <c r="C35" s="6" t="n">
        <v>266236</v>
      </c>
      <c r="D35" s="6" t="n">
        <v>497089</v>
      </c>
      <c r="E35" s="6" t="n">
        <v>543539</v>
      </c>
    </row>
    <row r="36">
      <c r="A36" s="4" t="inlineStr">
        <is>
          <t>Other property income</t>
        </is>
      </c>
      <c r="B36" s="5" t="n">
        <v>2435</v>
      </c>
      <c r="C36" s="5" t="n">
        <v>2194</v>
      </c>
      <c r="D36" s="5" t="n">
        <v>4740</v>
      </c>
      <c r="E36" s="5" t="n">
        <v>4176</v>
      </c>
    </row>
    <row r="37">
      <c r="A37" s="4" t="inlineStr">
        <is>
          <t>Management, transaction, and other fees</t>
        </is>
      </c>
      <c r="B37" s="5" t="n">
        <v>6126</v>
      </c>
      <c r="C37" s="5" t="n">
        <v>7442</v>
      </c>
      <c r="D37" s="5" t="n">
        <v>12942</v>
      </c>
      <c r="E37" s="5" t="n">
        <v>14415</v>
      </c>
    </row>
    <row r="38">
      <c r="A38" s="4" t="inlineStr">
        <is>
          <t>Total revenues</t>
        </is>
      </c>
      <c r="B38" s="5" t="n">
        <v>231113</v>
      </c>
      <c r="C38" s="5" t="n">
        <v>275872</v>
      </c>
      <c r="D38" s="5" t="n">
        <v>514771</v>
      </c>
      <c r="E38" s="5" t="n">
        <v>562130</v>
      </c>
    </row>
    <row r="39">
      <c r="A39" s="3" t="inlineStr">
        <is>
          <t>Operating expenses:</t>
        </is>
      </c>
    </row>
    <row r="40">
      <c r="A40" s="4" t="inlineStr">
        <is>
          <t>Depreciation and amortization</t>
        </is>
      </c>
      <c r="B40" s="5" t="n">
        <v>85058</v>
      </c>
      <c r="C40" s="5" t="n">
        <v>93589</v>
      </c>
      <c r="D40" s="5" t="n">
        <v>174353</v>
      </c>
      <c r="E40" s="5" t="n">
        <v>190783</v>
      </c>
    </row>
    <row r="41">
      <c r="A41" s="4" t="inlineStr">
        <is>
          <t>Operating and maintenance</t>
        </is>
      </c>
      <c r="B41" s="5" t="n">
        <v>40032</v>
      </c>
      <c r="C41" s="5" t="n">
        <v>42759</v>
      </c>
      <c r="D41" s="5" t="n">
        <v>82401</v>
      </c>
      <c r="E41" s="5" t="n">
        <v>83397</v>
      </c>
    </row>
    <row r="42">
      <c r="A42" s="4" t="inlineStr">
        <is>
          <t>General and administrative</t>
        </is>
      </c>
      <c r="B42" s="5" t="n">
        <v>21202</v>
      </c>
      <c r="C42" s="5" t="n">
        <v>18717</v>
      </c>
      <c r="D42" s="5" t="n">
        <v>34907</v>
      </c>
      <c r="E42" s="5" t="n">
        <v>40017</v>
      </c>
    </row>
    <row r="43">
      <c r="A43" s="4" t="inlineStr">
        <is>
          <t>Real estate taxes</t>
        </is>
      </c>
      <c r="B43" s="5" t="n">
        <v>36793</v>
      </c>
      <c r="C43" s="5" t="n">
        <v>33506</v>
      </c>
      <c r="D43" s="5" t="n">
        <v>72680</v>
      </c>
      <c r="E43" s="5" t="n">
        <v>67661</v>
      </c>
    </row>
    <row r="44">
      <c r="A44" s="4" t="inlineStr">
        <is>
          <t>Other operating expenses</t>
        </is>
      </c>
      <c r="B44" s="5" t="n">
        <v>2480</v>
      </c>
      <c r="C44" s="5" t="n">
        <v>1533</v>
      </c>
      <c r="D44" s="5" t="n">
        <v>3817</v>
      </c>
      <c r="E44" s="5" t="n">
        <v>2667</v>
      </c>
    </row>
    <row r="45">
      <c r="A45" s="4" t="inlineStr">
        <is>
          <t>Total operating expenses</t>
        </is>
      </c>
      <c r="B45" s="5" t="n">
        <v>185565</v>
      </c>
      <c r="C45" s="5" t="n">
        <v>190104</v>
      </c>
      <c r="D45" s="5" t="n">
        <v>368158</v>
      </c>
      <c r="E45" s="5" t="n">
        <v>384525</v>
      </c>
    </row>
    <row r="46">
      <c r="A46" s="3" t="inlineStr">
        <is>
          <t>Other expense (income):</t>
        </is>
      </c>
    </row>
    <row r="47">
      <c r="A47" s="4" t="inlineStr">
        <is>
          <t>Interest expense, net</t>
        </is>
      </c>
      <c r="B47" s="5" t="n">
        <v>40375</v>
      </c>
      <c r="C47" s="5" t="n">
        <v>37173</v>
      </c>
      <c r="D47" s="5" t="n">
        <v>77811</v>
      </c>
      <c r="E47" s="5" t="n">
        <v>74925</v>
      </c>
    </row>
    <row r="48">
      <c r="A48" s="4" t="inlineStr">
        <is>
          <t>Goodwill impairment</t>
        </is>
      </c>
      <c r="D48" s="5" t="n">
        <v>132128</v>
      </c>
      <c r="E48" s="5" t="n">
        <v>0</v>
      </c>
    </row>
    <row r="49">
      <c r="A49" s="4" t="inlineStr">
        <is>
          <t>Provision for impairment of real estate, net of tax</t>
        </is>
      </c>
      <c r="B49" s="5" t="n">
        <v>230</v>
      </c>
      <c r="C49" s="5" t="n">
        <v>10441</v>
      </c>
      <c r="D49" s="5" t="n">
        <v>1014</v>
      </c>
      <c r="E49" s="5" t="n">
        <v>12113</v>
      </c>
    </row>
    <row r="50">
      <c r="A50" s="4" t="inlineStr">
        <is>
          <t>Gain on sale of real estate, net of tax</t>
        </is>
      </c>
      <c r="B50" s="5" t="n">
        <v>-7448</v>
      </c>
      <c r="C50" s="5" t="n">
        <v>-442</v>
      </c>
      <c r="D50" s="5" t="n">
        <v>-45453</v>
      </c>
      <c r="E50" s="5" t="n">
        <v>-16932</v>
      </c>
    </row>
    <row r="51">
      <c r="A51" s="4" t="inlineStr">
        <is>
          <t>Early extinguishment of debt</t>
        </is>
      </c>
      <c r="D51" s="5" t="n">
        <v>0</v>
      </c>
      <c r="E51" s="5" t="n">
        <v>10591</v>
      </c>
    </row>
    <row r="52">
      <c r="A52" s="4" t="inlineStr">
        <is>
          <t>Net investment (income) loss</t>
        </is>
      </c>
      <c r="B52" s="5" t="n">
        <v>-4359</v>
      </c>
      <c r="C52" s="5" t="n">
        <v>-966</v>
      </c>
      <c r="D52" s="5" t="n">
        <v>564</v>
      </c>
      <c r="E52" s="5" t="n">
        <v>-3320</v>
      </c>
    </row>
    <row r="53">
      <c r="A53" s="4" t="inlineStr">
        <is>
          <t>Total other expense (income)</t>
        </is>
      </c>
      <c r="B53" s="5" t="n">
        <v>28798</v>
      </c>
      <c r="C53" s="5" t="n">
        <v>46206</v>
      </c>
      <c r="D53" s="5" t="n">
        <v>166064</v>
      </c>
      <c r="E53" s="5" t="n">
        <v>77377</v>
      </c>
    </row>
    <row r="54">
      <c r="A54" s="4" t="inlineStr">
        <is>
          <t>Income (loss) from operations before equity in income of investments in real estate partnerships</t>
        </is>
      </c>
      <c r="B54" s="5" t="n">
        <v>16750</v>
      </c>
      <c r="C54" s="5" t="n">
        <v>39562</v>
      </c>
      <c r="D54" s="5" t="n">
        <v>-19451</v>
      </c>
      <c r="E54" s="5" t="n">
        <v>100228</v>
      </c>
    </row>
    <row r="55">
      <c r="A55" s="4" t="inlineStr">
        <is>
          <t>Equity in income of investments in real estate partnerships</t>
        </is>
      </c>
      <c r="B55" s="5" t="n">
        <v>2824</v>
      </c>
      <c r="C55" s="5" t="n">
        <v>13128</v>
      </c>
      <c r="D55" s="5" t="n">
        <v>14242</v>
      </c>
      <c r="E55" s="5" t="n">
        <v>43955</v>
      </c>
    </row>
    <row r="56">
      <c r="A56" s="4" t="inlineStr">
        <is>
          <t>Net income (loss)</t>
        </is>
      </c>
      <c r="B56" s="5" t="n">
        <v>19574</v>
      </c>
      <c r="C56" s="5" t="n">
        <v>52690</v>
      </c>
      <c r="D56" s="5" t="n">
        <v>-5209</v>
      </c>
      <c r="E56" s="5" t="n">
        <v>144183</v>
      </c>
    </row>
    <row r="57">
      <c r="A57" s="3" t="inlineStr">
        <is>
          <t>Noncontrolling interests:</t>
        </is>
      </c>
    </row>
    <row r="58">
      <c r="A58" s="4" t="inlineStr">
        <is>
          <t>Limited partners’ interests in consolidated partnerships</t>
        </is>
      </c>
      <c r="B58" s="5" t="n">
        <v>-441</v>
      </c>
      <c r="C58" s="5" t="n">
        <v>-853</v>
      </c>
      <c r="D58" s="5" t="n">
        <v>-1105</v>
      </c>
      <c r="E58" s="5" t="n">
        <v>-1710</v>
      </c>
    </row>
    <row r="59">
      <c r="A59" s="4" t="inlineStr">
        <is>
          <t>Income attributable to noncontrolling interests</t>
        </is>
      </c>
      <c r="B59" s="6" t="n">
        <v>-441</v>
      </c>
      <c r="C59" s="6" t="n">
        <v>-853</v>
      </c>
      <c r="D59" s="6" t="n">
        <v>-1105</v>
      </c>
      <c r="E59" s="6" t="n">
        <v>-1710</v>
      </c>
    </row>
    <row r="60">
      <c r="A60" s="4" t="inlineStr">
        <is>
          <t>Income (loss) per common unit - basic</t>
        </is>
      </c>
      <c r="B60" s="7" t="n">
        <v>0.11</v>
      </c>
      <c r="C60" s="7" t="n">
        <v>0.31</v>
      </c>
      <c r="D60" s="7" t="n">
        <v>-0.04</v>
      </c>
      <c r="E60" s="7" t="n">
        <v>0.85</v>
      </c>
    </row>
    <row r="61">
      <c r="A61" s="4" t="inlineStr">
        <is>
          <t>Net income (loss) attributable to common unit holders</t>
        </is>
      </c>
      <c r="B61" s="6" t="n">
        <v>19133</v>
      </c>
      <c r="C61" s="6" t="n">
        <v>51837</v>
      </c>
      <c r="D61" s="6" t="n">
        <v>-6314</v>
      </c>
      <c r="E61" s="6" t="n">
        <v>142473</v>
      </c>
    </row>
    <row r="62">
      <c r="A62" s="4" t="inlineStr">
        <is>
          <t>Income (loss) per common unit - diluted</t>
        </is>
      </c>
      <c r="B62" s="7" t="n">
        <v>0.11</v>
      </c>
      <c r="C62" s="7" t="n">
        <v>0.31</v>
      </c>
      <c r="D62" s="7" t="n">
        <v>-0.04</v>
      </c>
      <c r="E62" s="7" t="n">
        <v>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Investments Business Acquisitions (Parenthetical) (Details) - a</t>
        </is>
      </c>
      <c r="B1" s="2" t="inlineStr">
        <is>
          <t>Jun. 30, 2020</t>
        </is>
      </c>
      <c r="C1" s="2" t="inlineStr">
        <is>
          <t>Jun. 30, 2019</t>
        </is>
      </c>
    </row>
    <row r="2">
      <c r="A2" s="4" t="inlineStr">
        <is>
          <t>Country Walk Plaza [Member]</t>
        </is>
      </c>
    </row>
    <row r="3">
      <c r="A3" s="3" t="inlineStr">
        <is>
          <t>Business Acquisition [Line Items]</t>
        </is>
      </c>
    </row>
    <row r="4">
      <c r="A4" s="4" t="inlineStr">
        <is>
          <t>Percentage of purchase price of property</t>
        </is>
      </c>
      <c r="B4" s="4" t="inlineStr">
        <is>
          <t>100.00%</t>
        </is>
      </c>
    </row>
    <row r="5">
      <c r="A5" s="4" t="inlineStr">
        <is>
          <t>Percentage of equity interest acquired prior</t>
        </is>
      </c>
      <c r="B5" s="4" t="inlineStr">
        <is>
          <t>30.00%</t>
        </is>
      </c>
    </row>
    <row r="6">
      <c r="A6" s="4" t="inlineStr">
        <is>
          <t>Pablo Plaza [Member]</t>
        </is>
      </c>
    </row>
    <row r="7">
      <c r="A7" s="3" t="inlineStr">
        <is>
          <t>Business Acquisition [Line Items]</t>
        </is>
      </c>
    </row>
    <row r="8">
      <c r="A8" s="4" t="inlineStr">
        <is>
          <t>Purchase of building for redevelopment</t>
        </is>
      </c>
      <c r="C8" s="10" t="n">
        <v>0.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Property Dispositions (Details) $ in Thousands</t>
        </is>
      </c>
      <c r="B1" s="2" t="inlineStr">
        <is>
          <t>3 Months Ended</t>
        </is>
      </c>
      <c r="D1" s="2" t="inlineStr">
        <is>
          <t>6 Months Ended</t>
        </is>
      </c>
    </row>
    <row r="2">
      <c r="B2" s="2" t="inlineStr">
        <is>
          <t>Jun. 30, 2020USD ($)property</t>
        </is>
      </c>
      <c r="C2" s="2" t="inlineStr">
        <is>
          <t>Jun. 30, 2019USD ($)property</t>
        </is>
      </c>
      <c r="D2" s="2" t="inlineStr">
        <is>
          <t>Jun. 30, 2020USD ($)property</t>
        </is>
      </c>
      <c r="E2" s="2" t="inlineStr">
        <is>
          <t>Jun. 30, 2019USD ($)property</t>
        </is>
      </c>
    </row>
    <row r="3">
      <c r="A3" s="3" t="inlineStr">
        <is>
          <t>Income Statement, Balance Sheet and Additional Disclosures by Disposal Groups, Including Discontinued Operations [Line Items]</t>
        </is>
      </c>
    </row>
    <row r="4">
      <c r="A4" s="4" t="inlineStr">
        <is>
          <t>Net proceeds from sale of real estate investments</t>
        </is>
      </c>
      <c r="B4" s="6" t="n">
        <v>12092</v>
      </c>
      <c r="C4" s="6" t="n">
        <v>927</v>
      </c>
      <c r="D4" s="6" t="n">
        <v>115614</v>
      </c>
      <c r="E4" s="6" t="n">
        <v>83460</v>
      </c>
    </row>
    <row r="5">
      <c r="A5" s="4" t="inlineStr">
        <is>
          <t>Gain on sale of real estate, net of tax</t>
        </is>
      </c>
      <c r="B5" s="5" t="n">
        <v>7448</v>
      </c>
      <c r="C5" s="5" t="n">
        <v>442</v>
      </c>
      <c r="D5" s="5" t="n">
        <v>45453</v>
      </c>
      <c r="E5" s="5" t="n">
        <v>16932</v>
      </c>
    </row>
    <row r="6">
      <c r="A6" s="4" t="inlineStr">
        <is>
          <t>Provision for impairment, net of tax</t>
        </is>
      </c>
      <c r="B6" s="6" t="n">
        <v>230</v>
      </c>
      <c r="C6" s="6" t="n">
        <v>10441</v>
      </c>
      <c r="D6" s="6" t="n">
        <v>1014</v>
      </c>
      <c r="E6" s="6" t="n">
        <v>12113</v>
      </c>
    </row>
    <row r="7">
      <c r="A7" s="4" t="inlineStr">
        <is>
          <t>Number of properties held for sale | property</t>
        </is>
      </c>
      <c r="B7" s="5" t="n">
        <v>1</v>
      </c>
      <c r="D7" s="5" t="n">
        <v>1</v>
      </c>
    </row>
    <row r="8">
      <c r="A8" s="4" t="inlineStr">
        <is>
          <t>Wholly Owned Properties [Member]</t>
        </is>
      </c>
    </row>
    <row r="9">
      <c r="A9" s="3" t="inlineStr">
        <is>
          <t>Income Statement, Balance Sheet and Additional Disclosures by Disposal Groups, Including Discontinued Operations [Line Items]</t>
        </is>
      </c>
    </row>
    <row r="10">
      <c r="A10" s="4" t="inlineStr">
        <is>
          <t>Percent interest sold</t>
        </is>
      </c>
      <c r="C10" s="4" t="inlineStr">
        <is>
          <t>100.00%</t>
        </is>
      </c>
      <c r="E10" s="4" t="inlineStr">
        <is>
          <t>100.00%</t>
        </is>
      </c>
    </row>
    <row r="11">
      <c r="A11" s="4" t="inlineStr">
        <is>
          <t>Wholly Owned Properties [Member] | Minimum [Member]</t>
        </is>
      </c>
    </row>
    <row r="12">
      <c r="A12" s="3" t="inlineStr">
        <is>
          <t>Income Statement, Balance Sheet and Additional Disclosures by Disposal Groups, Including Discontinued Operations [Line Items]</t>
        </is>
      </c>
    </row>
    <row r="13">
      <c r="A13" s="4" t="inlineStr">
        <is>
          <t>Percent interest sold</t>
        </is>
      </c>
      <c r="B13" s="4" t="inlineStr">
        <is>
          <t>50.00%</t>
        </is>
      </c>
      <c r="D13" s="4" t="inlineStr">
        <is>
          <t>50.00%</t>
        </is>
      </c>
    </row>
    <row r="14">
      <c r="A14" s="4" t="inlineStr">
        <is>
          <t>Wholly Owned Properties [Member] | Maximum [Member]</t>
        </is>
      </c>
    </row>
    <row r="15">
      <c r="A15" s="3" t="inlineStr">
        <is>
          <t>Income Statement, Balance Sheet and Additional Disclosures by Disposal Groups, Including Discontinued Operations [Line Items]</t>
        </is>
      </c>
    </row>
    <row r="16">
      <c r="A16" s="4" t="inlineStr">
        <is>
          <t>Percent interest sold</t>
        </is>
      </c>
      <c r="B16" s="4" t="inlineStr">
        <is>
          <t>100.00%</t>
        </is>
      </c>
      <c r="D16" s="4" t="inlineStr">
        <is>
          <t>100.00%</t>
        </is>
      </c>
    </row>
    <row r="17">
      <c r="A17" s="4" t="inlineStr">
        <is>
          <t>Real Estate Sold [Member]</t>
        </is>
      </c>
    </row>
    <row r="18">
      <c r="A18" s="3" t="inlineStr">
        <is>
          <t>Income Statement, Balance Sheet and Additional Disclosures by Disposal Groups, Including Discontinued Operations [Line Items]</t>
        </is>
      </c>
    </row>
    <row r="19">
      <c r="A19" s="4" t="inlineStr">
        <is>
          <t>Provision for impairment, net of tax</t>
        </is>
      </c>
      <c r="B19" s="6" t="n">
        <v>230</v>
      </c>
      <c r="C19" s="6" t="n">
        <v>-6</v>
      </c>
      <c r="D19" s="6" t="n">
        <v>571</v>
      </c>
      <c r="E19" s="6" t="n">
        <v>1666</v>
      </c>
    </row>
    <row r="20">
      <c r="A20" s="4" t="inlineStr">
        <is>
          <t>Operating Properties [Member]</t>
        </is>
      </c>
    </row>
    <row r="21">
      <c r="A21" s="3" t="inlineStr">
        <is>
          <t>Income Statement, Balance Sheet and Additional Disclosures by Disposal Groups, Including Discontinued Operations [Line Items]</t>
        </is>
      </c>
    </row>
    <row r="22">
      <c r="A22" s="4" t="inlineStr">
        <is>
          <t>Number of real estate properties sold | property</t>
        </is>
      </c>
      <c r="B22" s="5" t="n">
        <v>1</v>
      </c>
      <c r="D22" s="5" t="n">
        <v>3</v>
      </c>
      <c r="E22" s="5" t="n">
        <v>4</v>
      </c>
    </row>
    <row r="23">
      <c r="A23" s="4" t="inlineStr">
        <is>
          <t>Land [Member]</t>
        </is>
      </c>
    </row>
    <row r="24">
      <c r="A24" s="3" t="inlineStr">
        <is>
          <t>Income Statement, Balance Sheet and Additional Disclosures by Disposal Groups, Including Discontinued Operations [Line Items]</t>
        </is>
      </c>
    </row>
    <row r="25">
      <c r="A25" s="4" t="inlineStr">
        <is>
          <t>Number of real estate properties sold | property</t>
        </is>
      </c>
      <c r="B25" s="5" t="n">
        <v>3</v>
      </c>
      <c r="C25" s="5" t="n">
        <v>1</v>
      </c>
      <c r="D25" s="5" t="n">
        <v>4</v>
      </c>
      <c r="E25" s="5"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ther Assets (Details) - USD ($) $ in Thousands</t>
        </is>
      </c>
      <c r="B1" s="2" t="inlineStr">
        <is>
          <t>Jun. 30, 2020</t>
        </is>
      </c>
      <c r="C1" s="2" t="inlineStr">
        <is>
          <t>Dec. 31, 2019</t>
        </is>
      </c>
      <c r="D1" s="2" t="inlineStr">
        <is>
          <t>Dec. 31, 2018</t>
        </is>
      </c>
    </row>
    <row r="2">
      <c r="A2" s="3" t="inlineStr">
        <is>
          <t>Other Assets [Abstract]</t>
        </is>
      </c>
    </row>
    <row r="3">
      <c r="A3" s="4" t="inlineStr">
        <is>
          <t>Goodwill, net</t>
        </is>
      </c>
      <c r="B3" s="6" t="n">
        <v>174830</v>
      </c>
      <c r="C3" s="6" t="n">
        <v>307434</v>
      </c>
      <c r="D3" s="6" t="n">
        <v>314143</v>
      </c>
    </row>
    <row r="4">
      <c r="A4" s="4" t="inlineStr">
        <is>
          <t>Investments</t>
        </is>
      </c>
      <c r="B4" s="5" t="n">
        <v>49898</v>
      </c>
      <c r="C4" s="5" t="n">
        <v>50354</v>
      </c>
    </row>
    <row r="5">
      <c r="A5" s="4" t="inlineStr">
        <is>
          <t>Prepaid and other</t>
        </is>
      </c>
      <c r="B5" s="5" t="n">
        <v>24948</v>
      </c>
      <c r="C5" s="5" t="n">
        <v>18169</v>
      </c>
    </row>
    <row r="6">
      <c r="A6" s="4" t="inlineStr">
        <is>
          <t>Derivative assets</t>
        </is>
      </c>
      <c r="C6" s="5" t="n">
        <v>2987</v>
      </c>
    </row>
    <row r="7">
      <c r="A7" s="4" t="inlineStr">
        <is>
          <t>Furniture, fixtures, and equipment, net</t>
        </is>
      </c>
      <c r="B7" s="5" t="n">
        <v>6568</v>
      </c>
      <c r="C7" s="5" t="n">
        <v>7098</v>
      </c>
    </row>
    <row r="8">
      <c r="A8" s="4" t="inlineStr">
        <is>
          <t>Deferred financing costs, net</t>
        </is>
      </c>
      <c r="B8" s="5" t="n">
        <v>3606</v>
      </c>
      <c r="C8" s="5" t="n">
        <v>4687</v>
      </c>
    </row>
    <row r="9">
      <c r="A9" s="4" t="inlineStr">
        <is>
          <t>Total other assets</t>
        </is>
      </c>
      <c r="B9" s="6" t="n">
        <v>259850</v>
      </c>
      <c r="C9" s="6" t="n">
        <v>390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Goodwill (Details) - USD ($) $ in Thousands</t>
        </is>
      </c>
      <c r="B1" s="2" t="inlineStr">
        <is>
          <t>6 Months Ended</t>
        </is>
      </c>
      <c r="C1" s="2" t="inlineStr">
        <is>
          <t>12 Months Ended</t>
        </is>
      </c>
    </row>
    <row r="2">
      <c r="B2" s="2" t="inlineStr">
        <is>
          <t>Jun. 30, 2020</t>
        </is>
      </c>
      <c r="C2" s="2" t="inlineStr">
        <is>
          <t>Dec. 31, 2019</t>
        </is>
      </c>
    </row>
    <row r="3">
      <c r="A3" s="3" t="inlineStr">
        <is>
          <t>Goodwill [Line Items]</t>
        </is>
      </c>
    </row>
    <row r="4">
      <c r="A4" s="4" t="inlineStr">
        <is>
          <t>Goodwill Gross, Beginning balance</t>
        </is>
      </c>
      <c r="B4" s="6" t="n">
        <v>310388</v>
      </c>
      <c r="C4" s="6" t="n">
        <v>316858</v>
      </c>
    </row>
    <row r="5">
      <c r="A5" s="4" t="inlineStr">
        <is>
          <t>Goodwill Gross, allocated to Provision for impairment</t>
        </is>
      </c>
      <c r="B5" s="5" t="n">
        <v>0</v>
      </c>
      <c r="C5" s="5" t="n">
        <v>0</v>
      </c>
    </row>
    <row r="6">
      <c r="A6" s="4" t="inlineStr">
        <is>
          <t>Goodwill Gross, allocated to Properties held for sale</t>
        </is>
      </c>
      <c r="B6" s="5" t="n">
        <v>-963</v>
      </c>
      <c r="C6" s="5" t="n">
        <v>-2472</v>
      </c>
    </row>
    <row r="7">
      <c r="A7" s="4" t="inlineStr">
        <is>
          <t>Goodwill, ending balance</t>
        </is>
      </c>
      <c r="B7" s="5" t="n">
        <v>309000</v>
      </c>
      <c r="C7" s="5" t="n">
        <v>310388</v>
      </c>
    </row>
    <row r="8">
      <c r="A8" s="4" t="inlineStr">
        <is>
          <t>Goodwill, Accumulated Impairment Losses, Beginning balance</t>
        </is>
      </c>
      <c r="B8" s="5" t="n">
        <v>-2954</v>
      </c>
      <c r="C8" s="5" t="n">
        <v>-2715</v>
      </c>
    </row>
    <row r="9">
      <c r="A9" s="4" t="inlineStr">
        <is>
          <t>Goodwill Accumulated Impairment Losses, allocated to Provision for impairment</t>
        </is>
      </c>
      <c r="B9" s="5" t="n">
        <v>-132179</v>
      </c>
      <c r="C9" s="5" t="n">
        <v>-2954</v>
      </c>
    </row>
    <row r="10">
      <c r="A10" s="4" t="inlineStr">
        <is>
          <t>Goodwill Accumulated Impairment Losses, allocated to Properties held for sale</t>
        </is>
      </c>
      <c r="B10" s="5" t="n">
        <v>963</v>
      </c>
      <c r="C10" s="5" t="n">
        <v>0</v>
      </c>
    </row>
    <row r="11">
      <c r="A11" s="4" t="inlineStr">
        <is>
          <t>Goodwill, Accumulated Impairment Losses, Ending balance</t>
        </is>
      </c>
      <c r="B11" s="5" t="n">
        <v>-134170</v>
      </c>
      <c r="C11" s="5" t="n">
        <v>-2954</v>
      </c>
    </row>
    <row r="12">
      <c r="A12" s="4" t="inlineStr">
        <is>
          <t>Goodwill, Beginning balance</t>
        </is>
      </c>
      <c r="B12" s="5" t="n">
        <v>307434</v>
      </c>
      <c r="C12" s="5" t="n">
        <v>314143</v>
      </c>
    </row>
    <row r="13">
      <c r="A13" s="4" t="inlineStr">
        <is>
          <t>Goodwill allocated to Provision for impairment</t>
        </is>
      </c>
      <c r="B13" s="5" t="n">
        <v>-132179</v>
      </c>
      <c r="C13" s="5" t="n">
        <v>-2954</v>
      </c>
    </row>
    <row r="14">
      <c r="A14" s="4" t="inlineStr">
        <is>
          <t>Goodwill allocated to Properties held for sale</t>
        </is>
      </c>
      <c r="B14" s="5" t="n">
        <v>0</v>
      </c>
      <c r="C14" s="5" t="n">
        <v>-2472</v>
      </c>
    </row>
    <row r="15">
      <c r="A15" s="4" t="inlineStr">
        <is>
          <t>Goodwill, Ending balance</t>
        </is>
      </c>
      <c r="B15" s="5" t="n">
        <v>174830</v>
      </c>
      <c r="C15" s="5" t="n">
        <v>307434</v>
      </c>
    </row>
    <row r="16">
      <c r="A16" s="4" t="inlineStr">
        <is>
          <t>Disposal Group, Disposed of by Sale, Not Discontinued Operations [Member]</t>
        </is>
      </c>
    </row>
    <row r="17">
      <c r="A17" s="3" t="inlineStr">
        <is>
          <t>Goodwill [Line Items]</t>
        </is>
      </c>
    </row>
    <row r="18">
      <c r="A18" s="4" t="inlineStr">
        <is>
          <t>Goodwill Gross, allocated to Provision for impairment</t>
        </is>
      </c>
      <c r="B18" s="5" t="n">
        <v>0</v>
      </c>
      <c r="C18" s="5" t="n">
        <v>-1779</v>
      </c>
    </row>
    <row r="19">
      <c r="A19" s="4" t="inlineStr">
        <is>
          <t>Goodwill Gross, allocated to Gain on sale of real estate</t>
        </is>
      </c>
      <c r="B19" s="5" t="n">
        <v>-425</v>
      </c>
      <c r="C19" s="5" t="n">
        <v>-2219</v>
      </c>
    </row>
    <row r="20">
      <c r="A20" s="4" t="inlineStr">
        <is>
          <t>Goodwill Accumulated Impairment Losses, allocated to Provision for impairment</t>
        </is>
      </c>
      <c r="B20" s="5" t="n">
        <v>0</v>
      </c>
      <c r="C20" s="5" t="n">
        <v>1779</v>
      </c>
    </row>
    <row r="21">
      <c r="A21" s="4" t="inlineStr">
        <is>
          <t>Goodwill Accumulated Impairment Losses, allocated to Gain on sale of real estate</t>
        </is>
      </c>
      <c r="B21" s="5" t="n">
        <v>0</v>
      </c>
      <c r="C21" s="5" t="n">
        <v>936</v>
      </c>
    </row>
    <row r="22">
      <c r="A22" s="4" t="inlineStr">
        <is>
          <t>Goodwill allocated to Provision for impairment</t>
        </is>
      </c>
      <c r="B22" s="5" t="n">
        <v>0</v>
      </c>
      <c r="C22" s="5" t="n">
        <v>0</v>
      </c>
    </row>
    <row r="23">
      <c r="A23" s="4" t="inlineStr">
        <is>
          <t>Goodwill allocated to Gain on sale of real estate</t>
        </is>
      </c>
      <c r="B23" s="6" t="n">
        <v>-425</v>
      </c>
      <c r="C23" s="6" t="n">
        <v>-12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Other Assets (Details) $ in Thousands</t>
        </is>
      </c>
      <c r="B1" s="2" t="inlineStr">
        <is>
          <t>3 Months Ended</t>
        </is>
      </c>
      <c r="D1" s="2" t="inlineStr">
        <is>
          <t>6 Months Ended</t>
        </is>
      </c>
    </row>
    <row r="2">
      <c r="B2" s="2" t="inlineStr">
        <is>
          <t>Jun. 30, 2020USD ($)</t>
        </is>
      </c>
      <c r="C2" s="2" t="inlineStr">
        <is>
          <t>Mar. 31, 2020USD ($)</t>
        </is>
      </c>
      <c r="D2" s="2" t="inlineStr">
        <is>
          <t>Jun. 30, 2020USD ($)Reportingunit</t>
        </is>
      </c>
      <c r="E2" s="2" t="inlineStr">
        <is>
          <t>Jun. 30, 2019USD ($)</t>
        </is>
      </c>
    </row>
    <row r="3">
      <c r="A3" s="3" t="inlineStr">
        <is>
          <t>Goodwill [Line Items]</t>
        </is>
      </c>
    </row>
    <row r="4">
      <c r="A4" s="4" t="inlineStr">
        <is>
          <t>Goodwill, impairment loss | $</t>
        </is>
      </c>
      <c r="B4" s="6" t="n">
        <v>0</v>
      </c>
      <c r="D4" s="6" t="n">
        <v>132128</v>
      </c>
      <c r="E4" s="6" t="n">
        <v>0</v>
      </c>
    </row>
    <row r="5">
      <c r="A5" s="4" t="inlineStr">
        <is>
          <t>Accumulated Impairment Losses | Natural Disasters and Other Casualty Events [Member]</t>
        </is>
      </c>
    </row>
    <row r="6">
      <c r="A6" s="3" t="inlineStr">
        <is>
          <t>Goodwill [Line Items]</t>
        </is>
      </c>
    </row>
    <row r="7">
      <c r="A7" s="4" t="inlineStr">
        <is>
          <t>Goodwill, impairment loss | $</t>
        </is>
      </c>
      <c r="C7" s="6" t="n">
        <v>132200</v>
      </c>
    </row>
    <row r="8">
      <c r="A8" s="4" t="inlineStr">
        <is>
          <t>Accumulated Impairment Losses | Disposal Group, Disposed of by Sale, Not Discontinued Operations [Member] | Natural Disasters and Other Casualty Events [Member]</t>
        </is>
      </c>
    </row>
    <row r="9">
      <c r="A9" s="3" t="inlineStr">
        <is>
          <t>Goodwill [Line Items]</t>
        </is>
      </c>
    </row>
    <row r="10">
      <c r="A10" s="4" t="inlineStr">
        <is>
          <t>Number of reporting units | Reportingunit</t>
        </is>
      </c>
      <c r="D10" s="5" t="n">
        <v>269</v>
      </c>
    </row>
    <row r="11">
      <c r="A11" s="4" t="inlineStr">
        <is>
          <t>Fair Value lower than carrying value | Reportingunit</t>
        </is>
      </c>
      <c r="D11" s="5" t="n">
        <v>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Net of Unamortized Debt Premium (Discount) and Debt Issuance Costs (Details) - USD ($) $ in Thousands</t>
        </is>
      </c>
      <c r="B1" s="2" t="inlineStr">
        <is>
          <t>Jun. 30, 2020</t>
        </is>
      </c>
      <c r="C1" s="2" t="inlineStr">
        <is>
          <t>Dec. 31, 2019</t>
        </is>
      </c>
    </row>
    <row r="2">
      <c r="A2" s="3" t="inlineStr">
        <is>
          <t>Debt Instrument [Line Items]</t>
        </is>
      </c>
    </row>
    <row r="3">
      <c r="A3" s="4" t="inlineStr">
        <is>
          <t>Long-term Debt</t>
        </is>
      </c>
      <c r="B3" s="6" t="n">
        <v>4293298</v>
      </c>
      <c r="C3" s="6" t="n">
        <v>3919544</v>
      </c>
    </row>
    <row r="4">
      <c r="A4" s="4" t="inlineStr">
        <is>
          <t>Fixed Rate Mortgage Loans [Member]</t>
        </is>
      </c>
    </row>
    <row r="5">
      <c r="A5" s="3" t="inlineStr">
        <is>
          <t>Debt Instrument [Line Items]</t>
        </is>
      </c>
    </row>
    <row r="6">
      <c r="A6" s="4" t="inlineStr">
        <is>
          <t>Debt, Weighted Average Contractual Interest Rate</t>
        </is>
      </c>
      <c r="B6" s="4" t="inlineStr">
        <is>
          <t>4.40%</t>
        </is>
      </c>
    </row>
    <row r="7">
      <c r="A7" s="4" t="inlineStr">
        <is>
          <t>Debt, Weighted Average Effective Interest Rate</t>
        </is>
      </c>
      <c r="B7" s="4" t="inlineStr">
        <is>
          <t>3.90%</t>
        </is>
      </c>
    </row>
    <row r="8">
      <c r="A8" s="4" t="inlineStr">
        <is>
          <t>Long-term Debt</t>
        </is>
      </c>
      <c r="B8" s="6" t="n">
        <v>341063</v>
      </c>
      <c r="C8" s="5" t="n">
        <v>342020</v>
      </c>
    </row>
    <row r="9">
      <c r="A9" s="4" t="inlineStr">
        <is>
          <t>Unsecured Debt [Member]</t>
        </is>
      </c>
    </row>
    <row r="10">
      <c r="A10" s="3" t="inlineStr">
        <is>
          <t>Debt Instrument [Line Items]</t>
        </is>
      </c>
    </row>
    <row r="11">
      <c r="A11" s="4" t="inlineStr">
        <is>
          <t>Debt, Weighted Average Contractual Interest Rate</t>
        </is>
      </c>
      <c r="B11" s="4" t="inlineStr">
        <is>
          <t>3.80%</t>
        </is>
      </c>
    </row>
    <row r="12">
      <c r="A12" s="4" t="inlineStr">
        <is>
          <t>Debt, Weighted Average Effective Interest Rate</t>
        </is>
      </c>
      <c r="B12" s="4" t="inlineStr">
        <is>
          <t>3.90%</t>
        </is>
      </c>
    </row>
    <row r="13">
      <c r="A13" s="4" t="inlineStr">
        <is>
          <t>Long-term Debt</t>
        </is>
      </c>
      <c r="B13" s="6" t="n">
        <v>3539982</v>
      </c>
      <c r="C13" s="5" t="n">
        <v>2944752</v>
      </c>
    </row>
    <row r="14">
      <c r="A14" s="4" t="inlineStr">
        <is>
          <t>Total credit facilities</t>
        </is>
      </c>
      <c r="B14" s="5" t="n">
        <v>264531</v>
      </c>
      <c r="C14" s="5" t="n">
        <v>484383</v>
      </c>
    </row>
    <row r="15">
      <c r="A15" s="4" t="inlineStr">
        <is>
          <t>Notes Payable to Banks [Member]</t>
        </is>
      </c>
    </row>
    <row r="16">
      <c r="A16" s="3" t="inlineStr">
        <is>
          <t>Debt Instrument [Line Items]</t>
        </is>
      </c>
    </row>
    <row r="17">
      <c r="A17" s="4" t="inlineStr">
        <is>
          <t>Long-term Debt</t>
        </is>
      </c>
      <c r="B17" s="6" t="n">
        <v>4028767</v>
      </c>
      <c r="C17" s="5" t="n">
        <v>3435161</v>
      </c>
    </row>
    <row r="18">
      <c r="A18" s="4" t="inlineStr">
        <is>
          <t>Line of Credit [Member]</t>
        </is>
      </c>
    </row>
    <row r="19">
      <c r="A19" s="3" t="inlineStr">
        <is>
          <t>Debt Instrument [Line Items]</t>
        </is>
      </c>
    </row>
    <row r="20">
      <c r="A20" s="4" t="inlineStr">
        <is>
          <t>Debt, Weighted Average Contractual Interest Rate</t>
        </is>
      </c>
      <c r="B20" s="4" t="inlineStr">
        <is>
          <t>1.20%</t>
        </is>
      </c>
    </row>
    <row r="21">
      <c r="A21" s="4" t="inlineStr">
        <is>
          <t>Debt, Weighted Average Effective Interest Rate</t>
        </is>
      </c>
      <c r="B21" s="4" t="inlineStr">
        <is>
          <t>1.40%</t>
        </is>
      </c>
    </row>
    <row r="22">
      <c r="A22" s="4" t="inlineStr">
        <is>
          <t>Line of Credit [Member] | Unsecured Debt [Member]</t>
        </is>
      </c>
    </row>
    <row r="23">
      <c r="A23" s="3" t="inlineStr">
        <is>
          <t>Debt Instrument [Line Items]</t>
        </is>
      </c>
    </row>
    <row r="24">
      <c r="A24" s="4" t="inlineStr">
        <is>
          <t>Total credit facilities</t>
        </is>
      </c>
      <c r="C24" s="5" t="n">
        <v>220000</v>
      </c>
    </row>
    <row r="25">
      <c r="A25" s="4" t="inlineStr">
        <is>
          <t>Term Loan [Member]</t>
        </is>
      </c>
    </row>
    <row r="26">
      <c r="A26" s="3" t="inlineStr">
        <is>
          <t>Debt Instrument [Line Items]</t>
        </is>
      </c>
    </row>
    <row r="27">
      <c r="A27" s="4" t="inlineStr">
        <is>
          <t>Debt, Weighted Average Contractual Interest Rate</t>
        </is>
      </c>
      <c r="B27" s="4" t="inlineStr">
        <is>
          <t>2.00%</t>
        </is>
      </c>
    </row>
    <row r="28">
      <c r="A28" s="4" t="inlineStr">
        <is>
          <t>Debt, Weighted Average Effective Interest Rate</t>
        </is>
      </c>
      <c r="B28" s="4" t="inlineStr">
        <is>
          <t>2.10%</t>
        </is>
      </c>
    </row>
    <row r="29">
      <c r="A29" s="4" t="inlineStr">
        <is>
          <t>Term Loan [Member] | Unsecured Debt [Member]</t>
        </is>
      </c>
    </row>
    <row r="30">
      <c r="A30" s="3" t="inlineStr">
        <is>
          <t>Debt Instrument [Line Items]</t>
        </is>
      </c>
    </row>
    <row r="31">
      <c r="A31" s="4" t="inlineStr">
        <is>
          <t>Total credit facilities</t>
        </is>
      </c>
      <c r="B31" s="6" t="n">
        <v>264531</v>
      </c>
      <c r="C31" s="5" t="n">
        <v>264383</v>
      </c>
    </row>
    <row r="32">
      <c r="A32" s="4" t="inlineStr">
        <is>
          <t>London Interbank Offered Rate (LIBOR) [Member] | Variable Rate Mortgage Loans [Member]</t>
        </is>
      </c>
    </row>
    <row r="33">
      <c r="A33" s="3" t="inlineStr">
        <is>
          <t>Debt Instrument [Line Items]</t>
        </is>
      </c>
    </row>
    <row r="34">
      <c r="A34" s="4" t="inlineStr">
        <is>
          <t>Debt, Weighted Average Contractual Interest Rate</t>
        </is>
      </c>
      <c r="B34" s="4" t="inlineStr">
        <is>
          <t>2.80%</t>
        </is>
      </c>
    </row>
    <row r="35">
      <c r="A35" s="4" t="inlineStr">
        <is>
          <t>Debt, Weighted Average Effective Interest Rate</t>
        </is>
      </c>
      <c r="B35" s="4" t="inlineStr">
        <is>
          <t>2.90%</t>
        </is>
      </c>
    </row>
    <row r="36">
      <c r="A36" s="4" t="inlineStr">
        <is>
          <t>Long-term Debt</t>
        </is>
      </c>
      <c r="B36" s="6" t="n">
        <v>147722</v>
      </c>
      <c r="C36" s="6" t="n">
        <v>1483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Debt Net of Unamortized Debt Premium (Discount) and Debt Issuance Costs (Parentheticals) (Details) - Variable Rate Mortgage Loans [Member] - London Interbank Offered Rate (LIBOR) [Member]</t>
        </is>
      </c>
      <c r="B1" s="2" t="inlineStr">
        <is>
          <t>Jun. 30, 2020</t>
        </is>
      </c>
    </row>
    <row r="2">
      <c r="A2" s="4" t="inlineStr">
        <is>
          <t>Minimum [Member]</t>
        </is>
      </c>
    </row>
    <row r="3">
      <c r="A3" s="3" t="inlineStr">
        <is>
          <t>Debt Instrument [Line Items]</t>
        </is>
      </c>
    </row>
    <row r="4">
      <c r="A4" s="4" t="inlineStr">
        <is>
          <t>Debt instrument, effective fixed interest rate</t>
        </is>
      </c>
      <c r="B4" s="4" t="inlineStr">
        <is>
          <t>2.50%</t>
        </is>
      </c>
    </row>
    <row r="5">
      <c r="A5" s="4" t="inlineStr">
        <is>
          <t>Maximum [Member]</t>
        </is>
      </c>
    </row>
    <row r="6">
      <c r="A6" s="3" t="inlineStr">
        <is>
          <t>Debt Instrument [Line Items]</t>
        </is>
      </c>
    </row>
    <row r="7">
      <c r="A7" s="4" t="inlineStr">
        <is>
          <t>Debt instrument, effective fixed interest rate</t>
        </is>
      </c>
      <c r="B7" s="4" t="inlineStr">
        <is>
          <t>4.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s Payable and Unsecured Credit Facilities Narrative (Details) - USD ($) $ in Millions</t>
        </is>
      </c>
      <c r="B1" s="2" t="inlineStr">
        <is>
          <t>1 Months Ended</t>
        </is>
      </c>
    </row>
    <row r="2">
      <c r="B2" s="2" t="inlineStr">
        <is>
          <t>Sep. 02, 2020</t>
        </is>
      </c>
      <c r="C2" s="2" t="inlineStr">
        <is>
          <t>Jun. 30, 2020</t>
        </is>
      </c>
      <c r="D2" s="2" t="inlineStr">
        <is>
          <t>May 30, 2020</t>
        </is>
      </c>
    </row>
    <row r="3">
      <c r="A3" s="3" t="inlineStr">
        <is>
          <t>Debt Instrument [Line Items]</t>
        </is>
      </c>
    </row>
    <row r="4">
      <c r="A4" s="4" t="inlineStr">
        <is>
          <t>Line of credit total borrowing capacity</t>
        </is>
      </c>
      <c r="C4" s="6" t="n">
        <v>1200</v>
      </c>
    </row>
    <row r="5">
      <c r="A5" s="4" t="inlineStr">
        <is>
          <t>Senior Notes [Member] | Notes Due June 2030 [Member]</t>
        </is>
      </c>
    </row>
    <row r="6">
      <c r="A6" s="3" t="inlineStr">
        <is>
          <t>Debt Instrument [Line Items]</t>
        </is>
      </c>
    </row>
    <row r="7">
      <c r="A7" s="4" t="inlineStr">
        <is>
          <t>Debt Instrument, Face Amount</t>
        </is>
      </c>
      <c r="D7" s="6" t="n">
        <v>600</v>
      </c>
    </row>
    <row r="8">
      <c r="A8" s="4" t="inlineStr">
        <is>
          <t>Debt Instrument, Interest Rate, Stated Percentage</t>
        </is>
      </c>
      <c r="D8" s="4" t="inlineStr">
        <is>
          <t>3.70%</t>
        </is>
      </c>
    </row>
    <row r="9">
      <c r="A9" s="4" t="inlineStr">
        <is>
          <t>Debt Instrument, Discount Percent</t>
        </is>
      </c>
      <c r="D9" s="4" t="inlineStr">
        <is>
          <t>99.805%</t>
        </is>
      </c>
    </row>
    <row r="10">
      <c r="A10" s="4" t="inlineStr">
        <is>
          <t>Notes Payable to Banks [Member] | Subsequent Event | Notes Due 2022 [Member]</t>
        </is>
      </c>
    </row>
    <row r="11">
      <c r="A11" s="3" t="inlineStr">
        <is>
          <t>Debt Instrument [Line Items]</t>
        </is>
      </c>
    </row>
    <row r="12">
      <c r="A12" s="4" t="inlineStr">
        <is>
          <t>Debt Instrument, Interest Rate, Stated Percentage</t>
        </is>
      </c>
      <c r="B12" s="4" t="inlineStr">
        <is>
          <t>3.75%</t>
        </is>
      </c>
    </row>
    <row r="13">
      <c r="A13" s="4" t="inlineStr">
        <is>
          <t>Debt instrument redemption amount</t>
        </is>
      </c>
      <c r="B13" s="6" t="n">
        <v>300</v>
      </c>
    </row>
    <row r="14">
      <c r="A14" s="4" t="inlineStr">
        <is>
          <t>Expected Proceeds from redemption of debt</t>
        </is>
      </c>
      <c r="B14" s="9" t="n">
        <v>32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Unsecured Credit Facilities Schedule of maturities of long-term debt (Details) - USD ($) $ in Thousands</t>
        </is>
      </c>
      <c r="B1" s="2" t="inlineStr">
        <is>
          <t>Jun. 30, 2020</t>
        </is>
      </c>
      <c r="C1" s="2" t="inlineStr">
        <is>
          <t>Dec. 31, 2019</t>
        </is>
      </c>
    </row>
    <row r="2">
      <c r="A2" s="3" t="inlineStr">
        <is>
          <t>Debt Instrument [Line Items]</t>
        </is>
      </c>
    </row>
    <row r="3">
      <c r="A3" s="4" t="inlineStr">
        <is>
          <t>2020</t>
        </is>
      </c>
      <c r="B3" s="6" t="n">
        <v>33088</v>
      </c>
    </row>
    <row r="4">
      <c r="A4" s="4" t="inlineStr">
        <is>
          <t>2021</t>
        </is>
      </c>
      <c r="B4" s="5" t="n">
        <v>85699</v>
      </c>
    </row>
    <row r="5">
      <c r="A5" s="4" t="inlineStr">
        <is>
          <t>2022</t>
        </is>
      </c>
      <c r="B5" s="5" t="n">
        <v>582645</v>
      </c>
    </row>
    <row r="6">
      <c r="A6" s="4" t="inlineStr">
        <is>
          <t>2023</t>
        </is>
      </c>
      <c r="B6" s="5" t="n">
        <v>69498</v>
      </c>
    </row>
    <row r="7">
      <c r="A7" s="4" t="inlineStr">
        <is>
          <t>2024</t>
        </is>
      </c>
      <c r="B7" s="5" t="n">
        <v>346045</v>
      </c>
    </row>
    <row r="8">
      <c r="A8" s="4" t="inlineStr">
        <is>
          <t>Beyond 5 Years</t>
        </is>
      </c>
      <c r="B8" s="5" t="n">
        <v>3208015</v>
      </c>
    </row>
    <row r="9">
      <c r="A9" s="4" t="inlineStr">
        <is>
          <t>Unamortized debt premium/(discount) and issuance costs</t>
        </is>
      </c>
      <c r="B9" s="5" t="n">
        <v>-31692</v>
      </c>
    </row>
    <row r="10">
      <c r="A10" s="4" t="inlineStr">
        <is>
          <t>Total</t>
        </is>
      </c>
      <c r="B10" s="5" t="n">
        <v>4293298</v>
      </c>
      <c r="C10" s="6" t="n">
        <v>3919544</v>
      </c>
    </row>
    <row r="11">
      <c r="A11" s="4" t="inlineStr">
        <is>
          <t>Unsecured Debt [Member]</t>
        </is>
      </c>
    </row>
    <row r="12">
      <c r="A12" s="3" t="inlineStr">
        <is>
          <t>Debt Instrument [Line Items]</t>
        </is>
      </c>
    </row>
    <row r="13">
      <c r="A13" s="4" t="inlineStr">
        <is>
          <t>Total</t>
        </is>
      </c>
      <c r="B13" s="5" t="n">
        <v>3539982</v>
      </c>
      <c r="C13" s="6" t="n">
        <v>2944752</v>
      </c>
    </row>
    <row r="14">
      <c r="A14" s="4" t="inlineStr">
        <is>
          <t>Scheduled Principal Payments [Member] | Mortgages [Member]</t>
        </is>
      </c>
    </row>
    <row r="15">
      <c r="A15" s="3" t="inlineStr">
        <is>
          <t>Debt Instrument [Line Items]</t>
        </is>
      </c>
    </row>
    <row r="16">
      <c r="A16" s="4" t="inlineStr">
        <is>
          <t>2020</t>
        </is>
      </c>
      <c r="B16" s="5" t="n">
        <v>6088</v>
      </c>
    </row>
    <row r="17">
      <c r="A17" s="4" t="inlineStr">
        <is>
          <t>2021</t>
        </is>
      </c>
      <c r="B17" s="5" t="n">
        <v>11598</v>
      </c>
    </row>
    <row r="18">
      <c r="A18" s="4" t="inlineStr">
        <is>
          <t>2022</t>
        </is>
      </c>
      <c r="B18" s="5" t="n">
        <v>11797</v>
      </c>
    </row>
    <row r="19">
      <c r="A19" s="4" t="inlineStr">
        <is>
          <t>2023</t>
        </is>
      </c>
      <c r="B19" s="5" t="n">
        <v>10124</v>
      </c>
    </row>
    <row r="20">
      <c r="A20" s="4" t="inlineStr">
        <is>
          <t>2024</t>
        </is>
      </c>
      <c r="B20" s="5" t="n">
        <v>5301</v>
      </c>
    </row>
    <row r="21">
      <c r="A21" s="4" t="inlineStr">
        <is>
          <t>Beyond 5 Years</t>
        </is>
      </c>
      <c r="B21" s="5" t="n">
        <v>21712</v>
      </c>
    </row>
    <row r="22">
      <c r="A22" s="4" t="inlineStr">
        <is>
          <t>Unamortized debt premium/(discount) and issuance costs</t>
        </is>
      </c>
      <c r="B22" s="5" t="n">
        <v>0</v>
      </c>
    </row>
    <row r="23">
      <c r="A23" s="4" t="inlineStr">
        <is>
          <t>Total</t>
        </is>
      </c>
      <c r="B23" s="5" t="n">
        <v>66620</v>
      </c>
    </row>
    <row r="24">
      <c r="A24" s="4" t="inlineStr">
        <is>
          <t>Mortgage Loan Maturities [Member] | Mortgages [Member]</t>
        </is>
      </c>
    </row>
    <row r="25">
      <c r="A25" s="3" t="inlineStr">
        <is>
          <t>Debt Instrument [Line Items]</t>
        </is>
      </c>
    </row>
    <row r="26">
      <c r="A26" s="4" t="inlineStr">
        <is>
          <t>2020</t>
        </is>
      </c>
      <c r="B26" s="5" t="n">
        <v>27000</v>
      </c>
    </row>
    <row r="27">
      <c r="A27" s="4" t="inlineStr">
        <is>
          <t>2021</t>
        </is>
      </c>
      <c r="B27" s="5" t="n">
        <v>74101</v>
      </c>
    </row>
    <row r="28">
      <c r="A28" s="4" t="inlineStr">
        <is>
          <t>2022</t>
        </is>
      </c>
      <c r="B28" s="5" t="n">
        <v>5848</v>
      </c>
    </row>
    <row r="29">
      <c r="A29" s="4" t="inlineStr">
        <is>
          <t>2023</t>
        </is>
      </c>
      <c r="B29" s="5" t="n">
        <v>59374</v>
      </c>
    </row>
    <row r="30">
      <c r="A30" s="4" t="inlineStr">
        <is>
          <t>2024</t>
        </is>
      </c>
      <c r="B30" s="5" t="n">
        <v>90744</v>
      </c>
    </row>
    <row r="31">
      <c r="A31" s="4" t="inlineStr">
        <is>
          <t>Beyond 5 Years</t>
        </is>
      </c>
      <c r="B31" s="5" t="n">
        <v>161303</v>
      </c>
    </row>
    <row r="32">
      <c r="A32" s="4" t="inlineStr">
        <is>
          <t>Unamortized debt premium/(discount) and issuance costs</t>
        </is>
      </c>
      <c r="B32" s="5" t="n">
        <v>3795</v>
      </c>
    </row>
    <row r="33">
      <c r="A33" s="4" t="inlineStr">
        <is>
          <t>Total</t>
        </is>
      </c>
      <c r="B33" s="5" t="n">
        <v>422165</v>
      </c>
    </row>
    <row r="34">
      <c r="A34" s="4" t="inlineStr">
        <is>
          <t>Unsecured Maturities [Member] | Unsecured Debt [Member]</t>
        </is>
      </c>
    </row>
    <row r="35">
      <c r="A35" s="3" t="inlineStr">
        <is>
          <t>Debt Instrument [Line Items]</t>
        </is>
      </c>
    </row>
    <row r="36">
      <c r="A36" s="4" t="inlineStr">
        <is>
          <t>2020</t>
        </is>
      </c>
      <c r="B36" s="5" t="n">
        <v>0</v>
      </c>
    </row>
    <row r="37">
      <c r="A37" s="4" t="inlineStr">
        <is>
          <t>2021</t>
        </is>
      </c>
      <c r="B37" s="5" t="n">
        <v>0</v>
      </c>
    </row>
    <row r="38">
      <c r="A38" s="4" t="inlineStr">
        <is>
          <t>2022</t>
        </is>
      </c>
      <c r="B38" s="5" t="n">
        <v>565000</v>
      </c>
    </row>
    <row r="39">
      <c r="A39" s="4" t="inlineStr">
        <is>
          <t>2023</t>
        </is>
      </c>
      <c r="B39" s="5" t="n">
        <v>0</v>
      </c>
    </row>
    <row r="40">
      <c r="A40" s="4" t="inlineStr">
        <is>
          <t>2024</t>
        </is>
      </c>
      <c r="B40" s="5" t="n">
        <v>250000</v>
      </c>
    </row>
    <row r="41">
      <c r="A41" s="4" t="inlineStr">
        <is>
          <t>Beyond 5 Years</t>
        </is>
      </c>
      <c r="B41" s="5" t="n">
        <v>3025000</v>
      </c>
    </row>
    <row r="42">
      <c r="A42" s="4" t="inlineStr">
        <is>
          <t>Unamortized debt premium/(discount) and issuance costs</t>
        </is>
      </c>
      <c r="B42" s="5" t="n">
        <v>-35487</v>
      </c>
    </row>
    <row r="43">
      <c r="A43" s="4" t="inlineStr">
        <is>
          <t>Total</t>
        </is>
      </c>
      <c r="B43" s="6" t="n">
        <v>38045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Derivative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Other Comprehensive Income (Loss), Unrealized Gain (Loss) on Derivatives Arising During Period, before Tax</t>
        </is>
      </c>
      <c r="B4" s="6" t="n">
        <v>-2442</v>
      </c>
      <c r="C4" s="6" t="n">
        <v>-9227</v>
      </c>
      <c r="D4" s="6" t="n">
        <v>-18521</v>
      </c>
      <c r="E4" s="6" t="n">
        <v>-14716</v>
      </c>
    </row>
    <row r="5">
      <c r="A5" s="4" t="inlineStr">
        <is>
          <t>Amount reclassified from accumulated other comprehensive loss</t>
        </is>
      </c>
      <c r="B5" s="5" t="n">
        <v>2484</v>
      </c>
      <c r="C5" s="5" t="n">
        <v>584</v>
      </c>
      <c r="D5" s="5" t="n">
        <v>3909</v>
      </c>
      <c r="E5" s="5" t="n">
        <v>408</v>
      </c>
    </row>
    <row r="6">
      <c r="A6" s="4" t="inlineStr">
        <is>
          <t>Interest Expense</t>
        </is>
      </c>
      <c r="B6" s="5" t="n">
        <v>40375</v>
      </c>
      <c r="C6" s="6" t="n">
        <v>37173</v>
      </c>
      <c r="D6" s="5" t="n">
        <v>77811</v>
      </c>
      <c r="E6" s="6" t="n">
        <v>74925</v>
      </c>
    </row>
    <row r="7">
      <c r="A7" s="4" t="inlineStr">
        <is>
          <t>Cash Flow Hedge Gain (Loss) to be Reclassified within Twelve Months</t>
        </is>
      </c>
      <c r="D7" s="5" t="n">
        <v>7000</v>
      </c>
    </row>
    <row r="8">
      <c r="A8" s="4" t="inlineStr">
        <is>
          <t>Fair Value, Measurements, Recurring [Member]</t>
        </is>
      </c>
    </row>
    <row r="9">
      <c r="A9" s="3" t="inlineStr">
        <is>
          <t>Derivative [Line Items]</t>
        </is>
      </c>
    </row>
    <row r="10">
      <c r="A10" s="4" t="inlineStr">
        <is>
          <t>Interest Rate Cash Flow Hedge Asset at Fair Value</t>
        </is>
      </c>
      <c r="B10" s="5" t="n">
        <v>0</v>
      </c>
      <c r="D10" s="5" t="n">
        <v>0</v>
      </c>
      <c r="F10" s="6" t="n">
        <v>2987</v>
      </c>
    </row>
    <row r="11">
      <c r="A11" s="4" t="inlineStr">
        <is>
          <t>Interest Rate Cash Flow Hedge Liability at Fair Value</t>
        </is>
      </c>
      <c r="B11" s="5" t="n">
        <v>-11172</v>
      </c>
      <c r="D11" s="5" t="n">
        <v>-11172</v>
      </c>
      <c r="F11" s="5" t="n">
        <v>-1515</v>
      </c>
    </row>
    <row r="12">
      <c r="A12" s="4" t="inlineStr">
        <is>
          <t>Fair Value Inputs Level 2 [Member] | Fair Value, Measurements, Recurring [Member]</t>
        </is>
      </c>
    </row>
    <row r="13">
      <c r="A13" s="3" t="inlineStr">
        <is>
          <t>Derivative [Line Items]</t>
        </is>
      </c>
    </row>
    <row r="14">
      <c r="A14" s="4" t="inlineStr">
        <is>
          <t>Interest Rate Cash Flow Hedge Asset at Fair Value</t>
        </is>
      </c>
      <c r="B14" s="5" t="n">
        <v>0</v>
      </c>
      <c r="D14" s="5" t="n">
        <v>0</v>
      </c>
      <c r="F14" s="5" t="n">
        <v>2987</v>
      </c>
    </row>
    <row r="15">
      <c r="A15" s="4" t="inlineStr">
        <is>
          <t>Interest Rate Cash Flow Hedge Liability at Fair Value</t>
        </is>
      </c>
      <c r="B15" s="5" t="n">
        <v>-11172</v>
      </c>
      <c r="D15" s="5" t="n">
        <v>-11172</v>
      </c>
      <c r="F15" s="5" t="n">
        <v>-1515</v>
      </c>
    </row>
    <row r="16">
      <c r="A16" s="4" t="inlineStr">
        <is>
          <t>Interest Rate Cash Flow Hedge Derivative At Fair Value Net</t>
        </is>
      </c>
      <c r="B16" s="5" t="n">
        <v>-11172</v>
      </c>
      <c r="D16" s="6" t="n">
        <v>-11172</v>
      </c>
      <c r="F16" s="5" t="n">
        <v>1472</v>
      </c>
    </row>
    <row r="17">
      <c r="A17" s="4" t="inlineStr">
        <is>
          <t>Derivative @ 1.053% 265.000M [Member]</t>
        </is>
      </c>
    </row>
    <row r="18">
      <c r="A18" s="3" t="inlineStr">
        <is>
          <t>Derivative [Line Items]</t>
        </is>
      </c>
    </row>
    <row r="19">
      <c r="A19" s="4" t="inlineStr">
        <is>
          <t>Derivative, Inception Date</t>
        </is>
      </c>
      <c r="D19" s="4" t="inlineStr">
        <is>
          <t>Aug. 1,
		2016</t>
        </is>
      </c>
    </row>
    <row r="20">
      <c r="A20" s="4" t="inlineStr">
        <is>
          <t>Derivative, Maturity Date</t>
        </is>
      </c>
      <c r="D20" s="4" t="inlineStr">
        <is>
          <t>Jan. 5,
		2022</t>
        </is>
      </c>
    </row>
    <row r="21">
      <c r="A21" s="4" t="inlineStr">
        <is>
          <t>Derivative, Notional Amount</t>
        </is>
      </c>
      <c r="B21" s="6" t="n">
        <v>265000</v>
      </c>
      <c r="D21" s="6" t="n">
        <v>265000</v>
      </c>
    </row>
    <row r="22">
      <c r="A22" s="4" t="inlineStr">
        <is>
          <t>Derivative, Description of Variable Rate Basis</t>
        </is>
      </c>
      <c r="D22" s="4" t="inlineStr">
        <is>
          <t>1 Month LIBOR with Floor</t>
        </is>
      </c>
    </row>
    <row r="23">
      <c r="A23" s="4" t="inlineStr">
        <is>
          <t>Derivative, Fixed Interest Rate</t>
        </is>
      </c>
      <c r="B23" s="4" t="inlineStr">
        <is>
          <t>1.053%</t>
        </is>
      </c>
      <c r="D23" s="4" t="inlineStr">
        <is>
          <t>1.053%</t>
        </is>
      </c>
    </row>
    <row r="24">
      <c r="A24" s="4" t="inlineStr">
        <is>
          <t>Interest Rate Cash Flow Hedge Asset at Fair Value</t>
        </is>
      </c>
      <c r="F24" s="5" t="n">
        <v>2674</v>
      </c>
    </row>
    <row r="25">
      <c r="A25" s="4" t="inlineStr">
        <is>
          <t>Interest Rate Cash Flow Hedge Liability at Fair Value</t>
        </is>
      </c>
      <c r="B25" s="6" t="n">
        <v>-3578</v>
      </c>
      <c r="D25" s="6" t="n">
        <v>-3578</v>
      </c>
    </row>
    <row r="26">
      <c r="A26" s="4" t="inlineStr">
        <is>
          <t>Derivative @ 1.303% 19.678M [Member]</t>
        </is>
      </c>
    </row>
    <row r="27">
      <c r="A27" s="3" t="inlineStr">
        <is>
          <t>Derivative [Line Items]</t>
        </is>
      </c>
    </row>
    <row r="28">
      <c r="A28" s="4" t="inlineStr">
        <is>
          <t>Derivative, Inception Date</t>
        </is>
      </c>
      <c r="D28" s="4" t="inlineStr">
        <is>
          <t>Apr. 7,
		2016</t>
        </is>
      </c>
    </row>
    <row r="29">
      <c r="A29" s="4" t="inlineStr">
        <is>
          <t>Derivative, Maturity Date</t>
        </is>
      </c>
      <c r="D29" s="4" t="inlineStr">
        <is>
          <t>Apr. 1,
		2023</t>
        </is>
      </c>
    </row>
    <row r="30">
      <c r="A30" s="4" t="inlineStr">
        <is>
          <t>Derivative, Notional Amount</t>
        </is>
      </c>
      <c r="B30" s="6" t="n">
        <v>19588</v>
      </c>
      <c r="D30" s="6" t="n">
        <v>19588</v>
      </c>
    </row>
    <row r="31">
      <c r="A31" s="4" t="inlineStr">
        <is>
          <t>Derivative, Description of Variable Rate Basis</t>
        </is>
      </c>
      <c r="D31" s="4" t="inlineStr">
        <is>
          <t>1 Month LIBOR</t>
        </is>
      </c>
    </row>
    <row r="32">
      <c r="A32" s="4" t="inlineStr">
        <is>
          <t>Derivative, Fixed Interest Rate</t>
        </is>
      </c>
      <c r="B32" s="4" t="inlineStr">
        <is>
          <t>1.303%</t>
        </is>
      </c>
      <c r="D32" s="4" t="inlineStr">
        <is>
          <t>1.303%</t>
        </is>
      </c>
    </row>
    <row r="33">
      <c r="A33" s="4" t="inlineStr">
        <is>
          <t>Interest Rate Cash Flow Hedge Asset at Fair Value</t>
        </is>
      </c>
      <c r="F33" s="5" t="n">
        <v>148</v>
      </c>
    </row>
    <row r="34">
      <c r="A34" s="4" t="inlineStr">
        <is>
          <t>Interest Rate Cash Flow Hedge Liability at Fair Value</t>
        </is>
      </c>
      <c r="B34" s="6" t="n">
        <v>-606</v>
      </c>
      <c r="D34" s="6" t="n">
        <v>-606</v>
      </c>
    </row>
    <row r="35">
      <c r="A35" s="4" t="inlineStr">
        <is>
          <t>Derivative @ 1.490% 32.809M [Member]</t>
        </is>
      </c>
    </row>
    <row r="36">
      <c r="A36" s="3" t="inlineStr">
        <is>
          <t>Derivative [Line Items]</t>
        </is>
      </c>
    </row>
    <row r="37">
      <c r="A37" s="4" t="inlineStr">
        <is>
          <t>Derivative, Inception Date</t>
        </is>
      </c>
      <c r="D37" s="4" t="inlineStr">
        <is>
          <t>Dec. 1,
		2016</t>
        </is>
      </c>
    </row>
    <row r="38">
      <c r="A38" s="4" t="inlineStr">
        <is>
          <t>Derivative, Maturity Date</t>
        </is>
      </c>
      <c r="D38" s="4" t="inlineStr">
        <is>
          <t>Nov. 1,
		2023</t>
        </is>
      </c>
    </row>
    <row r="39">
      <c r="A39" s="4" t="inlineStr">
        <is>
          <t>Derivative, Notional Amount</t>
        </is>
      </c>
      <c r="B39" s="6" t="n">
        <v>32664</v>
      </c>
      <c r="D39" s="6" t="n">
        <v>32664</v>
      </c>
    </row>
    <row r="40">
      <c r="A40" s="4" t="inlineStr">
        <is>
          <t>Derivative, Description of Variable Rate Basis</t>
        </is>
      </c>
      <c r="D40" s="4" t="inlineStr">
        <is>
          <t>1 Month LIBOR</t>
        </is>
      </c>
    </row>
    <row r="41">
      <c r="A41" s="4" t="inlineStr">
        <is>
          <t>Derivative, Fixed Interest Rate</t>
        </is>
      </c>
      <c r="B41" s="4" t="inlineStr">
        <is>
          <t>1.49%</t>
        </is>
      </c>
      <c r="D41" s="4" t="inlineStr">
        <is>
          <t>1.49%</t>
        </is>
      </c>
    </row>
    <row r="42">
      <c r="A42" s="4" t="inlineStr">
        <is>
          <t>Interest Rate Cash Flow Hedge Asset at Fair Value</t>
        </is>
      </c>
      <c r="F42" s="5" t="n">
        <v>84</v>
      </c>
    </row>
    <row r="43">
      <c r="A43" s="4" t="inlineStr">
        <is>
          <t>Interest Rate Cash Flow Hedge Liability at Fair Value</t>
        </is>
      </c>
      <c r="B43" s="6" t="n">
        <v>-1393</v>
      </c>
      <c r="D43" s="6" t="n">
        <v>-1393</v>
      </c>
    </row>
    <row r="44">
      <c r="A44" s="4" t="inlineStr">
        <is>
          <t>Derivative @ 1.542% 24.000M [Member]</t>
        </is>
      </c>
    </row>
    <row r="45">
      <c r="A45" s="3" t="inlineStr">
        <is>
          <t>Derivative [Line Items]</t>
        </is>
      </c>
    </row>
    <row r="46">
      <c r="A46" s="4" t="inlineStr">
        <is>
          <t>Derivative, Inception Date</t>
        </is>
      </c>
      <c r="D46" s="4" t="inlineStr">
        <is>
          <t>Sep. 17,
		2019</t>
        </is>
      </c>
    </row>
    <row r="47">
      <c r="A47" s="4" t="inlineStr">
        <is>
          <t>Derivative, Maturity Date</t>
        </is>
      </c>
      <c r="D47" s="4" t="inlineStr">
        <is>
          <t>Mar. 17,
		2025</t>
        </is>
      </c>
    </row>
    <row r="48">
      <c r="A48" s="4" t="inlineStr">
        <is>
          <t>Derivative, Notional Amount</t>
        </is>
      </c>
      <c r="B48" s="6" t="n">
        <v>24000</v>
      </c>
      <c r="D48" s="6" t="n">
        <v>24000</v>
      </c>
    </row>
    <row r="49">
      <c r="A49" s="4" t="inlineStr">
        <is>
          <t>Derivative, Description of Variable Rate Basis</t>
        </is>
      </c>
      <c r="D49" s="4" t="inlineStr">
        <is>
          <t>1 Month LIBOR</t>
        </is>
      </c>
    </row>
    <row r="50">
      <c r="A50" s="4" t="inlineStr">
        <is>
          <t>Derivative, Fixed Interest Rate</t>
        </is>
      </c>
      <c r="B50" s="4" t="inlineStr">
        <is>
          <t>1.542%</t>
        </is>
      </c>
      <c r="D50" s="4" t="inlineStr">
        <is>
          <t>1.542%</t>
        </is>
      </c>
    </row>
    <row r="51">
      <c r="A51" s="4" t="inlineStr">
        <is>
          <t>Interest Rate Cash Flow Hedge Asset at Fair Value</t>
        </is>
      </c>
      <c r="F51" s="5" t="n">
        <v>81</v>
      </c>
    </row>
    <row r="52">
      <c r="A52" s="4" t="inlineStr">
        <is>
          <t>Interest Rate Cash Flow Hedge Liability at Fair Value</t>
        </is>
      </c>
      <c r="B52" s="6" t="n">
        <v>-1455</v>
      </c>
      <c r="D52" s="6" t="n">
        <v>-1455</v>
      </c>
    </row>
    <row r="53">
      <c r="A53" s="4" t="inlineStr">
        <is>
          <t>Derivative @ 2.366% 37.022M [Member]</t>
        </is>
      </c>
    </row>
    <row r="54">
      <c r="A54" s="3" t="inlineStr">
        <is>
          <t>Derivative [Line Items]</t>
        </is>
      </c>
    </row>
    <row r="55">
      <c r="A55" s="4" t="inlineStr">
        <is>
          <t>Derivative, Inception Date</t>
        </is>
      </c>
      <c r="D55" s="4" t="inlineStr">
        <is>
          <t>Jun. 2,
		2017</t>
        </is>
      </c>
    </row>
    <row r="56">
      <c r="A56" s="4" t="inlineStr">
        <is>
          <t>Derivative, Maturity Date</t>
        </is>
      </c>
      <c r="D56" s="4" t="inlineStr">
        <is>
          <t>Jun. 2,
		2027</t>
        </is>
      </c>
    </row>
    <row r="57">
      <c r="A57" s="4" t="inlineStr">
        <is>
          <t>Derivative, Notional Amount</t>
        </is>
      </c>
      <c r="B57" s="6" t="n">
        <v>36879</v>
      </c>
      <c r="D57" s="6" t="n">
        <v>36879</v>
      </c>
    </row>
    <row r="58">
      <c r="A58" s="4" t="inlineStr">
        <is>
          <t>Derivative, Description of Variable Rate Basis</t>
        </is>
      </c>
      <c r="D58" s="4" t="inlineStr">
        <is>
          <t>1 Month LIBOR with Floor</t>
        </is>
      </c>
    </row>
    <row r="59">
      <c r="A59" s="4" t="inlineStr">
        <is>
          <t>Derivative, Fixed Interest Rate</t>
        </is>
      </c>
      <c r="B59" s="4" t="inlineStr">
        <is>
          <t>2.366%</t>
        </is>
      </c>
      <c r="D59" s="4" t="inlineStr">
        <is>
          <t>2.366%</t>
        </is>
      </c>
    </row>
    <row r="60">
      <c r="A60" s="4" t="inlineStr">
        <is>
          <t>Interest Rate Cash Flow Hedge Liability at Fair Value</t>
        </is>
      </c>
      <c r="B60" s="6" t="n">
        <v>-4140</v>
      </c>
      <c r="D60" s="6" t="n">
        <v>-4140</v>
      </c>
      <c r="F60" s="6" t="n">
        <v>-1515</v>
      </c>
    </row>
    <row r="61">
      <c r="A61" s="4" t="inlineStr">
        <is>
          <t>Swap [Member]</t>
        </is>
      </c>
    </row>
    <row r="62">
      <c r="A62" s="3" t="inlineStr">
        <is>
          <t>Derivative [Line Items]</t>
        </is>
      </c>
    </row>
    <row r="63">
      <c r="A63" s="4" t="inlineStr">
        <is>
          <t>Cash Flow Hedge Gain (Loss) to be Reclassified within Twelve Months</t>
        </is>
      </c>
      <c r="D63" s="6" t="n">
        <v>1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9574</v>
      </c>
      <c r="C3" s="6" t="n">
        <v>52690</v>
      </c>
      <c r="D3" s="6" t="n">
        <v>-5209</v>
      </c>
      <c r="E3" s="6" t="n">
        <v>144183</v>
      </c>
    </row>
    <row r="4">
      <c r="A4" s="3" t="inlineStr">
        <is>
          <t>Other comprehensive income (loss):</t>
        </is>
      </c>
    </row>
    <row r="5">
      <c r="A5" s="4" t="inlineStr">
        <is>
          <t>Effective portion of change in fair value of derivative instruments</t>
        </is>
      </c>
      <c r="B5" s="5" t="n">
        <v>-2442</v>
      </c>
      <c r="C5" s="5" t="n">
        <v>-9227</v>
      </c>
      <c r="D5" s="5" t="n">
        <v>-18521</v>
      </c>
      <c r="E5" s="5" t="n">
        <v>-14716</v>
      </c>
    </row>
    <row r="6">
      <c r="A6" s="4" t="inlineStr">
        <is>
          <t>Reclassification adjustment of derivative instruments included in net income (loss)</t>
        </is>
      </c>
      <c r="B6" s="5" t="n">
        <v>2484</v>
      </c>
      <c r="C6" s="5" t="n">
        <v>584</v>
      </c>
      <c r="D6" s="5" t="n">
        <v>3909</v>
      </c>
      <c r="E6" s="5" t="n">
        <v>408</v>
      </c>
    </row>
    <row r="7">
      <c r="A7" s="4" t="inlineStr">
        <is>
          <t>Unrealized gain on available-for-sale debt securities</t>
        </is>
      </c>
      <c r="B7" s="5" t="n">
        <v>311</v>
      </c>
      <c r="C7" s="5" t="n">
        <v>123</v>
      </c>
      <c r="D7" s="5" t="n">
        <v>326</v>
      </c>
      <c r="E7" s="5" t="n">
        <v>260</v>
      </c>
    </row>
    <row r="8">
      <c r="A8" s="4" t="inlineStr">
        <is>
          <t>Other comprehensive income (loss)</t>
        </is>
      </c>
      <c r="B8" s="5" t="n">
        <v>353</v>
      </c>
      <c r="C8" s="5" t="n">
        <v>-8520</v>
      </c>
      <c r="D8" s="5" t="n">
        <v>-14286</v>
      </c>
      <c r="E8" s="5" t="n">
        <v>-14048</v>
      </c>
    </row>
    <row r="9">
      <c r="A9" s="4" t="inlineStr">
        <is>
          <t>Comprehensive income (loss)</t>
        </is>
      </c>
      <c r="B9" s="5" t="n">
        <v>19927</v>
      </c>
      <c r="C9" s="5" t="n">
        <v>44170</v>
      </c>
      <c r="D9" s="5" t="n">
        <v>-19495</v>
      </c>
      <c r="E9" s="5" t="n">
        <v>130135</v>
      </c>
    </row>
    <row r="10">
      <c r="A10" s="3" t="inlineStr">
        <is>
          <t>Less: comprehensive income attributable to noncontrolling interests:</t>
        </is>
      </c>
    </row>
    <row r="11">
      <c r="A11" s="4" t="inlineStr">
        <is>
          <t>Net income attributable to noncontrolling interests</t>
        </is>
      </c>
      <c r="B11" s="5" t="n">
        <v>528</v>
      </c>
      <c r="C11" s="5" t="n">
        <v>962</v>
      </c>
      <c r="D11" s="5" t="n">
        <v>1077</v>
      </c>
      <c r="E11" s="5" t="n">
        <v>2009</v>
      </c>
    </row>
    <row r="12">
      <c r="A12" s="4" t="inlineStr">
        <is>
          <t>Other comprehensive loss attributable to noncontrolling interests</t>
        </is>
      </c>
      <c r="B12" s="5" t="n">
        <v>-43</v>
      </c>
      <c r="C12" s="5" t="n">
        <v>-529</v>
      </c>
      <c r="D12" s="5" t="n">
        <v>-1148</v>
      </c>
      <c r="E12" s="5" t="n">
        <v>-889</v>
      </c>
    </row>
    <row r="13">
      <c r="A13" s="4" t="inlineStr">
        <is>
          <t>Comprehensive income (loss) attributable to noncontrolling interests</t>
        </is>
      </c>
      <c r="B13" s="5" t="n">
        <v>485</v>
      </c>
      <c r="C13" s="5" t="n">
        <v>433</v>
      </c>
      <c r="D13" s="5" t="n">
        <v>-71</v>
      </c>
      <c r="E13" s="5" t="n">
        <v>1120</v>
      </c>
    </row>
    <row r="14">
      <c r="A14" s="4" t="inlineStr">
        <is>
          <t>Comprehensive income (loss) attributable to the Company</t>
        </is>
      </c>
      <c r="B14" s="5" t="n">
        <v>19442</v>
      </c>
      <c r="C14" s="5" t="n">
        <v>43737</v>
      </c>
      <c r="D14" s="5" t="n">
        <v>-19424</v>
      </c>
      <c r="E14" s="5" t="n">
        <v>129015</v>
      </c>
    </row>
    <row r="15">
      <c r="A15" s="4" t="inlineStr">
        <is>
          <t>Partnership Interest [Member]</t>
        </is>
      </c>
    </row>
    <row r="16">
      <c r="A16" s="4" t="inlineStr">
        <is>
          <t>Net income (loss)</t>
        </is>
      </c>
      <c r="B16" s="5" t="n">
        <v>19574</v>
      </c>
      <c r="C16" s="5" t="n">
        <v>52690</v>
      </c>
      <c r="D16" s="5" t="n">
        <v>-5209</v>
      </c>
      <c r="E16" s="5" t="n">
        <v>144183</v>
      </c>
    </row>
    <row r="17">
      <c r="A17" s="3" t="inlineStr">
        <is>
          <t>Other comprehensive income (loss):</t>
        </is>
      </c>
    </row>
    <row r="18">
      <c r="A18" s="4" t="inlineStr">
        <is>
          <t>Effective portion of change in fair value of derivative instruments</t>
        </is>
      </c>
      <c r="B18" s="5" t="n">
        <v>-2442</v>
      </c>
      <c r="C18" s="5" t="n">
        <v>-9227</v>
      </c>
      <c r="D18" s="5" t="n">
        <v>-18521</v>
      </c>
      <c r="E18" s="5" t="n">
        <v>-14716</v>
      </c>
    </row>
    <row r="19">
      <c r="A19" s="4" t="inlineStr">
        <is>
          <t>Reclassification adjustment of derivative instruments included in net income (loss)</t>
        </is>
      </c>
      <c r="B19" s="5" t="n">
        <v>2484</v>
      </c>
      <c r="C19" s="5" t="n">
        <v>584</v>
      </c>
      <c r="D19" s="5" t="n">
        <v>3909</v>
      </c>
      <c r="E19" s="5" t="n">
        <v>408</v>
      </c>
    </row>
    <row r="20">
      <c r="A20" s="4" t="inlineStr">
        <is>
          <t>Unrealized gain on available-for-sale debt securities</t>
        </is>
      </c>
      <c r="B20" s="5" t="n">
        <v>311</v>
      </c>
      <c r="C20" s="5" t="n">
        <v>123</v>
      </c>
      <c r="D20" s="5" t="n">
        <v>326</v>
      </c>
      <c r="E20" s="5" t="n">
        <v>260</v>
      </c>
    </row>
    <row r="21">
      <c r="A21" s="4" t="inlineStr">
        <is>
          <t>Other comprehensive income (loss)</t>
        </is>
      </c>
      <c r="B21" s="5" t="n">
        <v>353</v>
      </c>
      <c r="C21" s="5" t="n">
        <v>-8520</v>
      </c>
      <c r="D21" s="5" t="n">
        <v>-14286</v>
      </c>
      <c r="E21" s="5" t="n">
        <v>-14048</v>
      </c>
    </row>
    <row r="22">
      <c r="A22" s="4" t="inlineStr">
        <is>
          <t>Comprehensive income (loss)</t>
        </is>
      </c>
      <c r="B22" s="5" t="n">
        <v>19927</v>
      </c>
      <c r="C22" s="5" t="n">
        <v>44170</v>
      </c>
      <c r="D22" s="5" t="n">
        <v>-19495</v>
      </c>
      <c r="E22" s="5" t="n">
        <v>130135</v>
      </c>
    </row>
    <row r="23">
      <c r="A23" s="3" t="inlineStr">
        <is>
          <t>Less: comprehensive income attributable to noncontrolling interests:</t>
        </is>
      </c>
    </row>
    <row r="24">
      <c r="A24" s="4" t="inlineStr">
        <is>
          <t>Net income attributable to noncontrolling interests</t>
        </is>
      </c>
      <c r="B24" s="5" t="n">
        <v>441</v>
      </c>
      <c r="C24" s="5" t="n">
        <v>853</v>
      </c>
      <c r="D24" s="5" t="n">
        <v>1105</v>
      </c>
      <c r="E24" s="5" t="n">
        <v>1710</v>
      </c>
    </row>
    <row r="25">
      <c r="A25" s="4" t="inlineStr">
        <is>
          <t>Other comprehensive loss attributable to noncontrolling interests</t>
        </is>
      </c>
      <c r="B25" s="5" t="n">
        <v>-44</v>
      </c>
      <c r="C25" s="5" t="n">
        <v>-512</v>
      </c>
      <c r="D25" s="5" t="n">
        <v>-1088</v>
      </c>
      <c r="E25" s="5" t="n">
        <v>-861</v>
      </c>
    </row>
    <row r="26">
      <c r="A26" s="4" t="inlineStr">
        <is>
          <t>Comprehensive income (loss) attributable to noncontrolling interests</t>
        </is>
      </c>
      <c r="B26" s="5" t="n">
        <v>397</v>
      </c>
      <c r="C26" s="5" t="n">
        <v>341</v>
      </c>
      <c r="D26" s="5" t="n">
        <v>17</v>
      </c>
      <c r="E26" s="5" t="n">
        <v>849</v>
      </c>
    </row>
    <row r="27">
      <c r="A27" s="4" t="inlineStr">
        <is>
          <t>Comprehensive income (loss) attributable to the Company</t>
        </is>
      </c>
      <c r="B27" s="6" t="n">
        <v>19530</v>
      </c>
      <c r="C27" s="6" t="n">
        <v>43829</v>
      </c>
      <c r="D27" s="6" t="n">
        <v>-19512</v>
      </c>
      <c r="E27" s="6" t="n">
        <v>1292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35" customWidth="1" min="5" max="5"/>
    <col width="21" customWidth="1" min="6" max="6"/>
    <col width="21" customWidth="1" min="7" max="7"/>
  </cols>
  <sheetData>
    <row r="1">
      <c r="A1" s="1" t="inlineStr">
        <is>
          <t>Leases (Details) $ in Thousands</t>
        </is>
      </c>
      <c r="C1" s="2" t="inlineStr">
        <is>
          <t>3 Months Ended</t>
        </is>
      </c>
      <c r="E1" s="2" t="inlineStr">
        <is>
          <t>6 Months Ended</t>
        </is>
      </c>
    </row>
    <row r="2">
      <c r="C2" s="2" t="inlineStr">
        <is>
          <t>Jun. 30, 2020USD ($)</t>
        </is>
      </c>
      <c r="D2" s="2" t="inlineStr">
        <is>
          <t>Jun. 30, 2019USD ($)</t>
        </is>
      </c>
      <c r="E2" s="2" t="inlineStr">
        <is>
          <t>Jun. 30, 2020USD ($)Rent_Agreement</t>
        </is>
      </c>
      <c r="F2" s="2" t="inlineStr">
        <is>
          <t>Dec. 31, 2019USD ($)</t>
        </is>
      </c>
      <c r="G2" s="2" t="inlineStr">
        <is>
          <t>Jun. 30, 2019USD ($)</t>
        </is>
      </c>
    </row>
    <row r="3">
      <c r="A3" s="3" t="inlineStr">
        <is>
          <t>Operating Leased Assets [Line Items]</t>
        </is>
      </c>
    </row>
    <row r="4">
      <c r="A4" s="4" t="inlineStr">
        <is>
          <t>Fixed and in-substance fixed lease income</t>
        </is>
      </c>
      <c r="C4" s="6" t="n">
        <v>202467</v>
      </c>
      <c r="D4" s="6" t="n">
        <v>200909</v>
      </c>
      <c r="E4" s="6" t="n">
        <v>407409</v>
      </c>
      <c r="G4" s="6" t="n">
        <v>403072</v>
      </c>
    </row>
    <row r="5">
      <c r="A5" s="4" t="inlineStr">
        <is>
          <t>Variable lease income</t>
        </is>
      </c>
      <c r="C5" s="5" t="n">
        <v>61748</v>
      </c>
      <c r="D5" s="5" t="n">
        <v>62610</v>
      </c>
      <c r="E5" s="5" t="n">
        <v>126417</v>
      </c>
      <c r="G5" s="5" t="n">
        <v>125445</v>
      </c>
    </row>
    <row r="6">
      <c r="A6" s="4" t="inlineStr">
        <is>
          <t>Uncollectible straight-line rent</t>
        </is>
      </c>
      <c r="C6" s="5" t="n">
        <v>-16287</v>
      </c>
      <c r="D6" s="5" t="n">
        <v>-3496</v>
      </c>
      <c r="E6" s="5" t="n">
        <v>-20189</v>
      </c>
      <c r="G6" s="5" t="n">
        <v>-3781</v>
      </c>
    </row>
    <row r="7">
      <c r="A7" s="4" t="inlineStr">
        <is>
          <t>Uncollectible amounts in lease income</t>
        </is>
      </c>
      <c r="C7" s="5" t="n">
        <v>-35792</v>
      </c>
      <c r="D7" s="5" t="n">
        <v>-580</v>
      </c>
      <c r="E7" s="5" t="n">
        <v>-39844</v>
      </c>
      <c r="G7" s="5" t="n">
        <v>-1444</v>
      </c>
    </row>
    <row r="8">
      <c r="A8" s="4" t="inlineStr">
        <is>
          <t>Total lease income</t>
        </is>
      </c>
      <c r="C8" s="5" t="n">
        <v>222552</v>
      </c>
      <c r="D8" s="5" t="n">
        <v>266236</v>
      </c>
      <c r="E8" s="6" t="n">
        <v>497089</v>
      </c>
      <c r="G8" s="5" t="n">
        <v>543539</v>
      </c>
    </row>
    <row r="9">
      <c r="A9" s="4" t="inlineStr">
        <is>
          <t>Weighted Average Deferral Period</t>
        </is>
      </c>
      <c r="E9" s="4" t="inlineStr">
        <is>
          <t>3 months</t>
        </is>
      </c>
    </row>
    <row r="10">
      <c r="A10" s="4" t="inlineStr">
        <is>
          <t>Weighted Average Repayment Periods</t>
        </is>
      </c>
      <c r="E10" s="4" t="inlineStr">
        <is>
          <t>10 months</t>
        </is>
      </c>
    </row>
    <row r="11">
      <c r="A11" s="4" t="inlineStr">
        <is>
          <t>Accounts and Notes Receivable, Net</t>
        </is>
      </c>
      <c r="C11" s="5" t="n">
        <v>186232</v>
      </c>
      <c r="E11" s="6" t="n">
        <v>186232</v>
      </c>
      <c r="F11" s="6" t="n">
        <v>169337</v>
      </c>
    </row>
    <row r="12">
      <c r="A12" s="4" t="inlineStr">
        <is>
          <t>Straight-line rent receivables</t>
        </is>
      </c>
      <c r="E12" s="5" t="n">
        <v>94512</v>
      </c>
      <c r="F12" s="5" t="n">
        <v>107087</v>
      </c>
    </row>
    <row r="13">
      <c r="A13" s="4" t="inlineStr">
        <is>
          <t>Tenant Receivables [Member]</t>
        </is>
      </c>
    </row>
    <row r="14">
      <c r="A14" s="3" t="inlineStr">
        <is>
          <t>Operating Leased Assets [Line Items]</t>
        </is>
      </c>
    </row>
    <row r="15">
      <c r="A15" s="4" t="inlineStr">
        <is>
          <t>Accounts and Notes Receivable, Net</t>
        </is>
      </c>
      <c r="B15" s="4" t="inlineStr">
        <is>
          <t>[1]</t>
        </is>
      </c>
      <c r="C15" s="5" t="n">
        <v>62228</v>
      </c>
      <c r="E15" s="5" t="n">
        <v>62228</v>
      </c>
      <c r="F15" s="5" t="n">
        <v>35526</v>
      </c>
    </row>
    <row r="16">
      <c r="A16" s="4" t="inlineStr">
        <is>
          <t>Payments Due Under Rent Deferral Agreements</t>
        </is>
      </c>
      <c r="E16" s="5" t="n">
        <v>6500</v>
      </c>
    </row>
    <row r="17">
      <c r="A17" s="4" t="inlineStr">
        <is>
          <t>Other Receivable [Member]</t>
        </is>
      </c>
    </row>
    <row r="18">
      <c r="A18" s="3" t="inlineStr">
        <is>
          <t>Operating Leased Assets [Line Items]</t>
        </is>
      </c>
    </row>
    <row r="19">
      <c r="A19" s="4" t="inlineStr">
        <is>
          <t>Accounts and Notes Receivable, Net</t>
        </is>
      </c>
      <c r="B19" s="4" t="inlineStr">
        <is>
          <t>[2]</t>
        </is>
      </c>
      <c r="C19" s="5" t="n">
        <v>29492</v>
      </c>
      <c r="E19" s="6" t="n">
        <v>29492</v>
      </c>
      <c r="F19" s="6" t="n">
        <v>26724</v>
      </c>
    </row>
    <row r="20">
      <c r="A20" s="4" t="inlineStr">
        <is>
          <t>COVID-19 [Member]</t>
        </is>
      </c>
    </row>
    <row r="21">
      <c r="A21" s="3" t="inlineStr">
        <is>
          <t>Operating Leased Assets [Line Items]</t>
        </is>
      </c>
    </row>
    <row r="22">
      <c r="A22" s="4" t="inlineStr">
        <is>
          <t>Number of mutually accepted agreements | Rent_Agreement</t>
        </is>
      </c>
      <c r="E22" s="5" t="n">
        <v>600</v>
      </c>
    </row>
    <row r="23">
      <c r="A23" s="4" t="inlineStr">
        <is>
          <t>Pro-rata base rent</t>
        </is>
      </c>
      <c r="E23" s="6" t="n">
        <v>16400</v>
      </c>
    </row>
    <row r="24">
      <c r="A24" s="4" t="inlineStr">
        <is>
          <t>Percentage of annual base rent</t>
        </is>
      </c>
      <c r="E24" s="4" t="inlineStr">
        <is>
          <t>1.80%</t>
        </is>
      </c>
    </row>
    <row r="25">
      <c r="A25" s="4" t="inlineStr">
        <is>
          <t>Lessor [Member]</t>
        </is>
      </c>
    </row>
    <row r="26">
      <c r="A26" s="3" t="inlineStr">
        <is>
          <t>Operating Leased Assets [Line Items]</t>
        </is>
      </c>
    </row>
    <row r="27">
      <c r="A27" s="4" t="inlineStr">
        <is>
          <t>Above/below market rent and tenant rent inducement amortization, net</t>
        </is>
      </c>
      <c r="C27" s="6" t="n">
        <v>10416</v>
      </c>
      <c r="D27" s="6" t="n">
        <v>6793</v>
      </c>
      <c r="E27" s="6" t="n">
        <v>23296</v>
      </c>
      <c r="G27" s="6" t="n">
        <v>20247</v>
      </c>
    </row>
    <row r="28"/>
    <row r="29">
      <c r="A29" s="4" t="inlineStr">
        <is>
          <t>[1]</t>
        </is>
      </c>
      <c r="B29" s="4" t="inlineStr">
        <is>
          <t>Tenant receivables include $6.5 million of lease payments due under rent deferral agreements executed as of June 30, 2020.</t>
        </is>
      </c>
    </row>
    <row r="30">
      <c r="A30" s="4" t="inlineStr">
        <is>
          <t>[2]</t>
        </is>
      </c>
      <c r="B30" s="4" t="inlineStr">
        <is>
          <t>Other receivables include construction receivables, insurance receivables, and amounts due from real estate partnerships for Management, transaction and other fee income.</t>
        </is>
      </c>
    </row>
  </sheetData>
  <mergeCells count="6">
    <mergeCell ref="A1:B2"/>
    <mergeCell ref="C1:D1"/>
    <mergeCell ref="E1:G1"/>
    <mergeCell ref="A28:F28"/>
    <mergeCell ref="B29:F29"/>
    <mergeCell ref="B30:F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Fair Value Measurements (Details) - USD ($)</t>
        </is>
      </c>
      <c r="B1" s="2" t="inlineStr">
        <is>
          <t>3 Months Ended</t>
        </is>
      </c>
      <c r="E1" s="2" t="inlineStr">
        <is>
          <t>6 Months Ended</t>
        </is>
      </c>
      <c r="H1" s="2" t="inlineStr">
        <is>
          <t>12 Months Ended</t>
        </is>
      </c>
    </row>
    <row r="2">
      <c r="B2" s="2" t="inlineStr">
        <is>
          <t>Jun. 30, 2020</t>
        </is>
      </c>
      <c r="C2" s="2" t="inlineStr">
        <is>
          <t>Jun. 30, 2019</t>
        </is>
      </c>
      <c r="D2" s="2" t="inlineStr">
        <is>
          <t>Mar. 31, 2019</t>
        </is>
      </c>
      <c r="E2" s="2" t="inlineStr">
        <is>
          <t>Jun. 30, 2020</t>
        </is>
      </c>
      <c r="F2" s="2" t="inlineStr">
        <is>
          <t>Dec. 31, 2019</t>
        </is>
      </c>
      <c r="G2" s="2" t="inlineStr">
        <is>
          <t>Jun. 30, 2019</t>
        </is>
      </c>
      <c r="H2" s="2" t="inlineStr">
        <is>
          <t>Dec. 31, 2019</t>
        </is>
      </c>
    </row>
    <row r="3">
      <c r="A3" s="3" t="inlineStr">
        <is>
          <t>Fair Value, Assets and Liabilities Measured on Recurring and Nonrecurring Basis [Line Items]</t>
        </is>
      </c>
    </row>
    <row r="4">
      <c r="A4" s="4" t="inlineStr">
        <is>
          <t>Notes payable</t>
        </is>
      </c>
      <c r="B4" s="6" t="n">
        <v>4028767000</v>
      </c>
      <c r="E4" s="6" t="n">
        <v>4028767000</v>
      </c>
      <c r="F4" s="6" t="n">
        <v>3435161000</v>
      </c>
      <c r="H4" s="6" t="n">
        <v>3435161000</v>
      </c>
    </row>
    <row r="5">
      <c r="A5" s="4" t="inlineStr">
        <is>
          <t>Unsecured credit facilities</t>
        </is>
      </c>
      <c r="B5" s="5" t="n">
        <v>264531000</v>
      </c>
      <c r="E5" s="5" t="n">
        <v>264531000</v>
      </c>
      <c r="F5" s="5" t="n">
        <v>484383000</v>
      </c>
      <c r="H5" s="5" t="n">
        <v>484383000</v>
      </c>
    </row>
    <row r="6">
      <c r="A6" s="4" t="inlineStr">
        <is>
          <t>Trading Securities, Change in Unrealized Holding Gain (Loss)</t>
        </is>
      </c>
      <c r="B6" s="5" t="n">
        <v>-4300000</v>
      </c>
      <c r="D6" s="6" t="n">
        <v>525000</v>
      </c>
      <c r="E6" s="5" t="n">
        <v>1100000</v>
      </c>
      <c r="F6" s="5" t="n">
        <v>2700000</v>
      </c>
    </row>
    <row r="7">
      <c r="A7" s="4" t="inlineStr">
        <is>
          <t>Impairment of Real Estate</t>
        </is>
      </c>
      <c r="B7" s="5" t="n">
        <v>-230000</v>
      </c>
      <c r="C7" s="6" t="n">
        <v>-10441000</v>
      </c>
      <c r="E7" s="5" t="n">
        <v>-1014000</v>
      </c>
      <c r="G7" s="6" t="n">
        <v>-12113000</v>
      </c>
    </row>
    <row r="8">
      <c r="A8" s="4" t="inlineStr">
        <is>
          <t>Fair Value, Measurements, Recurring [Member]</t>
        </is>
      </c>
    </row>
    <row r="9">
      <c r="A9" s="3" t="inlineStr">
        <is>
          <t>Fair Value, Assets and Liabilities Measured on Recurring and Nonrecurring Basis [Line Items]</t>
        </is>
      </c>
    </row>
    <row r="10">
      <c r="A10" s="4" t="inlineStr">
        <is>
          <t>Debt Securities, Trading, and Equity Securities, FV-NI</t>
        </is>
      </c>
      <c r="B10" s="5" t="n">
        <v>38677000</v>
      </c>
      <c r="E10" s="5" t="n">
        <v>38677000</v>
      </c>
      <c r="F10" s="5" t="n">
        <v>39599000</v>
      </c>
      <c r="H10" s="5" t="n">
        <v>39599000</v>
      </c>
    </row>
    <row r="11">
      <c r="A11" s="4" t="inlineStr">
        <is>
          <t>Available-for-sale Securities</t>
        </is>
      </c>
      <c r="B11" s="5" t="n">
        <v>11221000</v>
      </c>
      <c r="E11" s="5" t="n">
        <v>11221000</v>
      </c>
      <c r="F11" s="5" t="n">
        <v>10755000</v>
      </c>
      <c r="H11" s="5" t="n">
        <v>10755000</v>
      </c>
    </row>
    <row r="12">
      <c r="A12" s="4" t="inlineStr">
        <is>
          <t>Interest Rate Cash Flow Hedge Liability at Fair Value</t>
        </is>
      </c>
      <c r="B12" s="5" t="n">
        <v>0</v>
      </c>
      <c r="E12" s="5" t="n">
        <v>0</v>
      </c>
      <c r="F12" s="5" t="n">
        <v>2987000</v>
      </c>
      <c r="H12" s="5" t="n">
        <v>2987000</v>
      </c>
    </row>
    <row r="13">
      <c r="A13" s="4" t="inlineStr">
        <is>
          <t>Total</t>
        </is>
      </c>
      <c r="B13" s="5" t="n">
        <v>49898000</v>
      </c>
      <c r="E13" s="5" t="n">
        <v>49898000</v>
      </c>
      <c r="F13" s="5" t="n">
        <v>53341000</v>
      </c>
      <c r="H13" s="5" t="n">
        <v>53341000</v>
      </c>
    </row>
    <row r="14">
      <c r="A14" s="4" t="inlineStr">
        <is>
          <t>Interest Rate Cash Flow Hedge Liability at Fair Value</t>
        </is>
      </c>
      <c r="B14" s="5" t="n">
        <v>-11172000</v>
      </c>
      <c r="E14" s="5" t="n">
        <v>-11172000</v>
      </c>
      <c r="F14" s="5" t="n">
        <v>-1515000</v>
      </c>
      <c r="H14" s="5" t="n">
        <v>-1515000</v>
      </c>
    </row>
    <row r="15">
      <c r="A15" s="4" t="inlineStr">
        <is>
          <t>Fair Value, Measurements, Nonrecurring [Member]</t>
        </is>
      </c>
    </row>
    <row r="16">
      <c r="A16" s="3" t="inlineStr">
        <is>
          <t>Fair Value, Assets and Liabilities Measured on Recurring and Nonrecurring Basis [Line Items]</t>
        </is>
      </c>
    </row>
    <row r="17">
      <c r="A17" s="4" t="inlineStr">
        <is>
          <t>Operating properties</t>
        </is>
      </c>
      <c r="F17" s="5" t="n">
        <v>71131000</v>
      </c>
      <c r="H17" s="5" t="n">
        <v>71131000</v>
      </c>
    </row>
    <row r="18">
      <c r="A18" s="4" t="inlineStr">
        <is>
          <t>Impairment of Real Estate</t>
        </is>
      </c>
      <c r="H18" s="5" t="n">
        <v>-50553000</v>
      </c>
    </row>
    <row r="19">
      <c r="A19" s="4" t="inlineStr">
        <is>
          <t>Fair Value Inputs Level 2 [Member]</t>
        </is>
      </c>
    </row>
    <row r="20">
      <c r="A20" s="3" t="inlineStr">
        <is>
          <t>Fair Value, Assets and Liabilities Measured on Recurring and Nonrecurring Basis [Line Items]</t>
        </is>
      </c>
    </row>
    <row r="21">
      <c r="A21" s="4" t="inlineStr">
        <is>
          <t>Notes Payable, Fair Value</t>
        </is>
      </c>
      <c r="B21" s="5" t="n">
        <v>4321036000</v>
      </c>
      <c r="E21" s="5" t="n">
        <v>4321036000</v>
      </c>
      <c r="F21" s="5" t="n">
        <v>3688604000</v>
      </c>
      <c r="H21" s="5" t="n">
        <v>3688604000</v>
      </c>
    </row>
    <row r="22">
      <c r="A22" s="4" t="inlineStr">
        <is>
          <t>Fair Value Inputs Level 2 [Member] | Fair Value, Measurements, Recurring [Member]</t>
        </is>
      </c>
    </row>
    <row r="23">
      <c r="A23" s="3" t="inlineStr">
        <is>
          <t>Fair Value, Assets and Liabilities Measured on Recurring and Nonrecurring Basis [Line Items]</t>
        </is>
      </c>
    </row>
    <row r="24">
      <c r="A24" s="4" t="inlineStr">
        <is>
          <t>Debt Securities, Trading, and Equity Securities, FV-NI</t>
        </is>
      </c>
      <c r="B24" s="5" t="n">
        <v>0</v>
      </c>
      <c r="E24" s="5" t="n">
        <v>0</v>
      </c>
      <c r="F24" s="5" t="n">
        <v>0</v>
      </c>
      <c r="H24" s="5" t="n">
        <v>0</v>
      </c>
    </row>
    <row r="25">
      <c r="A25" s="4" t="inlineStr">
        <is>
          <t>Available-for-sale Securities</t>
        </is>
      </c>
      <c r="B25" s="5" t="n">
        <v>11221000</v>
      </c>
      <c r="E25" s="5" t="n">
        <v>11221000</v>
      </c>
      <c r="F25" s="5" t="n">
        <v>10755000</v>
      </c>
      <c r="H25" s="5" t="n">
        <v>10755000</v>
      </c>
    </row>
    <row r="26">
      <c r="A26" s="4" t="inlineStr">
        <is>
          <t>Interest Rate Cash Flow Hedge Liability at Fair Value</t>
        </is>
      </c>
      <c r="B26" s="5" t="n">
        <v>0</v>
      </c>
      <c r="E26" s="5" t="n">
        <v>0</v>
      </c>
      <c r="F26" s="5" t="n">
        <v>2987000</v>
      </c>
      <c r="H26" s="5" t="n">
        <v>2987000</v>
      </c>
    </row>
    <row r="27">
      <c r="A27" s="4" t="inlineStr">
        <is>
          <t>Total</t>
        </is>
      </c>
      <c r="B27" s="5" t="n">
        <v>11221000</v>
      </c>
      <c r="E27" s="5" t="n">
        <v>11221000</v>
      </c>
      <c r="F27" s="5" t="n">
        <v>13742000</v>
      </c>
      <c r="H27" s="5" t="n">
        <v>13742000</v>
      </c>
    </row>
    <row r="28">
      <c r="A28" s="4" t="inlineStr">
        <is>
          <t>Interest Rate Cash Flow Hedge Liability at Fair Value</t>
        </is>
      </c>
      <c r="B28" s="5" t="n">
        <v>-11172000</v>
      </c>
      <c r="E28" s="5" t="n">
        <v>-11172000</v>
      </c>
      <c r="F28" s="5" t="n">
        <v>-1515000</v>
      </c>
      <c r="H28" s="5" t="n">
        <v>-1515000</v>
      </c>
    </row>
    <row r="29">
      <c r="A29" s="4" t="inlineStr">
        <is>
          <t>Fair Value Inputs Level 2 [Member] | Fair Value, Measurements, Nonrecurring [Member]</t>
        </is>
      </c>
    </row>
    <row r="30">
      <c r="A30" s="3" t="inlineStr">
        <is>
          <t>Fair Value, Assets and Liabilities Measured on Recurring and Nonrecurring Basis [Line Items]</t>
        </is>
      </c>
    </row>
    <row r="31">
      <c r="A31" s="4" t="inlineStr">
        <is>
          <t>Operating properties</t>
        </is>
      </c>
      <c r="F31" s="5" t="n">
        <v>28131000</v>
      </c>
      <c r="H31" s="5" t="n">
        <v>28131000</v>
      </c>
    </row>
    <row r="32">
      <c r="A32" s="4" t="inlineStr">
        <is>
          <t>Fair Value Inputs Level 2 [Member] | Unsecured Credit Facilities [Member]</t>
        </is>
      </c>
    </row>
    <row r="33">
      <c r="A33" s="3" t="inlineStr">
        <is>
          <t>Fair Value, Assets and Liabilities Measured on Recurring and Nonrecurring Basis [Line Items]</t>
        </is>
      </c>
    </row>
    <row r="34">
      <c r="A34" s="4" t="inlineStr">
        <is>
          <t>Unsecured credit facilities, Fair Value</t>
        </is>
      </c>
      <c r="B34" s="5" t="n">
        <v>263891000</v>
      </c>
      <c r="E34" s="5" t="n">
        <v>263891000</v>
      </c>
      <c r="F34" s="5" t="n">
        <v>489496000</v>
      </c>
      <c r="H34" s="5" t="n">
        <v>489496000</v>
      </c>
    </row>
    <row r="35">
      <c r="A35" s="4" t="inlineStr">
        <is>
          <t>Fair Value, Inputs, Level 1 [Member] | Fair Value, Measurements, Recurring [Member]</t>
        </is>
      </c>
    </row>
    <row r="36">
      <c r="A36" s="3" t="inlineStr">
        <is>
          <t>Fair Value, Assets and Liabilities Measured on Recurring and Nonrecurring Basis [Line Items]</t>
        </is>
      </c>
    </row>
    <row r="37">
      <c r="A37" s="4" t="inlineStr">
        <is>
          <t>Debt Securities, Trading, and Equity Securities, FV-NI</t>
        </is>
      </c>
      <c r="B37" s="5" t="n">
        <v>38677000</v>
      </c>
      <c r="E37" s="5" t="n">
        <v>38677000</v>
      </c>
      <c r="F37" s="5" t="n">
        <v>39599000</v>
      </c>
      <c r="H37" s="5" t="n">
        <v>39599000</v>
      </c>
    </row>
    <row r="38">
      <c r="A38" s="4" t="inlineStr">
        <is>
          <t>Available-for-sale Securities</t>
        </is>
      </c>
      <c r="B38" s="5" t="n">
        <v>0</v>
      </c>
      <c r="E38" s="5" t="n">
        <v>0</v>
      </c>
      <c r="F38" s="5" t="n">
        <v>0</v>
      </c>
      <c r="H38" s="5" t="n">
        <v>0</v>
      </c>
    </row>
    <row r="39">
      <c r="A39" s="4" t="inlineStr">
        <is>
          <t>Interest Rate Cash Flow Hedge Liability at Fair Value</t>
        </is>
      </c>
      <c r="B39" s="5" t="n">
        <v>0</v>
      </c>
      <c r="E39" s="5" t="n">
        <v>0</v>
      </c>
      <c r="F39" s="5" t="n">
        <v>0</v>
      </c>
      <c r="H39" s="5" t="n">
        <v>0</v>
      </c>
    </row>
    <row r="40">
      <c r="A40" s="4" t="inlineStr">
        <is>
          <t>Total</t>
        </is>
      </c>
      <c r="B40" s="5" t="n">
        <v>38677000</v>
      </c>
      <c r="E40" s="5" t="n">
        <v>38677000</v>
      </c>
      <c r="F40" s="5" t="n">
        <v>39599000</v>
      </c>
      <c r="H40" s="5" t="n">
        <v>39599000</v>
      </c>
    </row>
    <row r="41">
      <c r="A41" s="4" t="inlineStr">
        <is>
          <t>Interest Rate Cash Flow Hedge Liability at Fair Value</t>
        </is>
      </c>
      <c r="B41" s="5" t="n">
        <v>0</v>
      </c>
      <c r="E41" s="5" t="n">
        <v>0</v>
      </c>
      <c r="F41" s="5" t="n">
        <v>0</v>
      </c>
      <c r="H41" s="5" t="n">
        <v>0</v>
      </c>
    </row>
    <row r="42">
      <c r="A42" s="4" t="inlineStr">
        <is>
          <t>Fair Value, Inputs, Level 3 [Member] | Fair Value, Measurements, Recurring [Member]</t>
        </is>
      </c>
    </row>
    <row r="43">
      <c r="A43" s="3" t="inlineStr">
        <is>
          <t>Fair Value, Assets and Liabilities Measured on Recurring and Nonrecurring Basis [Line Items]</t>
        </is>
      </c>
    </row>
    <row r="44">
      <c r="A44" s="4" t="inlineStr">
        <is>
          <t>Debt Securities, Trading, and Equity Securities, FV-NI</t>
        </is>
      </c>
      <c r="B44" s="5" t="n">
        <v>0</v>
      </c>
      <c r="E44" s="5" t="n">
        <v>0</v>
      </c>
      <c r="F44" s="5" t="n">
        <v>0</v>
      </c>
      <c r="H44" s="5" t="n">
        <v>0</v>
      </c>
    </row>
    <row r="45">
      <c r="A45" s="4" t="inlineStr">
        <is>
          <t>Available-for-sale Securities</t>
        </is>
      </c>
      <c r="B45" s="5" t="n">
        <v>0</v>
      </c>
      <c r="E45" s="5" t="n">
        <v>0</v>
      </c>
      <c r="F45" s="5" t="n">
        <v>0</v>
      </c>
      <c r="H45" s="5" t="n">
        <v>0</v>
      </c>
    </row>
    <row r="46">
      <c r="A46" s="4" t="inlineStr">
        <is>
          <t>Interest Rate Cash Flow Hedge Liability at Fair Value</t>
        </is>
      </c>
      <c r="B46" s="5" t="n">
        <v>0</v>
      </c>
      <c r="E46" s="5" t="n">
        <v>0</v>
      </c>
      <c r="F46" s="5" t="n">
        <v>0</v>
      </c>
      <c r="H46" s="5" t="n">
        <v>0</v>
      </c>
    </row>
    <row r="47">
      <c r="A47" s="4" t="inlineStr">
        <is>
          <t>Total</t>
        </is>
      </c>
      <c r="B47" s="5" t="n">
        <v>0</v>
      </c>
      <c r="E47" s="5" t="n">
        <v>0</v>
      </c>
      <c r="F47" s="5" t="n">
        <v>0</v>
      </c>
      <c r="H47" s="5" t="n">
        <v>0</v>
      </c>
    </row>
    <row r="48">
      <c r="A48" s="4" t="inlineStr">
        <is>
          <t>Interest Rate Cash Flow Hedge Liability at Fair Value</t>
        </is>
      </c>
      <c r="B48" s="6" t="n">
        <v>0</v>
      </c>
      <c r="E48" s="6" t="n">
        <v>0</v>
      </c>
      <c r="F48" s="5" t="n">
        <v>0</v>
      </c>
      <c r="H48" s="5" t="n">
        <v>0</v>
      </c>
    </row>
    <row r="49">
      <c r="A49" s="4" t="inlineStr">
        <is>
          <t>Fair Value, Inputs, Level 3 [Member] | Fair Value, Measurements, Nonrecurring [Member]</t>
        </is>
      </c>
    </row>
    <row r="50">
      <c r="A50" s="3" t="inlineStr">
        <is>
          <t>Fair Value, Assets and Liabilities Measured on Recurring and Nonrecurring Basis [Line Items]</t>
        </is>
      </c>
    </row>
    <row r="51">
      <c r="A51" s="4" t="inlineStr">
        <is>
          <t>Operating properties</t>
        </is>
      </c>
      <c r="F51" s="6" t="n">
        <v>43000000</v>
      </c>
      <c r="H51" s="6" t="n">
        <v>43000000</v>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and Capital Equity and Capital - Common Stock (Details) - USD ($)</t>
        </is>
      </c>
      <c r="B1" s="2" t="inlineStr">
        <is>
          <t>Feb. 04, 2020</t>
        </is>
      </c>
      <c r="C1" s="2" t="inlineStr">
        <is>
          <t>Jan. 31, 2020</t>
        </is>
      </c>
      <c r="D1" s="2" t="inlineStr">
        <is>
          <t>Jun. 30, 2019</t>
        </is>
      </c>
      <c r="E1" s="2" t="inlineStr">
        <is>
          <t>Jun. 30, 2020</t>
        </is>
      </c>
      <c r="F1" s="2" t="inlineStr">
        <is>
          <t>Jun. 30, 2019</t>
        </is>
      </c>
      <c r="G1" s="2" t="inlineStr">
        <is>
          <t>Dec. 31, 2019</t>
        </is>
      </c>
    </row>
    <row r="2">
      <c r="A2" s="3" t="inlineStr">
        <is>
          <t>Class of Stock [Line Items]</t>
        </is>
      </c>
    </row>
    <row r="3">
      <c r="A3" s="4" t="inlineStr">
        <is>
          <t>Common stock remaining available for Issuance</t>
        </is>
      </c>
      <c r="E3" s="5" t="n">
        <v>500000000</v>
      </c>
    </row>
    <row r="4">
      <c r="A4" s="4" t="inlineStr">
        <is>
          <t>Common stock, shares issued</t>
        </is>
      </c>
      <c r="E4" s="5" t="n">
        <v>169664850</v>
      </c>
      <c r="G4" s="5" t="n">
        <v>167571218</v>
      </c>
    </row>
    <row r="5">
      <c r="A5" s="4" t="inlineStr">
        <is>
          <t>Net proceeds from common stock issuance</t>
        </is>
      </c>
      <c r="E5" s="6" t="n">
        <v>125616000</v>
      </c>
      <c r="F5" s="6" t="n">
        <v>0</v>
      </c>
    </row>
    <row r="6">
      <c r="A6" s="4" t="inlineStr">
        <is>
          <t>Stock Repurchase Program, Authorized Amount</t>
        </is>
      </c>
      <c r="B6" s="6" t="n">
        <v>250000000</v>
      </c>
    </row>
    <row r="7">
      <c r="A7" s="4" t="inlineStr">
        <is>
          <t>Stock Repurchase Program Expiration Date</t>
        </is>
      </c>
      <c r="B7" s="4" t="inlineStr">
        <is>
          <t>Feb. 5,
		2021</t>
        </is>
      </c>
    </row>
    <row r="8">
      <c r="A8" s="4" t="inlineStr">
        <is>
          <t>Stock Repurchased and Retired During Period, Value</t>
        </is>
      </c>
      <c r="D8" s="6" t="n">
        <v>0</v>
      </c>
      <c r="F8" s="6" t="n">
        <v>-32778000</v>
      </c>
    </row>
    <row r="9">
      <c r="A9" s="4" t="inlineStr">
        <is>
          <t>Common Stock [Member] | Shopping Center [Member]</t>
        </is>
      </c>
    </row>
    <row r="10">
      <c r="A10" s="3" t="inlineStr">
        <is>
          <t>Class of Stock [Line Items]</t>
        </is>
      </c>
    </row>
    <row r="11">
      <c r="A11" s="4" t="inlineStr">
        <is>
          <t>Issuance of exchangeable operating partnership, units</t>
        </is>
      </c>
      <c r="C11" s="5" t="n">
        <v>18613</v>
      </c>
    </row>
    <row r="12">
      <c r="A12" s="4" t="inlineStr">
        <is>
          <t>Issuance of operating partnership, value</t>
        </is>
      </c>
      <c r="C12" s="6" t="n">
        <v>1300000</v>
      </c>
    </row>
    <row r="13">
      <c r="A13" s="4" t="inlineStr">
        <is>
          <t>Acquisition of additional interest</t>
        </is>
      </c>
      <c r="C13" s="4" t="inlineStr">
        <is>
          <t>16.62%</t>
        </is>
      </c>
    </row>
    <row r="14">
      <c r="A14" s="4" t="inlineStr">
        <is>
          <t>Common Stock [Member] | Accumulated Other Comprehensive Income (Loss) [Member]</t>
        </is>
      </c>
    </row>
    <row r="15">
      <c r="A15" s="3" t="inlineStr">
        <is>
          <t>Class of Stock [Line Items]</t>
        </is>
      </c>
    </row>
    <row r="16">
      <c r="A16" s="4" t="inlineStr">
        <is>
          <t>Stock Repurchased and Retired During Period, Value</t>
        </is>
      </c>
      <c r="E16" s="6" t="n">
        <v>0</v>
      </c>
    </row>
    <row r="17">
      <c r="A17" s="4" t="inlineStr">
        <is>
          <t>Equity Offering Program [Member]</t>
        </is>
      </c>
    </row>
    <row r="18">
      <c r="A18" s="3" t="inlineStr">
        <is>
          <t>Class of Stock [Line Items]</t>
        </is>
      </c>
    </row>
    <row r="19">
      <c r="A19" s="4" t="inlineStr">
        <is>
          <t>Shares issued under program</t>
        </is>
      </c>
      <c r="E19" s="5" t="n">
        <v>0</v>
      </c>
      <c r="F19" s="5" t="n">
        <v>0</v>
      </c>
    </row>
    <row r="20">
      <c r="A20" s="4" t="inlineStr">
        <is>
          <t>Forward Equity Offering [Member] | Equity Offering Program [Member]</t>
        </is>
      </c>
    </row>
    <row r="21">
      <c r="A21" s="3" t="inlineStr">
        <is>
          <t>Class of Stock [Line Items]</t>
        </is>
      </c>
    </row>
    <row r="22">
      <c r="A22" s="4" t="inlineStr">
        <is>
          <t>Common stock, shares issued</t>
        </is>
      </c>
      <c r="E22" s="5" t="n">
        <v>1894845</v>
      </c>
    </row>
    <row r="23">
      <c r="A23" s="4" t="inlineStr">
        <is>
          <t>Net proceeds from common stock issuance</t>
        </is>
      </c>
      <c r="E23" s="6" t="n">
        <v>125800000</v>
      </c>
    </row>
    <row r="24">
      <c r="A24" s="4" t="inlineStr">
        <is>
          <t>Maximum [Member]</t>
        </is>
      </c>
    </row>
    <row r="25">
      <c r="A25" s="3" t="inlineStr">
        <is>
          <t>Class of Stock [Line Items]</t>
        </is>
      </c>
    </row>
    <row r="26">
      <c r="A26" s="4" t="inlineStr">
        <is>
          <t>Equity Issuances, Common Shares Authorized for Issuance</t>
        </is>
      </c>
      <c r="E26" s="5" t="n">
        <v>5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Details) - Restricted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Shares granted | shares</t>
        </is>
      </c>
      <c r="B4" s="5" t="n">
        <v>254950</v>
      </c>
    </row>
    <row r="5">
      <c r="A5" s="4" t="inlineStr">
        <is>
          <t>Weighted average grant date fair value (in dollars per share) | $ / shares</t>
        </is>
      </c>
      <c r="B5" s="7" t="n">
        <v>64.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n-Qualified Deferred Compensation Plan (Details) - USD ($) $ in Thousands</t>
        </is>
      </c>
      <c r="B1" s="2" t="inlineStr">
        <is>
          <t>Jun. 30, 2020</t>
        </is>
      </c>
      <c r="C1" s="2" t="inlineStr">
        <is>
          <t>Dec. 31, 2019</t>
        </is>
      </c>
    </row>
    <row r="2">
      <c r="A2" s="3" t="inlineStr">
        <is>
          <t>Compensation And Retirement Disclosure [Abstract]</t>
        </is>
      </c>
    </row>
    <row r="3">
      <c r="A3" s="4" t="inlineStr">
        <is>
          <t>Securities</t>
        </is>
      </c>
      <c r="B3" s="6" t="n">
        <v>35890</v>
      </c>
      <c r="C3" s="6" t="n">
        <v>36849</v>
      </c>
    </row>
    <row r="4">
      <c r="A4" s="4" t="inlineStr">
        <is>
          <t>Deferred compensation obligation</t>
        </is>
      </c>
      <c r="B4" s="6" t="n">
        <v>35862</v>
      </c>
      <c r="C4" s="6" t="n">
        <v>367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Line Items]</t>
        </is>
      </c>
    </row>
    <row r="4">
      <c r="A4" s="4" t="inlineStr">
        <is>
          <t>Weighted average common shares/units outstanding for basic EPS/EPU</t>
        </is>
      </c>
      <c r="B4" s="5" t="n">
        <v>169643000</v>
      </c>
      <c r="C4" s="5" t="n">
        <v>167536000</v>
      </c>
      <c r="D4" s="5" t="n">
        <v>168781000</v>
      </c>
      <c r="E4" s="5" t="n">
        <v>167488000</v>
      </c>
    </row>
    <row r="5">
      <c r="A5" s="4" t="inlineStr">
        <is>
          <t>Weighted average common shares/units outstanding for diluted EPS/EPU</t>
        </is>
      </c>
      <c r="B5" s="5" t="n">
        <v>169971000</v>
      </c>
      <c r="C5" s="5" t="n">
        <v>167962000</v>
      </c>
      <c r="D5" s="5" t="n">
        <v>168781000</v>
      </c>
      <c r="E5" s="5" t="n">
        <v>167877000</v>
      </c>
    </row>
    <row r="6">
      <c r="A6" s="4" t="inlineStr">
        <is>
          <t>Income (loss) per common share - basic</t>
        </is>
      </c>
      <c r="B6" s="7" t="n">
        <v>0.11</v>
      </c>
      <c r="C6" s="7" t="n">
        <v>0.31</v>
      </c>
      <c r="D6" s="7" t="n">
        <v>-0.04</v>
      </c>
      <c r="E6" s="7" t="n">
        <v>0.85</v>
      </c>
    </row>
    <row r="7">
      <c r="A7" s="4" t="inlineStr">
        <is>
          <t>Income (loss) per common share - diluted</t>
        </is>
      </c>
      <c r="B7" s="7" t="n">
        <v>0.11</v>
      </c>
      <c r="C7" s="7" t="n">
        <v>0.31</v>
      </c>
      <c r="D7" s="7" t="n">
        <v>-0.04</v>
      </c>
      <c r="E7" s="7" t="n">
        <v>0.85</v>
      </c>
    </row>
    <row r="8">
      <c r="A8" s="4" t="inlineStr">
        <is>
          <t>Weighted Average Limited Partnership Units Outstanding, Basic</t>
        </is>
      </c>
      <c r="B8" s="5" t="n">
        <v>765046</v>
      </c>
      <c r="C8" s="5" t="n">
        <v>349902</v>
      </c>
      <c r="D8" s="5" t="n">
        <v>765046</v>
      </c>
      <c r="E8" s="5" t="n">
        <v>349902</v>
      </c>
    </row>
    <row r="9">
      <c r="A9" s="4" t="inlineStr">
        <is>
          <t>Partnership Interest [Member]</t>
        </is>
      </c>
    </row>
    <row r="10">
      <c r="A10" s="3" t="inlineStr">
        <is>
          <t>Earnings Per Share Basic [Line Items]</t>
        </is>
      </c>
    </row>
    <row r="11">
      <c r="A11" s="4" t="inlineStr">
        <is>
          <t>Weighted average common shares/units outstanding for basic EPS/EPU</t>
        </is>
      </c>
      <c r="B11" s="5" t="n">
        <v>170409000</v>
      </c>
      <c r="C11" s="5" t="n">
        <v>167886000</v>
      </c>
      <c r="D11" s="5" t="n">
        <v>169546000</v>
      </c>
      <c r="E11" s="5" t="n">
        <v>167838000</v>
      </c>
    </row>
    <row r="12">
      <c r="A12" s="4" t="inlineStr">
        <is>
          <t>Weighted average common shares/units outstanding for diluted EPS/EPU</t>
        </is>
      </c>
      <c r="B12" s="5" t="n">
        <v>170736000</v>
      </c>
      <c r="C12" s="5" t="n">
        <v>168312000</v>
      </c>
      <c r="D12" s="5" t="n">
        <v>169546000</v>
      </c>
      <c r="E12" s="5" t="n">
        <v>168227000</v>
      </c>
    </row>
    <row r="13">
      <c r="A13" s="4" t="inlineStr">
        <is>
          <t>Income (loss) per common unit - basic</t>
        </is>
      </c>
      <c r="B13" s="7" t="n">
        <v>0.11</v>
      </c>
      <c r="C13" s="7" t="n">
        <v>0.31</v>
      </c>
      <c r="D13" s="7" t="n">
        <v>-0.04</v>
      </c>
      <c r="E13" s="7" t="n">
        <v>0.85</v>
      </c>
    </row>
    <row r="14">
      <c r="A14" s="4" t="inlineStr">
        <is>
          <t>Income (loss) per common unit - diluted</t>
        </is>
      </c>
      <c r="B14" s="7" t="n">
        <v>0.11</v>
      </c>
      <c r="C14" s="7" t="n">
        <v>0.31</v>
      </c>
      <c r="D14" s="7" t="n">
        <v>-0.04</v>
      </c>
      <c r="E14" s="7" t="n">
        <v>0.85</v>
      </c>
    </row>
    <row r="15">
      <c r="A15" s="4" t="inlineStr">
        <is>
          <t>Continuing Operations [Member]</t>
        </is>
      </c>
    </row>
    <row r="16">
      <c r="A16" s="3" t="inlineStr">
        <is>
          <t>Earnings Per Share Basic [Line Items]</t>
        </is>
      </c>
    </row>
    <row r="17">
      <c r="A17" s="4" t="inlineStr">
        <is>
          <t>Income (loss) attributable to common stockholders - basic</t>
        </is>
      </c>
      <c r="B17" s="6" t="n">
        <v>19046</v>
      </c>
      <c r="C17" s="6" t="n">
        <v>51728</v>
      </c>
      <c r="D17" s="6" t="n">
        <v>-6286</v>
      </c>
      <c r="E17" s="6" t="n">
        <v>142174</v>
      </c>
    </row>
    <row r="18">
      <c r="A18" s="4" t="inlineStr">
        <is>
          <t>Income (loss) attributable to common stockholders - diluted</t>
        </is>
      </c>
      <c r="B18" s="5" t="n">
        <v>19046</v>
      </c>
      <c r="C18" s="5" t="n">
        <v>51728</v>
      </c>
      <c r="D18" s="5" t="n">
        <v>-6286</v>
      </c>
      <c r="E18" s="5" t="n">
        <v>142174</v>
      </c>
    </row>
    <row r="19">
      <c r="A19" s="4" t="inlineStr">
        <is>
          <t>Continuing Operations [Member] | Partnership Interest [Member]</t>
        </is>
      </c>
    </row>
    <row r="20">
      <c r="A20" s="3" t="inlineStr">
        <is>
          <t>Earnings Per Share Basic [Line Items]</t>
        </is>
      </c>
    </row>
    <row r="21">
      <c r="A21" s="4" t="inlineStr">
        <is>
          <t>Income (loss) attributable to common stockholders - basic</t>
        </is>
      </c>
      <c r="B21" s="5" t="n">
        <v>19133</v>
      </c>
      <c r="C21" s="5" t="n">
        <v>51837</v>
      </c>
      <c r="D21" s="5" t="n">
        <v>-6314</v>
      </c>
      <c r="E21" s="5" t="n">
        <v>142473</v>
      </c>
    </row>
    <row r="22">
      <c r="A22" s="4" t="inlineStr">
        <is>
          <t>Income (loss) attributable to common stockholders - diluted</t>
        </is>
      </c>
      <c r="B22" s="6" t="n">
        <v>19133</v>
      </c>
      <c r="C22" s="6" t="n">
        <v>51837</v>
      </c>
      <c r="D22" s="6" t="n">
        <v>-6314</v>
      </c>
      <c r="E22" s="6" t="n">
        <v>1424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3" t="inlineStr">
        <is>
          <t>Commitments And Contingencies Disclosure [Abstract]</t>
        </is>
      </c>
    </row>
    <row r="3">
      <c r="A3" s="4" t="inlineStr">
        <is>
          <t>Line of Credit Facility, Maximum Borrowing Capacity</t>
        </is>
      </c>
      <c r="B3" s="6" t="n">
        <v>50</v>
      </c>
    </row>
    <row r="4">
      <c r="A4" s="4" t="inlineStr">
        <is>
          <t>Letters of Credit Outstanding, Amount</t>
        </is>
      </c>
      <c r="B4" s="9" t="n">
        <v>9.800000000000001</v>
      </c>
      <c r="C4" s="9"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47" customWidth="1" min="7" max="7"/>
    <col width="36" customWidth="1" min="8" max="8"/>
    <col width="74" customWidth="1" min="9" max="9"/>
    <col width="80" customWidth="1" min="10" max="10"/>
    <col width="33" customWidth="1" min="11" max="11"/>
  </cols>
  <sheetData>
    <row r="1">
      <c r="A1" s="1" t="inlineStr">
        <is>
          <t>Consolidated Statement of Changes in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Distributions in Excess of Net Income [Member]</t>
        </is>
      </c>
      <c r="H1" s="2" t="inlineStr">
        <is>
          <t>Total Stockholders' Equity [Member]</t>
        </is>
      </c>
      <c r="I1" s="2" t="inlineStr">
        <is>
          <t>Noncontrolling Interest Exchangeable Operating Partnership Units [Member]</t>
        </is>
      </c>
      <c r="J1" s="2" t="inlineStr">
        <is>
          <t>Noncontrolling Interests in Limited Partners' Interest in Consolidated Partnerships [Member]</t>
        </is>
      </c>
      <c r="K1" s="2" t="inlineStr">
        <is>
          <t>Noncontrolling Interest [Member]</t>
        </is>
      </c>
    </row>
    <row r="2">
      <c r="A2" s="4" t="inlineStr">
        <is>
          <t>Beginning balance at Dec. 31, 2018</t>
        </is>
      </c>
      <c r="B2" s="6" t="n">
        <v>6450168</v>
      </c>
      <c r="C2" s="6" t="n">
        <v>1679</v>
      </c>
      <c r="D2" s="6" t="n">
        <v>-19834</v>
      </c>
      <c r="E2" s="6" t="n">
        <v>7672517</v>
      </c>
      <c r="F2" s="6" t="n">
        <v>-927</v>
      </c>
      <c r="G2" s="6" t="n">
        <v>-1255465</v>
      </c>
      <c r="H2" s="6" t="n">
        <v>6397970</v>
      </c>
      <c r="I2" s="6" t="n">
        <v>10666</v>
      </c>
      <c r="J2" s="6" t="n">
        <v>41532</v>
      </c>
      <c r="K2" s="6" t="n">
        <v>52198</v>
      </c>
    </row>
    <row r="3">
      <c r="A3" s="3" t="inlineStr">
        <is>
          <t>Increase (Decrease) in Stockholders' Equity [Roll Forward]</t>
        </is>
      </c>
    </row>
    <row r="4">
      <c r="A4" s="4" t="inlineStr">
        <is>
          <t>Net income (loss)</t>
        </is>
      </c>
      <c r="B4" s="5" t="n">
        <v>144183</v>
      </c>
      <c r="G4" s="5" t="n">
        <v>142174</v>
      </c>
      <c r="H4" s="5" t="n">
        <v>142174</v>
      </c>
      <c r="I4" s="5" t="n">
        <v>299</v>
      </c>
      <c r="J4" s="5" t="n">
        <v>1710</v>
      </c>
      <c r="K4" s="5" t="n">
        <v>2009</v>
      </c>
    </row>
    <row r="5">
      <c r="A5" s="3" t="inlineStr">
        <is>
          <t>Other comprehensive income (loss):</t>
        </is>
      </c>
    </row>
    <row r="6">
      <c r="A6" s="4" t="inlineStr">
        <is>
          <t>Other comprehensive loss before reclassification</t>
        </is>
      </c>
      <c r="B6" s="5" t="n">
        <v>-14456</v>
      </c>
      <c r="F6" s="5" t="n">
        <v>-13614</v>
      </c>
      <c r="H6" s="5" t="n">
        <v>-13614</v>
      </c>
      <c r="I6" s="5" t="n">
        <v>-29</v>
      </c>
      <c r="J6" s="5" t="n">
        <v>-813</v>
      </c>
      <c r="K6" s="5" t="n">
        <v>-842</v>
      </c>
    </row>
    <row r="7">
      <c r="A7" s="4" t="inlineStr">
        <is>
          <t>Amounts reclassified from accumulated other comprehensive loss</t>
        </is>
      </c>
      <c r="B7" s="5" t="n">
        <v>408</v>
      </c>
      <c r="F7" s="5" t="n">
        <v>455</v>
      </c>
      <c r="H7" s="5" t="n">
        <v>455</v>
      </c>
      <c r="I7" s="5" t="n">
        <v>1</v>
      </c>
      <c r="J7" s="5" t="n">
        <v>-48</v>
      </c>
      <c r="K7" s="5" t="n">
        <v>-47</v>
      </c>
    </row>
    <row r="8">
      <c r="A8" s="4" t="inlineStr">
        <is>
          <t>Deferred compensation plan, net</t>
        </is>
      </c>
      <c r="B8" s="5" t="n">
        <v>0</v>
      </c>
      <c r="D8" s="5" t="n">
        <v>-2702</v>
      </c>
      <c r="E8" s="5" t="n">
        <v>2702</v>
      </c>
    </row>
    <row r="9">
      <c r="A9" s="4" t="inlineStr">
        <is>
          <t>Restricted stock issued, net of amortization</t>
        </is>
      </c>
      <c r="B9" s="5" t="n">
        <v>7904</v>
      </c>
      <c r="C9" s="5" t="n">
        <v>3</v>
      </c>
      <c r="E9" s="5" t="n">
        <v>7901</v>
      </c>
      <c r="H9" s="5" t="n">
        <v>7904</v>
      </c>
    </row>
    <row r="10">
      <c r="A10" s="4" t="inlineStr">
        <is>
          <t>Common stock redeemed for taxes withheld for stock based compensation, net</t>
        </is>
      </c>
      <c r="B10" s="5" t="n">
        <v>-5957</v>
      </c>
      <c r="E10" s="5" t="n">
        <v>-5957</v>
      </c>
      <c r="H10" s="5" t="n">
        <v>-5957</v>
      </c>
    </row>
    <row r="11">
      <c r="A11" s="4" t="inlineStr">
        <is>
          <t>Common stock repurchased and retired</t>
        </is>
      </c>
      <c r="B11" s="5" t="n">
        <v>-32778</v>
      </c>
      <c r="C11" s="5" t="n">
        <v>-6</v>
      </c>
      <c r="E11" s="5" t="n">
        <v>-32772</v>
      </c>
      <c r="H11" s="5" t="n">
        <v>-32778</v>
      </c>
    </row>
    <row r="12">
      <c r="A12" s="4" t="inlineStr">
        <is>
          <t>Common stock issued under dividend reinvestment plan</t>
        </is>
      </c>
      <c r="B12" s="5" t="n">
        <v>740</v>
      </c>
      <c r="E12" s="5" t="n">
        <v>740</v>
      </c>
      <c r="H12" s="5" t="n">
        <v>740</v>
      </c>
    </row>
    <row r="13">
      <c r="A13" s="4" t="inlineStr">
        <is>
          <t>Contributions from partners</t>
        </is>
      </c>
      <c r="B13" s="5" t="n">
        <v>1896</v>
      </c>
      <c r="J13" s="5" t="n">
        <v>1896</v>
      </c>
      <c r="K13" s="5" t="n">
        <v>1896</v>
      </c>
    </row>
    <row r="14">
      <c r="A14" s="4" t="inlineStr">
        <is>
          <t>Distributions to partners</t>
        </is>
      </c>
      <c r="B14" s="5" t="n">
        <v>-2864</v>
      </c>
      <c r="J14" s="5" t="n">
        <v>-2864</v>
      </c>
      <c r="K14" s="5" t="n">
        <v>-2864</v>
      </c>
    </row>
    <row r="15">
      <c r="A15" s="4" t="inlineStr">
        <is>
          <t>Cash dividends declared - common stock/unit</t>
        </is>
      </c>
      <c r="B15" s="5" t="n">
        <v>-196396</v>
      </c>
      <c r="G15" s="5" t="n">
        <v>-195987</v>
      </c>
      <c r="H15" s="5" t="n">
        <v>-195987</v>
      </c>
      <c r="I15" s="5" t="n">
        <v>-409</v>
      </c>
      <c r="K15" s="5" t="n">
        <v>-409</v>
      </c>
    </row>
    <row r="16">
      <c r="A16" s="4" t="inlineStr">
        <is>
          <t>Reallocation of limited partner's interest</t>
        </is>
      </c>
      <c r="B16" s="5" t="n">
        <v>0</v>
      </c>
      <c r="E16" s="5" t="n">
        <v>-66</v>
      </c>
      <c r="H16" s="5" t="n">
        <v>-66</v>
      </c>
      <c r="J16" s="5" t="n">
        <v>66</v>
      </c>
      <c r="K16" s="5" t="n">
        <v>66</v>
      </c>
    </row>
    <row r="17">
      <c r="A17" s="4" t="inlineStr">
        <is>
          <t>Ending Balance at Jun. 30, 2019</t>
        </is>
      </c>
      <c r="B17" s="5" t="n">
        <v>6352848</v>
      </c>
      <c r="C17" s="5" t="n">
        <v>1676</v>
      </c>
      <c r="D17" s="5" t="n">
        <v>-22536</v>
      </c>
      <c r="E17" s="5" t="n">
        <v>7645065</v>
      </c>
      <c r="F17" s="5" t="n">
        <v>-14086</v>
      </c>
      <c r="G17" s="5" t="n">
        <v>-1309278</v>
      </c>
      <c r="H17" s="5" t="n">
        <v>6300841</v>
      </c>
      <c r="I17" s="5" t="n">
        <v>10528</v>
      </c>
      <c r="J17" s="5" t="n">
        <v>41479</v>
      </c>
      <c r="K17" s="5" t="n">
        <v>52007</v>
      </c>
    </row>
    <row r="18">
      <c r="A18" s="4" t="inlineStr">
        <is>
          <t>Beginning balance at Mar. 31, 2019</t>
        </is>
      </c>
      <c r="B18" s="5" t="n">
        <v>6402773</v>
      </c>
      <c r="C18" s="5" t="n">
        <v>1675</v>
      </c>
      <c r="D18" s="5" t="n">
        <v>-21226</v>
      </c>
      <c r="E18" s="5" t="n">
        <v>7639353</v>
      </c>
      <c r="F18" s="5" t="n">
        <v>-6096</v>
      </c>
      <c r="G18" s="5" t="n">
        <v>-1263011</v>
      </c>
      <c r="H18" s="5" t="n">
        <v>6350695</v>
      </c>
      <c r="I18" s="5" t="n">
        <v>10641</v>
      </c>
      <c r="J18" s="5" t="n">
        <v>41437</v>
      </c>
      <c r="K18" s="5" t="n">
        <v>52078</v>
      </c>
    </row>
    <row r="19">
      <c r="A19" s="3" t="inlineStr">
        <is>
          <t>Increase (Decrease) in Stockholders' Equity [Roll Forward]</t>
        </is>
      </c>
    </row>
    <row r="20">
      <c r="A20" s="4" t="inlineStr">
        <is>
          <t>Net income (loss)</t>
        </is>
      </c>
      <c r="B20" s="5" t="n">
        <v>52690</v>
      </c>
      <c r="G20" s="5" t="n">
        <v>51728</v>
      </c>
      <c r="H20" s="5" t="n">
        <v>51728</v>
      </c>
      <c r="I20" s="5" t="n">
        <v>109</v>
      </c>
      <c r="J20" s="5" t="n">
        <v>853</v>
      </c>
      <c r="K20" s="5" t="n">
        <v>962</v>
      </c>
    </row>
    <row r="21">
      <c r="A21" s="3" t="inlineStr">
        <is>
          <t>Other comprehensive income (loss):</t>
        </is>
      </c>
    </row>
    <row r="22">
      <c r="A22" s="4" t="inlineStr">
        <is>
          <t>Other comprehensive loss before reclassification</t>
        </is>
      </c>
      <c r="B22" s="5" t="n">
        <v>-9104</v>
      </c>
      <c r="F22" s="5" t="n">
        <v>-8597</v>
      </c>
      <c r="H22" s="5" t="n">
        <v>-8597</v>
      </c>
      <c r="I22" s="5" t="n">
        <v>-19</v>
      </c>
      <c r="J22" s="5" t="n">
        <v>-488</v>
      </c>
      <c r="K22" s="5" t="n">
        <v>-507</v>
      </c>
    </row>
    <row r="23">
      <c r="A23" s="4" t="inlineStr">
        <is>
          <t>Amounts reclassified from accumulated other comprehensive loss</t>
        </is>
      </c>
      <c r="B23" s="5" t="n">
        <v>584</v>
      </c>
      <c r="F23" s="5" t="n">
        <v>607</v>
      </c>
      <c r="H23" s="5" t="n">
        <v>607</v>
      </c>
      <c r="I23" s="5" t="n">
        <v>2</v>
      </c>
      <c r="J23" s="5" t="n">
        <v>-25</v>
      </c>
      <c r="K23" s="5" t="n">
        <v>-23</v>
      </c>
    </row>
    <row r="24">
      <c r="A24" s="4" t="inlineStr">
        <is>
          <t>Deferred compensation plan, net</t>
        </is>
      </c>
      <c r="B24" s="5" t="n">
        <v>0</v>
      </c>
      <c r="D24" s="5" t="n">
        <v>-1310</v>
      </c>
      <c r="E24" s="5" t="n">
        <v>1310</v>
      </c>
    </row>
    <row r="25">
      <c r="A25" s="4" t="inlineStr">
        <is>
          <t>Restricted stock issued, net of amortization</t>
        </is>
      </c>
      <c r="B25" s="5" t="n">
        <v>3952</v>
      </c>
      <c r="C25" s="5" t="n">
        <v>1</v>
      </c>
      <c r="E25" s="5" t="n">
        <v>3951</v>
      </c>
      <c r="H25" s="5" t="n">
        <v>3952</v>
      </c>
    </row>
    <row r="26">
      <c r="A26" s="4" t="inlineStr">
        <is>
          <t>Common stock issued for stock based compensation, net of common stock redeemed for taxes withheld</t>
        </is>
      </c>
      <c r="B26" s="5" t="n">
        <v>0</v>
      </c>
    </row>
    <row r="27">
      <c r="A27" s="4" t="inlineStr">
        <is>
          <t>Common stock redeemed for taxes withheld for stock based compensation, net</t>
        </is>
      </c>
      <c r="B27" s="5" t="n">
        <v>94</v>
      </c>
      <c r="E27" s="5" t="n">
        <v>94</v>
      </c>
      <c r="H27" s="5" t="n">
        <v>94</v>
      </c>
    </row>
    <row r="28">
      <c r="A28" s="4" t="inlineStr">
        <is>
          <t>Common stock repurchased and retired</t>
        </is>
      </c>
      <c r="B28" s="5" t="n">
        <v>0</v>
      </c>
    </row>
    <row r="29">
      <c r="A29" s="4" t="inlineStr">
        <is>
          <t>Common stock issued under dividend reinvestment plan</t>
        </is>
      </c>
      <c r="B29" s="5" t="n">
        <v>357</v>
      </c>
      <c r="E29" s="5" t="n">
        <v>357</v>
      </c>
      <c r="H29" s="5" t="n">
        <v>357</v>
      </c>
    </row>
    <row r="30">
      <c r="A30" s="4" t="inlineStr">
        <is>
          <t>Contributions from partners</t>
        </is>
      </c>
      <c r="B30" s="5" t="n">
        <v>1001</v>
      </c>
      <c r="J30" s="5" t="n">
        <v>1001</v>
      </c>
      <c r="K30" s="5" t="n">
        <v>1001</v>
      </c>
    </row>
    <row r="31">
      <c r="A31" s="4" t="inlineStr">
        <is>
          <t>Distributions to partners</t>
        </is>
      </c>
      <c r="B31" s="5" t="n">
        <v>-1299</v>
      </c>
      <c r="J31" s="5" t="n">
        <v>-1299</v>
      </c>
      <c r="K31" s="5" t="n">
        <v>-1299</v>
      </c>
    </row>
    <row r="32">
      <c r="A32" s="4" t="inlineStr">
        <is>
          <t>Cash dividends declared - common stock/unit</t>
        </is>
      </c>
      <c r="B32" s="5" t="n">
        <v>-98200</v>
      </c>
      <c r="G32" s="5" t="n">
        <v>-97995</v>
      </c>
      <c r="H32" s="5" t="n">
        <v>-97995</v>
      </c>
      <c r="I32" s="5" t="n">
        <v>-205</v>
      </c>
      <c r="K32" s="5" t="n">
        <v>-205</v>
      </c>
    </row>
    <row r="33">
      <c r="A33" s="4" t="inlineStr">
        <is>
          <t>Ending Balance at Jun. 30, 2019</t>
        </is>
      </c>
      <c r="B33" s="5" t="n">
        <v>6352848</v>
      </c>
      <c r="C33" s="5" t="n">
        <v>1676</v>
      </c>
      <c r="D33" s="5" t="n">
        <v>-22536</v>
      </c>
      <c r="E33" s="5" t="n">
        <v>7645065</v>
      </c>
      <c r="F33" s="5" t="n">
        <v>-14086</v>
      </c>
      <c r="G33" s="5" t="n">
        <v>-1309278</v>
      </c>
      <c r="H33" s="5" t="n">
        <v>6300841</v>
      </c>
      <c r="I33" s="5" t="n">
        <v>10528</v>
      </c>
      <c r="J33" s="5" t="n">
        <v>41479</v>
      </c>
      <c r="K33" s="5" t="n">
        <v>52007</v>
      </c>
    </row>
    <row r="34">
      <c r="A34" s="4" t="inlineStr">
        <is>
          <t>Beginning balance at Dec. 31, 2019</t>
        </is>
      </c>
      <c r="B34" s="5" t="n">
        <v>6289961</v>
      </c>
      <c r="C34" s="5" t="n">
        <v>1676</v>
      </c>
      <c r="D34" s="5" t="n">
        <v>-23199</v>
      </c>
      <c r="E34" s="5" t="n">
        <v>7654930</v>
      </c>
      <c r="F34" s="5" t="n">
        <v>-11997</v>
      </c>
      <c r="G34" s="5" t="n">
        <v>-1408062</v>
      </c>
      <c r="H34" s="5" t="n">
        <v>6213348</v>
      </c>
      <c r="I34" s="5" t="n">
        <v>36100</v>
      </c>
      <c r="J34" s="5" t="n">
        <v>40513</v>
      </c>
      <c r="K34" s="5" t="n">
        <v>76613</v>
      </c>
    </row>
    <row r="35">
      <c r="A35" s="3" t="inlineStr">
        <is>
          <t>Increase (Decrease) in Stockholders' Equity [Roll Forward]</t>
        </is>
      </c>
    </row>
    <row r="36">
      <c r="A36" s="4" t="inlineStr">
        <is>
          <t>Net income (loss)</t>
        </is>
      </c>
      <c r="B36" s="5" t="n">
        <v>-5209</v>
      </c>
      <c r="G36" s="5" t="n">
        <v>-6286</v>
      </c>
      <c r="H36" s="5" t="n">
        <v>-6286</v>
      </c>
      <c r="I36" s="5" t="n">
        <v>-28</v>
      </c>
      <c r="J36" s="5" t="n">
        <v>1105</v>
      </c>
      <c r="K36" s="5" t="n">
        <v>1077</v>
      </c>
    </row>
    <row r="37">
      <c r="A37" s="3" t="inlineStr">
        <is>
          <t>Other comprehensive income (loss):</t>
        </is>
      </c>
    </row>
    <row r="38">
      <c r="A38" s="4" t="inlineStr">
        <is>
          <t>Other comprehensive loss before reclassification</t>
        </is>
      </c>
      <c r="B38" s="5" t="n">
        <v>-18195</v>
      </c>
      <c r="F38" s="5" t="n">
        <v>-16954</v>
      </c>
      <c r="H38" s="5" t="n">
        <v>-16954</v>
      </c>
      <c r="I38" s="5" t="n">
        <v>-77</v>
      </c>
      <c r="J38" s="5" t="n">
        <v>-1164</v>
      </c>
      <c r="K38" s="5" t="n">
        <v>-1241</v>
      </c>
    </row>
    <row r="39">
      <c r="A39" s="4" t="inlineStr">
        <is>
          <t>Amounts reclassified from accumulated other comprehensive loss</t>
        </is>
      </c>
      <c r="B39" s="5" t="n">
        <v>3909</v>
      </c>
      <c r="F39" s="5" t="n">
        <v>3816</v>
      </c>
      <c r="H39" s="5" t="n">
        <v>3816</v>
      </c>
      <c r="I39" s="5" t="n">
        <v>17</v>
      </c>
      <c r="J39" s="5" t="n">
        <v>76</v>
      </c>
      <c r="K39" s="5" t="n">
        <v>93</v>
      </c>
    </row>
    <row r="40">
      <c r="A40" s="4" t="inlineStr">
        <is>
          <t>Deferred compensation plan, net</t>
        </is>
      </c>
      <c r="B40" s="5" t="n">
        <v>0</v>
      </c>
      <c r="D40" s="5" t="n">
        <v>-1398</v>
      </c>
      <c r="E40" s="5" t="n">
        <v>1398</v>
      </c>
    </row>
    <row r="41">
      <c r="A41" s="4" t="inlineStr">
        <is>
          <t>Restricted stock issued, net of amortization</t>
        </is>
      </c>
      <c r="B41" s="5" t="n">
        <v>7592</v>
      </c>
      <c r="C41" s="5" t="n">
        <v>2</v>
      </c>
      <c r="E41" s="5" t="n">
        <v>7590</v>
      </c>
      <c r="H41" s="5" t="n">
        <v>7592</v>
      </c>
    </row>
    <row r="42">
      <c r="A42" s="4" t="inlineStr">
        <is>
          <t>Common stock redeemed for taxes withheld for stock based compensation, net</t>
        </is>
      </c>
      <c r="B42" s="5" t="n">
        <v>-5175</v>
      </c>
      <c r="E42" s="5" t="n">
        <v>-5175</v>
      </c>
      <c r="H42" s="5" t="n">
        <v>-5175</v>
      </c>
    </row>
    <row r="43">
      <c r="A43" s="4" t="inlineStr">
        <is>
          <t>Common stock issued under dividend reinvestment plan</t>
        </is>
      </c>
      <c r="B43" s="5" t="n">
        <v>756</v>
      </c>
      <c r="E43" s="5" t="n">
        <v>756</v>
      </c>
      <c r="H43" s="5" t="n">
        <v>756</v>
      </c>
    </row>
    <row r="44">
      <c r="A44" s="4" t="inlineStr">
        <is>
          <t>Common stock issued, net of issuance costs</t>
        </is>
      </c>
      <c r="B44" s="5" t="n">
        <v>125615</v>
      </c>
      <c r="C44" s="5" t="n">
        <v>19</v>
      </c>
      <c r="E44" s="5" t="n">
        <v>125596</v>
      </c>
      <c r="H44" s="5" t="n">
        <v>125615</v>
      </c>
    </row>
    <row r="45">
      <c r="A45" s="4" t="inlineStr">
        <is>
          <t>Contributions from partners</t>
        </is>
      </c>
      <c r="B45" s="5" t="n">
        <v>131</v>
      </c>
      <c r="J45" s="5" t="n">
        <v>131</v>
      </c>
      <c r="K45" s="5" t="n">
        <v>131</v>
      </c>
    </row>
    <row r="46">
      <c r="A46" s="4" t="inlineStr">
        <is>
          <t>Issuance of exchangeable operating partnership units</t>
        </is>
      </c>
      <c r="B46" s="5" t="n">
        <v>1275</v>
      </c>
      <c r="I46" s="5" t="n">
        <v>1275</v>
      </c>
      <c r="K46" s="5" t="n">
        <v>1275</v>
      </c>
    </row>
    <row r="47">
      <c r="A47" s="4" t="inlineStr">
        <is>
          <t>Distributions to partners</t>
        </is>
      </c>
      <c r="B47" s="5" t="n">
        <v>-1818</v>
      </c>
      <c r="J47" s="5" t="n">
        <v>-1818</v>
      </c>
      <c r="K47" s="5" t="n">
        <v>-1818</v>
      </c>
    </row>
    <row r="48">
      <c r="A48" s="4" t="inlineStr">
        <is>
          <t>Cash dividends declared - common stock/unit</t>
        </is>
      </c>
      <c r="B48" s="5" t="n">
        <v>-201640</v>
      </c>
      <c r="G48" s="5" t="n">
        <v>-200729</v>
      </c>
      <c r="H48" s="5" t="n">
        <v>-200729</v>
      </c>
      <c r="I48" s="5" t="n">
        <v>-911</v>
      </c>
      <c r="K48" s="5" t="n">
        <v>-911</v>
      </c>
    </row>
    <row r="49">
      <c r="A49" s="4" t="inlineStr">
        <is>
          <t>Ending Balance at Jun. 30, 2020</t>
        </is>
      </c>
      <c r="B49" s="5" t="n">
        <v>6197202</v>
      </c>
      <c r="C49" s="5" t="n">
        <v>1697</v>
      </c>
      <c r="D49" s="5" t="n">
        <v>-24597</v>
      </c>
      <c r="E49" s="5" t="n">
        <v>7785095</v>
      </c>
      <c r="F49" s="5" t="n">
        <v>-25135</v>
      </c>
      <c r="G49" s="5" t="n">
        <v>-1615077</v>
      </c>
      <c r="H49" s="5" t="n">
        <v>6121983</v>
      </c>
      <c r="I49" s="5" t="n">
        <v>36376</v>
      </c>
      <c r="J49" s="5" t="n">
        <v>38843</v>
      </c>
      <c r="K49" s="5" t="n">
        <v>75219</v>
      </c>
    </row>
    <row r="50">
      <c r="A50" s="4" t="inlineStr">
        <is>
          <t>Beginning balance at Mar. 31, 2020</t>
        </is>
      </c>
      <c r="B50" s="5" t="n">
        <v>6275235</v>
      </c>
      <c r="C50" s="5" t="n">
        <v>1696</v>
      </c>
      <c r="D50" s="5" t="n">
        <v>-23897</v>
      </c>
      <c r="E50" s="5" t="n">
        <v>7780336</v>
      </c>
      <c r="F50" s="5" t="n">
        <v>-25531</v>
      </c>
      <c r="G50" s="5" t="n">
        <v>-1533182</v>
      </c>
      <c r="H50" s="5" t="n">
        <v>6199422</v>
      </c>
      <c r="I50" s="5" t="n">
        <v>36744</v>
      </c>
      <c r="J50" s="5" t="n">
        <v>39069</v>
      </c>
      <c r="K50" s="5" t="n">
        <v>75813</v>
      </c>
    </row>
    <row r="51">
      <c r="A51" s="3" t="inlineStr">
        <is>
          <t>Increase (Decrease) in Stockholders' Equity [Roll Forward]</t>
        </is>
      </c>
    </row>
    <row r="52">
      <c r="A52" s="4" t="inlineStr">
        <is>
          <t>Net income (loss)</t>
        </is>
      </c>
      <c r="B52" s="5" t="n">
        <v>19574</v>
      </c>
      <c r="G52" s="5" t="n">
        <v>19046</v>
      </c>
      <c r="H52" s="5" t="n">
        <v>19046</v>
      </c>
      <c r="I52" s="5" t="n">
        <v>87</v>
      </c>
      <c r="J52" s="5" t="n">
        <v>441</v>
      </c>
      <c r="K52" s="5" t="n">
        <v>528</v>
      </c>
    </row>
    <row r="53">
      <c r="A53" s="3" t="inlineStr">
        <is>
          <t>Other comprehensive income (loss):</t>
        </is>
      </c>
    </row>
    <row r="54">
      <c r="A54" s="4" t="inlineStr">
        <is>
          <t>Other comprehensive loss before reclassification</t>
        </is>
      </c>
      <c r="B54" s="5" t="n">
        <v>-2131</v>
      </c>
      <c r="F54" s="5" t="n">
        <v>-2016</v>
      </c>
      <c r="H54" s="5" t="n">
        <v>-2016</v>
      </c>
      <c r="I54" s="5" t="n">
        <v>-10</v>
      </c>
      <c r="J54" s="5" t="n">
        <v>-105</v>
      </c>
      <c r="K54" s="5" t="n">
        <v>-115</v>
      </c>
    </row>
    <row r="55">
      <c r="A55" s="4" t="inlineStr">
        <is>
          <t>Amounts reclassified from accumulated other comprehensive loss</t>
        </is>
      </c>
      <c r="B55" s="5" t="n">
        <v>2484</v>
      </c>
      <c r="F55" s="5" t="n">
        <v>2412</v>
      </c>
      <c r="H55" s="5" t="n">
        <v>2412</v>
      </c>
      <c r="I55" s="5" t="n">
        <v>11</v>
      </c>
      <c r="J55" s="5" t="n">
        <v>61</v>
      </c>
      <c r="K55" s="5" t="n">
        <v>72</v>
      </c>
    </row>
    <row r="56">
      <c r="A56" s="4" t="inlineStr">
        <is>
          <t>Deferred compensation plan, net</t>
        </is>
      </c>
      <c r="B56" s="5" t="n">
        <v>0</v>
      </c>
      <c r="D56" s="5" t="n">
        <v>-700</v>
      </c>
      <c r="E56" s="5" t="n">
        <v>700</v>
      </c>
    </row>
    <row r="57">
      <c r="A57" s="4" t="inlineStr">
        <is>
          <t>Restricted stock issued, net of amortization</t>
        </is>
      </c>
      <c r="B57" s="5" t="n">
        <v>3828</v>
      </c>
      <c r="C57" s="5" t="n">
        <v>1</v>
      </c>
      <c r="E57" s="5" t="n">
        <v>3827</v>
      </c>
      <c r="H57" s="5" t="n">
        <v>3828</v>
      </c>
    </row>
    <row r="58">
      <c r="A58" s="4" t="inlineStr">
        <is>
          <t>Common stock issued for stock based compensation, net of common stock redeemed for taxes withheld</t>
        </is>
      </c>
      <c r="B58" s="5" t="n">
        <v>13</v>
      </c>
      <c r="E58" s="5" t="n">
        <v>13</v>
      </c>
      <c r="H58" s="5" t="n">
        <v>13</v>
      </c>
    </row>
    <row r="59">
      <c r="A59" s="4" t="inlineStr">
        <is>
          <t>Common stock issued under dividend reinvestment plan</t>
        </is>
      </c>
      <c r="B59" s="5" t="n">
        <v>377</v>
      </c>
      <c r="E59" s="5" t="n">
        <v>377</v>
      </c>
      <c r="H59" s="5" t="n">
        <v>377</v>
      </c>
    </row>
    <row r="60">
      <c r="A60" s="4" t="inlineStr">
        <is>
          <t>Common stock issued, net of issuance costs</t>
        </is>
      </c>
      <c r="B60" s="5" t="n">
        <v>-158</v>
      </c>
      <c r="E60" s="5" t="n">
        <v>-158</v>
      </c>
      <c r="H60" s="5" t="n">
        <v>-158</v>
      </c>
    </row>
    <row r="61">
      <c r="A61" s="4" t="inlineStr">
        <is>
          <t>Contributions from partners</t>
        </is>
      </c>
      <c r="B61" s="5" t="n">
        <v>31</v>
      </c>
      <c r="J61" s="5" t="n">
        <v>31</v>
      </c>
      <c r="K61" s="5" t="n">
        <v>31</v>
      </c>
    </row>
    <row r="62">
      <c r="A62" s="4" t="inlineStr">
        <is>
          <t>Distributions to partners</t>
        </is>
      </c>
      <c r="B62" s="5" t="n">
        <v>-654</v>
      </c>
      <c r="J62" s="5" t="n">
        <v>-654</v>
      </c>
      <c r="K62" s="5" t="n">
        <v>-654</v>
      </c>
    </row>
    <row r="63">
      <c r="A63" s="4" t="inlineStr">
        <is>
          <t>Cash dividends declared - common stock/unit</t>
        </is>
      </c>
      <c r="B63" s="5" t="n">
        <v>-101397</v>
      </c>
      <c r="G63" s="5" t="n">
        <v>-100941</v>
      </c>
      <c r="H63" s="5" t="n">
        <v>-100941</v>
      </c>
      <c r="I63" s="5" t="n">
        <v>-456</v>
      </c>
      <c r="K63" s="5" t="n">
        <v>-456</v>
      </c>
    </row>
    <row r="64">
      <c r="A64" s="4" t="inlineStr">
        <is>
          <t>Ending Balance at Jun. 30, 2020</t>
        </is>
      </c>
      <c r="B64" s="6" t="n">
        <v>6197202</v>
      </c>
      <c r="C64" s="6" t="n">
        <v>1697</v>
      </c>
      <c r="D64" s="6" t="n">
        <v>-24597</v>
      </c>
      <c r="E64" s="6" t="n">
        <v>7785095</v>
      </c>
      <c r="F64" s="6" t="n">
        <v>-25135</v>
      </c>
      <c r="G64" s="6" t="n">
        <v>-1615077</v>
      </c>
      <c r="H64" s="6" t="n">
        <v>6121983</v>
      </c>
      <c r="I64" s="6" t="n">
        <v>36376</v>
      </c>
      <c r="J64" s="6" t="n">
        <v>38843</v>
      </c>
      <c r="K64" s="6" t="n">
        <v>75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unit per share</t>
        </is>
      </c>
      <c r="B4" s="8" t="n">
        <v>0.595</v>
      </c>
      <c r="C4" s="8" t="n">
        <v>0.585</v>
      </c>
      <c r="D4" s="8" t="n">
        <v>1.19</v>
      </c>
      <c r="E4" s="8" t="n">
        <v>1.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 (loss)</t>
        </is>
      </c>
      <c r="B4" s="6" t="n">
        <v>19574</v>
      </c>
      <c r="C4" s="6" t="n">
        <v>52690</v>
      </c>
      <c r="D4" s="6" t="n">
        <v>-5209</v>
      </c>
      <c r="E4" s="6" t="n">
        <v>144183</v>
      </c>
    </row>
    <row r="5">
      <c r="A5" s="3" t="inlineStr">
        <is>
          <t>Adjustments to reconcile net (loss) income to net cash provided by operating activities:</t>
        </is>
      </c>
    </row>
    <row r="6">
      <c r="A6" s="4" t="inlineStr">
        <is>
          <t>Depreciation and amortization</t>
        </is>
      </c>
      <c r="D6" s="5" t="n">
        <v>174353</v>
      </c>
      <c r="E6" s="5" t="n">
        <v>190783</v>
      </c>
    </row>
    <row r="7">
      <c r="A7" s="4" t="inlineStr">
        <is>
          <t>Amortization of deferred loan costs and debt premiums</t>
        </is>
      </c>
      <c r="D7" s="5" t="n">
        <v>5237</v>
      </c>
      <c r="E7" s="5" t="n">
        <v>5911</v>
      </c>
    </row>
    <row r="8">
      <c r="A8" s="4" t="inlineStr">
        <is>
          <t>(Accretion) and amortization of above and below market lease intangibles, net</t>
        </is>
      </c>
      <c r="D8" s="5" t="n">
        <v>-22456</v>
      </c>
      <c r="E8" s="5" t="n">
        <v>-19496</v>
      </c>
    </row>
    <row r="9">
      <c r="A9" s="4" t="inlineStr">
        <is>
          <t>Stock-based compensation, net of capitalization</t>
        </is>
      </c>
      <c r="D9" s="5" t="n">
        <v>7217</v>
      </c>
      <c r="E9" s="5" t="n">
        <v>6989</v>
      </c>
    </row>
    <row r="10">
      <c r="A10" s="4" t="inlineStr">
        <is>
          <t>Equity in income of investments in real estate partnerships</t>
        </is>
      </c>
      <c r="B10" s="5" t="n">
        <v>-2824</v>
      </c>
      <c r="C10" s="5" t="n">
        <v>-13128</v>
      </c>
      <c r="D10" s="5" t="n">
        <v>-14242</v>
      </c>
      <c r="E10" s="5" t="n">
        <v>-43955</v>
      </c>
    </row>
    <row r="11">
      <c r="A11" s="4" t="inlineStr">
        <is>
          <t>Gain on sale of real estate, net of tax</t>
        </is>
      </c>
      <c r="D11" s="5" t="n">
        <v>-45453</v>
      </c>
      <c r="E11" s="5" t="n">
        <v>-16932</v>
      </c>
    </row>
    <row r="12">
      <c r="A12" s="4" t="inlineStr">
        <is>
          <t>Provision for impairment of real estate, net of tax</t>
        </is>
      </c>
      <c r="B12" s="5" t="n">
        <v>230</v>
      </c>
      <c r="C12" s="5" t="n">
        <v>10441</v>
      </c>
      <c r="D12" s="5" t="n">
        <v>1014</v>
      </c>
      <c r="E12" s="5" t="n">
        <v>12113</v>
      </c>
    </row>
    <row r="13">
      <c r="A13" s="4" t="inlineStr">
        <is>
          <t>Goodwill impairment</t>
        </is>
      </c>
      <c r="B13" s="5" t="n">
        <v>0</v>
      </c>
      <c r="D13" s="5" t="n">
        <v>132128</v>
      </c>
      <c r="E13" s="5" t="n">
        <v>0</v>
      </c>
    </row>
    <row r="14">
      <c r="A14" s="4" t="inlineStr">
        <is>
          <t>Early extinguishment of debt</t>
        </is>
      </c>
      <c r="D14" s="5" t="n">
        <v>0</v>
      </c>
      <c r="E14" s="5" t="n">
        <v>10591</v>
      </c>
    </row>
    <row r="15">
      <c r="A15" s="4" t="inlineStr">
        <is>
          <t>Distribution of earnings from investments in real estate partnerships</t>
        </is>
      </c>
      <c r="D15" s="5" t="n">
        <v>18655</v>
      </c>
      <c r="E15" s="5" t="n">
        <v>25659</v>
      </c>
    </row>
    <row r="16">
      <c r="A16" s="4" t="inlineStr">
        <is>
          <t>Settlement of derivative instruments</t>
        </is>
      </c>
      <c r="D16" s="5" t="n">
        <v>0</v>
      </c>
      <c r="E16" s="5" t="n">
        <v>-5719</v>
      </c>
    </row>
    <row r="17">
      <c r="A17" s="4" t="inlineStr">
        <is>
          <t>Deferred compensation expense</t>
        </is>
      </c>
      <c r="D17" s="5" t="n">
        <v>-441</v>
      </c>
      <c r="E17" s="5" t="n">
        <v>3297</v>
      </c>
    </row>
    <row r="18">
      <c r="A18" s="4" t="inlineStr">
        <is>
          <t>Realized and unrealized gain on investments</t>
        </is>
      </c>
      <c r="D18" s="5" t="n">
        <v>599</v>
      </c>
      <c r="E18" s="5" t="n">
        <v>-3299</v>
      </c>
    </row>
    <row r="19">
      <c r="A19" s="3" t="inlineStr">
        <is>
          <t>Changes in assets and liabilities:</t>
        </is>
      </c>
    </row>
    <row r="20">
      <c r="A20" s="4" t="inlineStr">
        <is>
          <t>Tenant and other receivables</t>
        </is>
      </c>
      <c r="D20" s="5" t="n">
        <v>-24111</v>
      </c>
      <c r="E20" s="5" t="n">
        <v>6975</v>
      </c>
    </row>
    <row r="21">
      <c r="A21" s="4" t="inlineStr">
        <is>
          <t>Deferred leasing costs</t>
        </is>
      </c>
      <c r="D21" s="5" t="n">
        <v>-3732</v>
      </c>
      <c r="E21" s="5" t="n">
        <v>-4782</v>
      </c>
    </row>
    <row r="22">
      <c r="A22" s="4" t="inlineStr">
        <is>
          <t>Other assets</t>
        </is>
      </c>
      <c r="D22" s="5" t="n">
        <v>-8499</v>
      </c>
      <c r="E22" s="5" t="n">
        <v>-7628</v>
      </c>
    </row>
    <row r="23">
      <c r="A23" s="4" t="inlineStr">
        <is>
          <t>Accounts payable and other liabilities</t>
        </is>
      </c>
      <c r="D23" s="5" t="n">
        <v>10982</v>
      </c>
      <c r="E23" s="5" t="n">
        <v>-3292</v>
      </c>
    </row>
    <row r="24">
      <c r="A24" s="4" t="inlineStr">
        <is>
          <t>Tenants’ security, escrow deposits and prepaid rent</t>
        </is>
      </c>
      <c r="D24" s="5" t="n">
        <v>-8623</v>
      </c>
      <c r="E24" s="5" t="n">
        <v>-12075</v>
      </c>
    </row>
    <row r="25">
      <c r="A25" s="4" t="inlineStr">
        <is>
          <t>Net cash provided by operating activities</t>
        </is>
      </c>
      <c r="D25" s="5" t="n">
        <v>217419</v>
      </c>
      <c r="E25" s="5" t="n">
        <v>289323</v>
      </c>
    </row>
    <row r="26">
      <c r="A26" s="3" t="inlineStr">
        <is>
          <t>Cash flows from investing activities:</t>
        </is>
      </c>
    </row>
    <row r="27">
      <c r="A27" s="4" t="inlineStr">
        <is>
          <t>Acquisition of operating real estate</t>
        </is>
      </c>
      <c r="D27" s="5" t="n">
        <v>-16867</v>
      </c>
      <c r="E27" s="5" t="n">
        <v>-19302</v>
      </c>
    </row>
    <row r="28">
      <c r="A28" s="4" t="inlineStr">
        <is>
          <t>Advance deposits refunded (paid) on acquisition of operating real estate</t>
        </is>
      </c>
      <c r="D28" s="5" t="n">
        <v>100</v>
      </c>
      <c r="E28" s="5" t="n">
        <v>-11000</v>
      </c>
    </row>
    <row r="29">
      <c r="A29" s="4" t="inlineStr">
        <is>
          <t>Real estate development and capital improvements</t>
        </is>
      </c>
      <c r="D29" s="5" t="n">
        <v>-107852</v>
      </c>
      <c r="E29" s="5" t="n">
        <v>-80032</v>
      </c>
    </row>
    <row r="30">
      <c r="A30" s="4" t="inlineStr">
        <is>
          <t>Proceeds from sale of real estate investments</t>
        </is>
      </c>
      <c r="D30" s="5" t="n">
        <v>115614</v>
      </c>
      <c r="E30" s="5" t="n">
        <v>83460</v>
      </c>
    </row>
    <row r="31">
      <c r="A31" s="4" t="inlineStr">
        <is>
          <t>Issuance of notes receivable</t>
        </is>
      </c>
      <c r="D31" s="5" t="n">
        <v>-440</v>
      </c>
      <c r="E31" s="5" t="n">
        <v>0</v>
      </c>
    </row>
    <row r="32">
      <c r="A32" s="4" t="inlineStr">
        <is>
          <t>Investments in real estate partnerships</t>
        </is>
      </c>
      <c r="D32" s="5" t="n">
        <v>-42088</v>
      </c>
      <c r="E32" s="5" t="n">
        <v>-32970</v>
      </c>
    </row>
    <row r="33">
      <c r="A33" s="4" t="inlineStr">
        <is>
          <t>Return of capital from investments in real estate partnerships</t>
        </is>
      </c>
      <c r="D33" s="5" t="n">
        <v>23235</v>
      </c>
      <c r="E33" s="5" t="n">
        <v>46740</v>
      </c>
    </row>
    <row r="34">
      <c r="A34" s="4" t="inlineStr">
        <is>
          <t>Dividends on investment securities</t>
        </is>
      </c>
      <c r="D34" s="5" t="n">
        <v>140</v>
      </c>
      <c r="E34" s="5" t="n">
        <v>264</v>
      </c>
    </row>
    <row r="35">
      <c r="A35" s="4" t="inlineStr">
        <is>
          <t>Acquisition of investment securities</t>
        </is>
      </c>
      <c r="D35" s="5" t="n">
        <v>-7062</v>
      </c>
      <c r="E35" s="5" t="n">
        <v>-11498</v>
      </c>
    </row>
    <row r="36">
      <c r="A36" s="4" t="inlineStr">
        <is>
          <t>Proceeds from sale of investment securities</t>
        </is>
      </c>
      <c r="D36" s="5" t="n">
        <v>7094</v>
      </c>
      <c r="E36" s="5" t="n">
        <v>10828</v>
      </c>
    </row>
    <row r="37">
      <c r="A37" s="4" t="inlineStr">
        <is>
          <t>Net cash used in investing activities</t>
        </is>
      </c>
      <c r="D37" s="5" t="n">
        <v>-28126</v>
      </c>
      <c r="E37" s="5" t="n">
        <v>-13510</v>
      </c>
    </row>
    <row r="38">
      <c r="A38" s="3" t="inlineStr">
        <is>
          <t>Cash flows from financing activities:</t>
        </is>
      </c>
    </row>
    <row r="39">
      <c r="A39" s="4" t="inlineStr">
        <is>
          <t>Net proceeds from common stock issuance</t>
        </is>
      </c>
      <c r="D39" s="5" t="n">
        <v>125616</v>
      </c>
      <c r="E39" s="5" t="n">
        <v>0</v>
      </c>
    </row>
    <row r="40">
      <c r="A40" s="4" t="inlineStr">
        <is>
          <t>Repurchase of common shares in conjunction with equity award plans</t>
        </is>
      </c>
      <c r="D40" s="5" t="n">
        <v>-5405</v>
      </c>
      <c r="E40" s="5" t="n">
        <v>-6148</v>
      </c>
    </row>
    <row r="41">
      <c r="A41" s="4" t="inlineStr">
        <is>
          <t>Common shares repurchased through share repurchase program</t>
        </is>
      </c>
      <c r="D41" s="5" t="n">
        <v>0</v>
      </c>
      <c r="E41" s="5" t="n">
        <v>-32778</v>
      </c>
    </row>
    <row r="42">
      <c r="A42" s="4" t="inlineStr">
        <is>
          <t>Proceeds from sale of treasury stock</t>
        </is>
      </c>
      <c r="D42" s="5" t="n">
        <v>62</v>
      </c>
      <c r="E42" s="5" t="n">
        <v>9</v>
      </c>
    </row>
    <row r="43">
      <c r="A43" s="4" t="inlineStr">
        <is>
          <t>Distributions to limited partners in consolidated partnerships, net</t>
        </is>
      </c>
      <c r="D43" s="5" t="n">
        <v>-1644</v>
      </c>
      <c r="E43" s="5" t="n">
        <v>-968</v>
      </c>
    </row>
    <row r="44">
      <c r="A44" s="4" t="inlineStr">
        <is>
          <t>Distributions to exchangeable operating partnership unit holders</t>
        </is>
      </c>
      <c r="D44" s="5" t="n">
        <v>-910</v>
      </c>
      <c r="E44" s="5" t="n">
        <v>-409</v>
      </c>
    </row>
    <row r="45">
      <c r="A45" s="4" t="inlineStr">
        <is>
          <t>Dividends paid to common stockholders</t>
        </is>
      </c>
      <c r="D45" s="5" t="n">
        <v>-199971</v>
      </c>
      <c r="E45" s="5" t="n">
        <v>-195246</v>
      </c>
    </row>
    <row r="46">
      <c r="A46" s="4" t="inlineStr">
        <is>
          <t>Repayment of fixed rate unsecured notes</t>
        </is>
      </c>
      <c r="D46" s="5" t="n">
        <v>0</v>
      </c>
      <c r="E46" s="5" t="n">
        <v>-250000</v>
      </c>
    </row>
    <row r="47">
      <c r="A47" s="4" t="inlineStr">
        <is>
          <t>Proceeds from issuance of fixed rate unsecured notes, net</t>
        </is>
      </c>
      <c r="D47" s="5" t="n">
        <v>598830</v>
      </c>
      <c r="E47" s="5" t="n">
        <v>298983</v>
      </c>
    </row>
    <row r="48">
      <c r="A48" s="4" t="inlineStr">
        <is>
          <t>Proceeds from unsecured credit facilities</t>
        </is>
      </c>
      <c r="D48" s="5" t="n">
        <v>610000</v>
      </c>
      <c r="E48" s="5" t="n">
        <v>185000</v>
      </c>
    </row>
    <row r="49">
      <c r="A49" s="4" t="inlineStr">
        <is>
          <t>Repayment of unsecured credit facilities</t>
        </is>
      </c>
      <c r="D49" s="5" t="n">
        <v>-830000</v>
      </c>
      <c r="E49" s="5" t="n">
        <v>-210000</v>
      </c>
    </row>
    <row r="50">
      <c r="A50" s="4" t="inlineStr">
        <is>
          <t>Repayment of notes payable</t>
        </is>
      </c>
      <c r="D50" s="5" t="n">
        <v>-3891</v>
      </c>
      <c r="E50" s="5" t="n">
        <v>-53530</v>
      </c>
    </row>
    <row r="51">
      <c r="A51" s="4" t="inlineStr">
        <is>
          <t>Scheduled principal payments</t>
        </is>
      </c>
      <c r="D51" s="5" t="n">
        <v>-5128</v>
      </c>
      <c r="E51" s="5" t="n">
        <v>-4562</v>
      </c>
    </row>
    <row r="52">
      <c r="A52" s="4" t="inlineStr">
        <is>
          <t>Payment of loan costs</t>
        </is>
      </c>
      <c r="D52" s="5" t="n">
        <v>-5056</v>
      </c>
      <c r="E52" s="5" t="n">
        <v>-3343</v>
      </c>
    </row>
    <row r="53">
      <c r="A53" s="4" t="inlineStr">
        <is>
          <t>Early redemption costs</t>
        </is>
      </c>
      <c r="D53" s="5" t="n">
        <v>0</v>
      </c>
      <c r="E53" s="5" t="n">
        <v>-10647</v>
      </c>
    </row>
    <row r="54">
      <c r="A54" s="4" t="inlineStr">
        <is>
          <t>Net cash provided by (used in) financing activities</t>
        </is>
      </c>
      <c r="D54" s="5" t="n">
        <v>282503</v>
      </c>
      <c r="E54" s="5" t="n">
        <v>-283639</v>
      </c>
    </row>
    <row r="55">
      <c r="A55" s="4" t="inlineStr">
        <is>
          <t>Net increase (decrease) in cash and cash equivalents and restricted cash</t>
        </is>
      </c>
      <c r="D55" s="5" t="n">
        <v>471796</v>
      </c>
      <c r="E55" s="5" t="n">
        <v>-7826</v>
      </c>
    </row>
    <row r="56">
      <c r="A56" s="4" t="inlineStr">
        <is>
          <t>Cash and cash equivalents and restricted cash at beginning of the period</t>
        </is>
      </c>
      <c r="D56" s="5" t="n">
        <v>115562</v>
      </c>
      <c r="E56" s="5" t="n">
        <v>45190</v>
      </c>
      <c r="F56" s="6" t="n">
        <v>45190</v>
      </c>
    </row>
    <row r="57">
      <c r="A57" s="4" t="inlineStr">
        <is>
          <t>Cash and cash equivalents and restricted cash at end of the period</t>
        </is>
      </c>
      <c r="B57" s="5" t="n">
        <v>587358</v>
      </c>
      <c r="C57" s="5" t="n">
        <v>37364</v>
      </c>
      <c r="D57" s="5" t="n">
        <v>587358</v>
      </c>
      <c r="E57" s="5" t="n">
        <v>37364</v>
      </c>
      <c r="F57" s="5" t="n">
        <v>115562</v>
      </c>
    </row>
    <row r="58">
      <c r="A58" s="3" t="inlineStr">
        <is>
          <t>Supplemental disclosure of cash flow information:</t>
        </is>
      </c>
    </row>
    <row r="59">
      <c r="A59" s="4" t="inlineStr">
        <is>
          <t>Cash paid for interest (net of capitalized interest of $2,449 and $1,996 in 2020 and 2019, respectively)</t>
        </is>
      </c>
      <c r="D59" s="5" t="n">
        <v>72013</v>
      </c>
      <c r="E59" s="5" t="n">
        <v>68351</v>
      </c>
    </row>
    <row r="60">
      <c r="A60" s="4" t="inlineStr">
        <is>
          <t>Cash paid for income taxes, net of refunds</t>
        </is>
      </c>
      <c r="D60" s="5" t="n">
        <v>576</v>
      </c>
      <c r="E60" s="5" t="n">
        <v>459</v>
      </c>
    </row>
    <row r="61">
      <c r="A61" s="3" t="inlineStr">
        <is>
          <t>Supplemental disclosure of non-cash transactions:</t>
        </is>
      </c>
    </row>
    <row r="62">
      <c r="A62" s="4" t="inlineStr">
        <is>
          <t>Acquisition of real estate previously held within investments in real estate partnerships</t>
        </is>
      </c>
      <c r="D62" s="5" t="n">
        <v>5986</v>
      </c>
    </row>
    <row r="63">
      <c r="A63" s="4" t="inlineStr">
        <is>
          <t>Mortgage loan assumed with the acquisition of real estate</t>
        </is>
      </c>
      <c r="D63" s="5" t="n">
        <v>16359</v>
      </c>
    </row>
    <row r="64">
      <c r="A64" s="4" t="inlineStr">
        <is>
          <t>Exchangeable operating partnership units issued for acquisition of real estate</t>
        </is>
      </c>
      <c r="D64" s="5" t="n">
        <v>1275</v>
      </c>
    </row>
    <row r="65">
      <c r="A65" s="4" t="inlineStr">
        <is>
          <t>Change in accrued capital expenditures</t>
        </is>
      </c>
      <c r="D65" s="5" t="n">
        <v>2965</v>
      </c>
      <c r="E65" s="5" t="n">
        <v>9149</v>
      </c>
    </row>
    <row r="66">
      <c r="A66" s="4" t="inlineStr">
        <is>
          <t>Common stock issued under dividend reinvestment plan</t>
        </is>
      </c>
      <c r="B66" s="5" t="n">
        <v>377</v>
      </c>
      <c r="C66" s="5" t="n">
        <v>357</v>
      </c>
      <c r="D66" s="5" t="n">
        <v>756</v>
      </c>
      <c r="E66" s="5" t="n">
        <v>740</v>
      </c>
    </row>
    <row r="67">
      <c r="A67" s="4" t="inlineStr">
        <is>
          <t>Stock-based compensation capitalized</t>
        </is>
      </c>
      <c r="D67" s="5" t="n">
        <v>604</v>
      </c>
      <c r="E67" s="5" t="n">
        <v>1105</v>
      </c>
    </row>
    <row r="68">
      <c r="A68" s="4" t="inlineStr">
        <is>
          <t>Contributions from limited partners in consolidated partnerships, net</t>
        </is>
      </c>
      <c r="E68" s="5" t="n">
        <v>66</v>
      </c>
    </row>
    <row r="69">
      <c r="A69" s="4" t="inlineStr">
        <is>
          <t>Common stock issued for dividend reinvestment in trust</t>
        </is>
      </c>
      <c r="D69" s="5" t="n">
        <v>540</v>
      </c>
      <c r="E69" s="5" t="n">
        <v>479</v>
      </c>
    </row>
    <row r="70">
      <c r="A70" s="4" t="inlineStr">
        <is>
          <t>Contribution of stock awards into trust</t>
        </is>
      </c>
      <c r="D70" s="5" t="n">
        <v>1352</v>
      </c>
      <c r="E70" s="5" t="n">
        <v>2397</v>
      </c>
    </row>
    <row r="71">
      <c r="A71" s="4" t="inlineStr">
        <is>
          <t>Distribution of stock held in trust</t>
        </is>
      </c>
      <c r="D71" s="5" t="n">
        <v>441</v>
      </c>
      <c r="E71" s="5" t="n">
        <v>167</v>
      </c>
    </row>
    <row r="72">
      <c r="A72" s="4" t="inlineStr">
        <is>
          <t>Change in fair value of securities</t>
        </is>
      </c>
      <c r="D72" s="5" t="n">
        <v>326</v>
      </c>
      <c r="E72" s="5" t="n">
        <v>260</v>
      </c>
    </row>
    <row r="73">
      <c r="A73" s="4" t="inlineStr">
        <is>
          <t>Partnership Interest [Member]</t>
        </is>
      </c>
    </row>
    <row r="74">
      <c r="A74" s="3" t="inlineStr">
        <is>
          <t>Cash flows from operating activities:</t>
        </is>
      </c>
    </row>
    <row r="75">
      <c r="A75" s="4" t="inlineStr">
        <is>
          <t>Net income (loss)</t>
        </is>
      </c>
      <c r="B75" s="5" t="n">
        <v>19574</v>
      </c>
      <c r="C75" s="5" t="n">
        <v>52690</v>
      </c>
      <c r="D75" s="5" t="n">
        <v>-5209</v>
      </c>
      <c r="E75" s="5" t="n">
        <v>144183</v>
      </c>
    </row>
    <row r="76">
      <c r="A76" s="3" t="inlineStr">
        <is>
          <t>Adjustments to reconcile net (loss) income to net cash provided by operating activities:</t>
        </is>
      </c>
    </row>
    <row r="77">
      <c r="A77" s="4" t="inlineStr">
        <is>
          <t>Depreciation and amortization</t>
        </is>
      </c>
      <c r="D77" s="5" t="n">
        <v>174353</v>
      </c>
      <c r="E77" s="5" t="n">
        <v>190783</v>
      </c>
    </row>
    <row r="78">
      <c r="A78" s="4" t="inlineStr">
        <is>
          <t>Amortization of deferred loan costs and debt premiums</t>
        </is>
      </c>
      <c r="D78" s="5" t="n">
        <v>5237</v>
      </c>
      <c r="E78" s="5" t="n">
        <v>5911</v>
      </c>
    </row>
    <row r="79">
      <c r="A79" s="4" t="inlineStr">
        <is>
          <t>(Accretion) and amortization of above and below market lease intangibles, net</t>
        </is>
      </c>
      <c r="D79" s="5" t="n">
        <v>-22456</v>
      </c>
      <c r="E79" s="5" t="n">
        <v>-19496</v>
      </c>
    </row>
    <row r="80">
      <c r="A80" s="4" t="inlineStr">
        <is>
          <t>Stock-based compensation, net of capitalization</t>
        </is>
      </c>
      <c r="D80" s="5" t="n">
        <v>7217</v>
      </c>
      <c r="E80" s="5" t="n">
        <v>6989</v>
      </c>
    </row>
    <row r="81">
      <c r="A81" s="4" t="inlineStr">
        <is>
          <t>Equity in income of investments in real estate partnerships</t>
        </is>
      </c>
      <c r="B81" s="5" t="n">
        <v>-2824</v>
      </c>
      <c r="C81" s="5" t="n">
        <v>-13128</v>
      </c>
      <c r="D81" s="5" t="n">
        <v>-14242</v>
      </c>
      <c r="E81" s="5" t="n">
        <v>-43955</v>
      </c>
    </row>
    <row r="82">
      <c r="A82" s="4" t="inlineStr">
        <is>
          <t>Gain on sale of real estate, net of tax</t>
        </is>
      </c>
      <c r="D82" s="5" t="n">
        <v>-45453</v>
      </c>
      <c r="E82" s="5" t="n">
        <v>-16932</v>
      </c>
    </row>
    <row r="83">
      <c r="A83" s="4" t="inlineStr">
        <is>
          <t>Provision for impairment of real estate, net of tax</t>
        </is>
      </c>
      <c r="B83" s="5" t="n">
        <v>230</v>
      </c>
      <c r="C83" s="5" t="n">
        <v>10441</v>
      </c>
      <c r="D83" s="5" t="n">
        <v>1014</v>
      </c>
      <c r="E83" s="5" t="n">
        <v>12113</v>
      </c>
    </row>
    <row r="84">
      <c r="A84" s="4" t="inlineStr">
        <is>
          <t>Goodwill impairment</t>
        </is>
      </c>
      <c r="D84" s="5" t="n">
        <v>132128</v>
      </c>
      <c r="E84" s="5" t="n">
        <v>0</v>
      </c>
    </row>
    <row r="85">
      <c r="A85" s="4" t="inlineStr">
        <is>
          <t>Early extinguishment of debt</t>
        </is>
      </c>
      <c r="D85" s="5" t="n">
        <v>0</v>
      </c>
      <c r="E85" s="5" t="n">
        <v>10591</v>
      </c>
    </row>
    <row r="86">
      <c r="A86" s="4" t="inlineStr">
        <is>
          <t>Distribution of earnings from investments in real estate partnerships</t>
        </is>
      </c>
      <c r="D86" s="5" t="n">
        <v>18655</v>
      </c>
      <c r="E86" s="5" t="n">
        <v>25659</v>
      </c>
    </row>
    <row r="87">
      <c r="A87" s="4" t="inlineStr">
        <is>
          <t>Settlement of derivative instruments</t>
        </is>
      </c>
      <c r="D87" s="5" t="n">
        <v>0</v>
      </c>
      <c r="E87" s="5" t="n">
        <v>-5719</v>
      </c>
    </row>
    <row r="88">
      <c r="A88" s="4" t="inlineStr">
        <is>
          <t>Deferred compensation expense</t>
        </is>
      </c>
      <c r="D88" s="5" t="n">
        <v>-441</v>
      </c>
      <c r="E88" s="5" t="n">
        <v>3297</v>
      </c>
    </row>
    <row r="89">
      <c r="A89" s="4" t="inlineStr">
        <is>
          <t>Realized and unrealized gain on investments</t>
        </is>
      </c>
      <c r="D89" s="5" t="n">
        <v>599</v>
      </c>
      <c r="E89" s="5" t="n">
        <v>-3299</v>
      </c>
    </row>
    <row r="90">
      <c r="A90" s="3" t="inlineStr">
        <is>
          <t>Changes in assets and liabilities:</t>
        </is>
      </c>
    </row>
    <row r="91">
      <c r="A91" s="4" t="inlineStr">
        <is>
          <t>Tenant and other receivables</t>
        </is>
      </c>
      <c r="D91" s="5" t="n">
        <v>-24111</v>
      </c>
      <c r="E91" s="5" t="n">
        <v>6975</v>
      </c>
    </row>
    <row r="92">
      <c r="A92" s="4" t="inlineStr">
        <is>
          <t>Deferred leasing costs</t>
        </is>
      </c>
      <c r="D92" s="5" t="n">
        <v>-3732</v>
      </c>
      <c r="E92" s="5" t="n">
        <v>-4782</v>
      </c>
    </row>
    <row r="93">
      <c r="A93" s="4" t="inlineStr">
        <is>
          <t>Other assets</t>
        </is>
      </c>
      <c r="D93" s="5" t="n">
        <v>-8499</v>
      </c>
      <c r="E93" s="5" t="n">
        <v>-7628</v>
      </c>
    </row>
    <row r="94">
      <c r="A94" s="4" t="inlineStr">
        <is>
          <t>Accounts payable and other liabilities</t>
        </is>
      </c>
      <c r="D94" s="5" t="n">
        <v>10982</v>
      </c>
      <c r="E94" s="5" t="n">
        <v>-3292</v>
      </c>
    </row>
    <row r="95">
      <c r="A95" s="4" t="inlineStr">
        <is>
          <t>Tenants’ security, escrow deposits and prepaid rent</t>
        </is>
      </c>
      <c r="D95" s="5" t="n">
        <v>-8623</v>
      </c>
      <c r="E95" s="5" t="n">
        <v>-12075</v>
      </c>
    </row>
    <row r="96">
      <c r="A96" s="4" t="inlineStr">
        <is>
          <t>Net cash provided by operating activities</t>
        </is>
      </c>
      <c r="D96" s="5" t="n">
        <v>217419</v>
      </c>
      <c r="E96" s="5" t="n">
        <v>289323</v>
      </c>
    </row>
    <row r="97">
      <c r="A97" s="3" t="inlineStr">
        <is>
          <t>Cash flows from investing activities:</t>
        </is>
      </c>
    </row>
    <row r="98">
      <c r="A98" s="4" t="inlineStr">
        <is>
          <t>Acquisition of operating real estate</t>
        </is>
      </c>
      <c r="D98" s="5" t="n">
        <v>-16867</v>
      </c>
      <c r="E98" s="5" t="n">
        <v>-19302</v>
      </c>
    </row>
    <row r="99">
      <c r="A99" s="4" t="inlineStr">
        <is>
          <t>Advance deposits refunded (paid) on acquisition of operating real estate</t>
        </is>
      </c>
      <c r="D99" s="5" t="n">
        <v>100</v>
      </c>
      <c r="E99" s="5" t="n">
        <v>-11000</v>
      </c>
    </row>
    <row r="100">
      <c r="A100" s="4" t="inlineStr">
        <is>
          <t>Real estate development and capital improvements</t>
        </is>
      </c>
      <c r="D100" s="5" t="n">
        <v>-107852</v>
      </c>
      <c r="E100" s="5" t="n">
        <v>-80032</v>
      </c>
    </row>
    <row r="101">
      <c r="A101" s="4" t="inlineStr">
        <is>
          <t>Proceeds from sale of real estate investments</t>
        </is>
      </c>
      <c r="D101" s="5" t="n">
        <v>115614</v>
      </c>
      <c r="E101" s="5" t="n">
        <v>83460</v>
      </c>
    </row>
    <row r="102">
      <c r="A102" s="4" t="inlineStr">
        <is>
          <t>Issuance of notes receivable</t>
        </is>
      </c>
      <c r="D102" s="5" t="n">
        <v>-440</v>
      </c>
      <c r="E102" s="5" t="n">
        <v>0</v>
      </c>
    </row>
    <row r="103">
      <c r="A103" s="4" t="inlineStr">
        <is>
          <t>Investments in real estate partnerships</t>
        </is>
      </c>
      <c r="D103" s="5" t="n">
        <v>-42088</v>
      </c>
      <c r="E103" s="5" t="n">
        <v>-32970</v>
      </c>
    </row>
    <row r="104">
      <c r="A104" s="4" t="inlineStr">
        <is>
          <t>Return of capital from investments in real estate partnerships</t>
        </is>
      </c>
      <c r="D104" s="5" t="n">
        <v>23235</v>
      </c>
      <c r="E104" s="5" t="n">
        <v>46740</v>
      </c>
    </row>
    <row r="105">
      <c r="A105" s="4" t="inlineStr">
        <is>
          <t>Dividends on investment securities</t>
        </is>
      </c>
      <c r="D105" s="5" t="n">
        <v>140</v>
      </c>
      <c r="E105" s="5" t="n">
        <v>264</v>
      </c>
    </row>
    <row r="106">
      <c r="A106" s="4" t="inlineStr">
        <is>
          <t>Acquisition of investment securities</t>
        </is>
      </c>
      <c r="D106" s="5" t="n">
        <v>-7062</v>
      </c>
      <c r="E106" s="5" t="n">
        <v>-11498</v>
      </c>
    </row>
    <row r="107">
      <c r="A107" s="4" t="inlineStr">
        <is>
          <t>Proceeds from sale of investment securities</t>
        </is>
      </c>
      <c r="D107" s="5" t="n">
        <v>7094</v>
      </c>
      <c r="E107" s="5" t="n">
        <v>10828</v>
      </c>
    </row>
    <row r="108">
      <c r="A108" s="4" t="inlineStr">
        <is>
          <t>Net cash used in investing activities</t>
        </is>
      </c>
      <c r="D108" s="5" t="n">
        <v>-28126</v>
      </c>
      <c r="E108" s="5" t="n">
        <v>-13510</v>
      </c>
    </row>
    <row r="109">
      <c r="A109" s="3" t="inlineStr">
        <is>
          <t>Cash flows from financing activities:</t>
        </is>
      </c>
    </row>
    <row r="110">
      <c r="A110" s="4" t="inlineStr">
        <is>
          <t>Net proceeds from common stock issuance</t>
        </is>
      </c>
      <c r="D110" s="5" t="n">
        <v>125616</v>
      </c>
      <c r="E110" s="5" t="n">
        <v>0</v>
      </c>
    </row>
    <row r="111">
      <c r="A111" s="4" t="inlineStr">
        <is>
          <t>Repurchase of common shares in conjunction with equity award plans</t>
        </is>
      </c>
      <c r="D111" s="5" t="n">
        <v>-5405</v>
      </c>
      <c r="E111" s="5" t="n">
        <v>-6148</v>
      </c>
    </row>
    <row r="112">
      <c r="A112" s="4" t="inlineStr">
        <is>
          <t>Common shares repurchased through share repurchase program</t>
        </is>
      </c>
      <c r="D112" s="5" t="n">
        <v>0</v>
      </c>
      <c r="E112" s="5" t="n">
        <v>-32778</v>
      </c>
    </row>
    <row r="113">
      <c r="A113" s="4" t="inlineStr">
        <is>
          <t>Proceeds from sale of treasury stock</t>
        </is>
      </c>
      <c r="D113" s="5" t="n">
        <v>62</v>
      </c>
      <c r="E113" s="5" t="n">
        <v>9</v>
      </c>
    </row>
    <row r="114">
      <c r="A114" s="4" t="inlineStr">
        <is>
          <t>Distributions to limited partners in consolidated partnerships, net</t>
        </is>
      </c>
      <c r="D114" s="5" t="n">
        <v>-1644</v>
      </c>
      <c r="E114" s="5" t="n">
        <v>-968</v>
      </c>
    </row>
    <row r="115">
      <c r="A115" s="4" t="inlineStr">
        <is>
          <t>Dividends paid to common stockholders</t>
        </is>
      </c>
      <c r="D115" s="5" t="n">
        <v>-200881</v>
      </c>
      <c r="E115" s="5" t="n">
        <v>-195655</v>
      </c>
    </row>
    <row r="116">
      <c r="A116" s="4" t="inlineStr">
        <is>
          <t>Repayment of fixed rate unsecured notes</t>
        </is>
      </c>
      <c r="D116" s="5" t="n">
        <v>0</v>
      </c>
      <c r="E116" s="5" t="n">
        <v>-250000</v>
      </c>
    </row>
    <row r="117">
      <c r="A117" s="4" t="inlineStr">
        <is>
          <t>Proceeds from issuance of fixed rate unsecured notes, net</t>
        </is>
      </c>
      <c r="D117" s="5" t="n">
        <v>598830</v>
      </c>
      <c r="E117" s="5" t="n">
        <v>298983</v>
      </c>
    </row>
    <row r="118">
      <c r="A118" s="4" t="inlineStr">
        <is>
          <t>Proceeds from unsecured credit facilities</t>
        </is>
      </c>
      <c r="D118" s="5" t="n">
        <v>610000</v>
      </c>
      <c r="E118" s="5" t="n">
        <v>185000</v>
      </c>
    </row>
    <row r="119">
      <c r="A119" s="4" t="inlineStr">
        <is>
          <t>Repayment of unsecured credit facilities</t>
        </is>
      </c>
      <c r="D119" s="5" t="n">
        <v>-830000</v>
      </c>
      <c r="E119" s="5" t="n">
        <v>-210000</v>
      </c>
    </row>
    <row r="120">
      <c r="A120" s="4" t="inlineStr">
        <is>
          <t>Repayment of notes payable</t>
        </is>
      </c>
      <c r="D120" s="5" t="n">
        <v>-3891</v>
      </c>
      <c r="E120" s="5" t="n">
        <v>-53530</v>
      </c>
    </row>
    <row r="121">
      <c r="A121" s="4" t="inlineStr">
        <is>
          <t>Scheduled principal payments</t>
        </is>
      </c>
      <c r="D121" s="5" t="n">
        <v>-5128</v>
      </c>
      <c r="E121" s="5" t="n">
        <v>-4562</v>
      </c>
    </row>
    <row r="122">
      <c r="A122" s="4" t="inlineStr">
        <is>
          <t>Payment of loan costs</t>
        </is>
      </c>
      <c r="D122" s="5" t="n">
        <v>-5056</v>
      </c>
      <c r="E122" s="5" t="n">
        <v>-3343</v>
      </c>
    </row>
    <row r="123">
      <c r="A123" s="4" t="inlineStr">
        <is>
          <t>Early redemption costs</t>
        </is>
      </c>
      <c r="D123" s="5" t="n">
        <v>0</v>
      </c>
      <c r="E123" s="5" t="n">
        <v>-10647</v>
      </c>
    </row>
    <row r="124">
      <c r="A124" s="4" t="inlineStr">
        <is>
          <t>Net cash provided by (used in) financing activities</t>
        </is>
      </c>
      <c r="D124" s="5" t="n">
        <v>282503</v>
      </c>
      <c r="E124" s="5" t="n">
        <v>-283639</v>
      </c>
    </row>
    <row r="125">
      <c r="A125" s="4" t="inlineStr">
        <is>
          <t>Net increase (decrease) in cash and cash equivalents and restricted cash</t>
        </is>
      </c>
      <c r="D125" s="5" t="n">
        <v>471796</v>
      </c>
      <c r="E125" s="5" t="n">
        <v>-7826</v>
      </c>
    </row>
    <row r="126">
      <c r="A126" s="4" t="inlineStr">
        <is>
          <t>Cash and cash equivalents and restricted cash at beginning of the period</t>
        </is>
      </c>
      <c r="D126" s="5" t="n">
        <v>115562</v>
      </c>
      <c r="E126" s="5" t="n">
        <v>45190</v>
      </c>
      <c r="F126" s="5" t="n">
        <v>45190</v>
      </c>
    </row>
    <row r="127">
      <c r="A127" s="4" t="inlineStr">
        <is>
          <t>Cash and cash equivalents and restricted cash at end of the period</t>
        </is>
      </c>
      <c r="B127" s="6" t="n">
        <v>587358</v>
      </c>
      <c r="C127" s="6" t="n">
        <v>37364</v>
      </c>
      <c r="D127" s="5" t="n">
        <v>587358</v>
      </c>
      <c r="E127" s="5" t="n">
        <v>37364</v>
      </c>
      <c r="F127" s="6" t="n">
        <v>115562</v>
      </c>
    </row>
    <row r="128">
      <c r="A128" s="3" t="inlineStr">
        <is>
          <t>Supplemental disclosure of cash flow information:</t>
        </is>
      </c>
    </row>
    <row r="129">
      <c r="A129" s="4" t="inlineStr">
        <is>
          <t>Cash paid for interest (net of capitalized interest of $2,449 and $1,996 in 2020 and 2019, respectively)</t>
        </is>
      </c>
      <c r="D129" s="5" t="n">
        <v>72013</v>
      </c>
      <c r="E129" s="5" t="n">
        <v>68351</v>
      </c>
    </row>
    <row r="130">
      <c r="A130" s="4" t="inlineStr">
        <is>
          <t>Cash paid for income taxes, net of refunds</t>
        </is>
      </c>
      <c r="D130" s="5" t="n">
        <v>576</v>
      </c>
      <c r="E130" s="5" t="n">
        <v>459</v>
      </c>
    </row>
    <row r="131">
      <c r="A131" s="3" t="inlineStr">
        <is>
          <t>Supplemental disclosure of non-cash transactions:</t>
        </is>
      </c>
    </row>
    <row r="132">
      <c r="A132" s="4" t="inlineStr">
        <is>
          <t>Acquisition of real estate previously held within investments in real estate partnerships</t>
        </is>
      </c>
      <c r="D132" s="5" t="n">
        <v>5986</v>
      </c>
    </row>
    <row r="133">
      <c r="A133" s="4" t="inlineStr">
        <is>
          <t>Mortgage loan assumed with the acquisition of real estate</t>
        </is>
      </c>
      <c r="D133" s="5" t="n">
        <v>16359</v>
      </c>
    </row>
    <row r="134">
      <c r="A134" s="4" t="inlineStr">
        <is>
          <t>Exchangeable operating partnership units issued for acquisition of real estate</t>
        </is>
      </c>
      <c r="D134" s="5" t="n">
        <v>1275</v>
      </c>
    </row>
    <row r="135">
      <c r="A135" s="4" t="inlineStr">
        <is>
          <t>Change in accrued capital expenditures</t>
        </is>
      </c>
      <c r="D135" s="5" t="n">
        <v>2965</v>
      </c>
      <c r="E135" s="5" t="n">
        <v>9149</v>
      </c>
    </row>
    <row r="136">
      <c r="A136" s="4" t="inlineStr">
        <is>
          <t>Common stock issued under dividend reinvestment plan</t>
        </is>
      </c>
      <c r="D136" s="5" t="n">
        <v>756</v>
      </c>
      <c r="E136" s="5" t="n">
        <v>740</v>
      </c>
    </row>
    <row r="137">
      <c r="A137" s="4" t="inlineStr">
        <is>
          <t>Stock-based compensation capitalized</t>
        </is>
      </c>
      <c r="D137" s="5" t="n">
        <v>604</v>
      </c>
      <c r="E137" s="5" t="n">
        <v>1105</v>
      </c>
    </row>
    <row r="138">
      <c r="A138" s="4" t="inlineStr">
        <is>
          <t>Contributions from limited partners in consolidated partnerships, net</t>
        </is>
      </c>
      <c r="E138" s="5" t="n">
        <v>66</v>
      </c>
    </row>
    <row r="139">
      <c r="A139" s="4" t="inlineStr">
        <is>
          <t>Common stock issued for dividend reinvestment in trust</t>
        </is>
      </c>
      <c r="D139" s="5" t="n">
        <v>540</v>
      </c>
      <c r="E139" s="5" t="n">
        <v>479</v>
      </c>
    </row>
    <row r="140">
      <c r="A140" s="4" t="inlineStr">
        <is>
          <t>Contribution of stock awards into trust</t>
        </is>
      </c>
      <c r="D140" s="5" t="n">
        <v>1352</v>
      </c>
      <c r="E140" s="5" t="n">
        <v>2397</v>
      </c>
    </row>
    <row r="141">
      <c r="A141" s="4" t="inlineStr">
        <is>
          <t>Distribution of stock held in trust</t>
        </is>
      </c>
      <c r="D141" s="5" t="n">
        <v>441</v>
      </c>
      <c r="E141" s="5" t="n">
        <v>167</v>
      </c>
    </row>
    <row r="142">
      <c r="A142" s="4" t="inlineStr">
        <is>
          <t>Change in fair value of securities</t>
        </is>
      </c>
      <c r="D142" s="6" t="n">
        <v>326</v>
      </c>
      <c r="E142" s="6" t="n">
        <v>2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0</t>
        </is>
      </c>
      <c r="C2" s="2" t="inlineStr">
        <is>
          <t>Jun. 30, 2019</t>
        </is>
      </c>
    </row>
    <row r="3">
      <c r="A3" s="4" t="inlineStr">
        <is>
          <t>Capitalized interest</t>
        </is>
      </c>
      <c r="B3" s="6" t="n">
        <v>2449</v>
      </c>
      <c r="C3" s="6" t="n">
        <v>1996</v>
      </c>
    </row>
    <row r="4">
      <c r="A4" s="4" t="inlineStr">
        <is>
          <t>Partnership Interest [Member]</t>
        </is>
      </c>
    </row>
    <row r="5">
      <c r="A5" s="4" t="inlineStr">
        <is>
          <t>Capitalized interest</t>
        </is>
      </c>
      <c r="B5" s="6" t="n">
        <v>2449</v>
      </c>
      <c r="C5" s="6" t="n">
        <v>19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3:16:49Z</dcterms:created>
  <dcterms:modified xmlns:dcterms="http://purl.org/dc/terms/" xmlns:xsi="http://www.w3.org/2001/XMLSchema-instance" xsi:type="dcterms:W3CDTF">2020-08-04T13:16:49Z</dcterms:modified>
</cp:coreProperties>
</file>